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Basis Of Presentation" sheetId="6" r:id="rId6"/>
    <s:sheet name="Recent Accounting Pronouncement" sheetId="7" r:id="rId7"/>
    <s:sheet name="Long-Term Debt And Short-Term B" sheetId="8" r:id="rId8"/>
    <s:sheet name="Pension And Other Retiree Benef" sheetId="9" r:id="rId9"/>
    <s:sheet name="Stock-Based Compensation" sheetId="10" r:id="rId10"/>
    <s:sheet name="Inventories" sheetId="11" r:id="rId11"/>
    <s:sheet name="Goodwill And Identifiable Intan" sheetId="12" r:id="rId12"/>
    <s:sheet name="Restructuring" sheetId="13" r:id="rId13"/>
    <s:sheet name="Income Taxes" sheetId="14" r:id="rId14"/>
    <s:sheet name="Earnings Per Share" sheetId="15" r:id="rId15"/>
    <s:sheet name="Derivative Financial Instrument" sheetId="16" r:id="rId16"/>
    <s:sheet name="Fair Value Of Financial Instrum" sheetId="17" r:id="rId17"/>
    <s:sheet name="Accumulated Other Comprehensive" sheetId="18" r:id="rId18"/>
    <s:sheet name="Information On Business Segment" sheetId="19" r:id="rId19"/>
    <s:sheet name="Joint Venture Investments" sheetId="20" r:id="rId20"/>
    <s:sheet name="Commitments And Contingencies" sheetId="21" r:id="rId21"/>
    <s:sheet name="Condensed Consolidating Financi" sheetId="22" r:id="rId22"/>
    <s:sheet name="Long-Term Debt And Short-Term23" sheetId="23" r:id="rId23"/>
    <s:sheet name="Pension And Other Retiree Ben24" sheetId="24" r:id="rId24"/>
    <s:sheet name="Stock-Based Compensation (Table" sheetId="25" r:id="rId25"/>
    <s:sheet name="Inventories (Tables)" sheetId="26" r:id="rId26"/>
    <s:sheet name="Goodwill And Identifiable Int27" sheetId="27" r:id="rId27"/>
    <s:sheet name="Restructuring (Tables)" sheetId="28" r:id="rId28"/>
    <s:sheet name="Income Taxes (Tables)" sheetId="29" r:id="rId29"/>
    <s:sheet name="Earnings Per Share (Tables)" sheetId="30" r:id="rId30"/>
    <s:sheet name="Derivative Financial Instrume31" sheetId="31" r:id="rId31"/>
    <s:sheet name="Fair Value Of Financial Instr32" sheetId="32" r:id="rId32"/>
    <s:sheet name="Accumulated Other Comprehensi33" sheetId="33" r:id="rId33"/>
    <s:sheet name="Information On Business Segme34" sheetId="34" r:id="rId34"/>
    <s:sheet name="Joint Venture Investments (Tabl" sheetId="35" r:id="rId35"/>
    <s:sheet name="Condensed Consolidating Finan36" sheetId="36" r:id="rId36"/>
    <s:sheet name="Basis Of Presentation Basis of " sheetId="37" r:id="rId37"/>
    <s:sheet name="Long-Term Debt And Short-Term38" sheetId="38" r:id="rId38"/>
    <s:sheet name="Long-Term Debt And Short-Term39" sheetId="39" r:id="rId39"/>
    <s:sheet name="Long-Term Debt And Short-Term40" sheetId="40" r:id="rId40"/>
    <s:sheet name="Long-Term Debt And Short-Term41" sheetId="41" r:id="rId41"/>
    <s:sheet name="Pension And Other Retiree Ben42" sheetId="42" r:id="rId42"/>
    <s:sheet name="Stock-Based Compensation (Share" sheetId="43" r:id="rId43"/>
    <s:sheet name="Stock-Based Compensation (Unrec" sheetId="44" r:id="rId44"/>
    <s:sheet name="Stock-Based Compensation (Narra" sheetId="45" r:id="rId45"/>
    <s:sheet name="Inventories (Details)" sheetId="46" r:id="rId46"/>
    <s:sheet name="Goodwill And Identifiable Int47" sheetId="47" r:id="rId47"/>
    <s:sheet name="Goodwill And Identifiable Int48" sheetId="48" r:id="rId48"/>
    <s:sheet name="Goodwill And Identifiable Int49" sheetId="49" r:id="rId49"/>
    <s:sheet name="Restructuring (Restructuring Ch" sheetId="50" r:id="rId50"/>
    <s:sheet name="Income Taxes (Effective Income " sheetId="51" r:id="rId51"/>
    <s:sheet name="Income Taxes (Narrative) (Detai" sheetId="52" r:id="rId52"/>
    <s:sheet name="Earnings Per Share (Details)" sheetId="53" r:id="rId53"/>
    <s:sheet name="Derivative Financial Instrume54" sheetId="54" r:id="rId54"/>
    <s:sheet name="Derivative Financial Instrume55" sheetId="55" r:id="rId55"/>
    <s:sheet name="Derivative Financial Instrume56" sheetId="56" r:id="rId56"/>
    <s:sheet name="Fair Value Of Financial Instr57" sheetId="57" r:id="rId57"/>
    <s:sheet name="Accumulated Other Comprehensi58" sheetId="58" r:id="rId58"/>
    <s:sheet name="Information On Business Segme59" sheetId="59" r:id="rId59"/>
    <s:sheet name="Information On Business Segme60" sheetId="60" r:id="rId60"/>
    <s:sheet name="Joint Venture Investments (Deta" sheetId="61" r:id="rId61"/>
    <s:sheet name="Joint Venture Investments Joint" sheetId="62" r:id="rId62"/>
    <s:sheet name="Condensed Consolidating Finan63" sheetId="63" r:id="rId63"/>
    <s:sheet name="Condensed Consolidating Finan64" sheetId="64" r:id="rId64"/>
    <s:sheet name="Condensed Consolidating Finan65" sheetId="65" r:id="rId65"/>
    <s:sheet name="Condensed Consolidating Finan66" sheetId="66" r:id="rId66"/>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5</t>
  </si>
  <si>
    <t>Jul. 23, 2015</t>
  </si>
  <si>
    <t>Document And Entity Information [Abstract]</t>
  </si>
  <si>
    <t>Entity Registrant Name</t>
  </si>
  <si>
    <t>ACCO BRANDS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Millions</t>
  </si>
  <si>
    <t>Dec. 31, 2014</t>
  </si>
  <si>
    <t>Current assets:</t>
  </si>
  <si>
    <t>Cash and cash equivalents</t>
  </si>
  <si>
    <t>Accounts receivable, net</t>
  </si>
  <si>
    <t>Inventories</t>
  </si>
  <si>
    <t>Deferred income taxes</t>
  </si>
  <si>
    <t>Other current assets</t>
  </si>
  <si>
    <t>Total current assets</t>
  </si>
  <si>
    <t>Total property, plant and equipment</t>
  </si>
  <si>
    <t>Less accumulated depreciation</t>
  </si>
  <si>
    <t>Property, plant and equipment, net</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densed Consolidated Statements of Income - USD ($) shares in Millions, $ in Millions</t>
  </si>
  <si>
    <t>3 Months Ended</t>
  </si>
  <si>
    <t>Jun. 30, 2014</t>
  </si>
  <si>
    <t>Net sales</t>
  </si>
  <si>
    <t>Cost of products sold</t>
  </si>
  <si>
    <t>Gross profit</t>
  </si>
  <si>
    <t>Operating costs and expenses:</t>
  </si>
  <si>
    <t>Advertising, selling, general and administrative expenses</t>
  </si>
  <si>
    <t>Amortization of intangibles</t>
  </si>
  <si>
    <t>Restructuring charges (credits)</t>
  </si>
  <si>
    <t>Total operating costs and expenses</t>
  </si>
  <si>
    <t>Operating income</t>
  </si>
  <si>
    <t>[1]</t>
  </si>
  <si>
    <t>Non-operating expense (income):</t>
  </si>
  <si>
    <t>Interest expense</t>
  </si>
  <si>
    <t>Interest income</t>
  </si>
  <si>
    <t>Equity in earnings of joint ventures</t>
  </si>
  <si>
    <t>Other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 USD ($) $ in Millions</t>
  </si>
  <si>
    <t>Unrealized (loss) gain on derivative financial instruments:</t>
  </si>
  <si>
    <t>(Loss) gain arising during the period</t>
  </si>
  <si>
    <t>Reclassification of gain included in net income</t>
  </si>
  <si>
    <t>Foreign currency translation:</t>
  </si>
  <si>
    <t>Foreign currency translation adjustments</t>
  </si>
  <si>
    <t>Pension and other post-retirement plans:</t>
  </si>
  <si>
    <t>Amortization of actuarial loss included in net income</t>
  </si>
  <si>
    <t>Amortization of prior service cost included in net income</t>
  </si>
  <si>
    <t>Other</t>
  </si>
  <si>
    <t>Other comprehensive income (loss), before tax</t>
  </si>
  <si>
    <t>Income tax benefit related to items of other comprehensive income (loss)</t>
  </si>
  <si>
    <t>Comprehensive income (loss)</t>
  </si>
  <si>
    <t>Condensed Consolidated Statements Of Cash Flows - USD ($) $ in Millions</t>
  </si>
  <si>
    <t>Operating activities</t>
  </si>
  <si>
    <t>Loss disposal of assets</t>
  </si>
  <si>
    <t>Depreciation</t>
  </si>
  <si>
    <t>Other non-cash charges</t>
  </si>
  <si>
    <t>Amortization of debt issuance costs</t>
  </si>
  <si>
    <t>Stock-based compensation</t>
  </si>
  <si>
    <t>Loss on debt extinguishment</t>
  </si>
  <si>
    <t>Equity in earnings of joint ventures,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Net cash used by investing activities</t>
  </si>
  <si>
    <t>Financing activities</t>
  </si>
  <si>
    <t>Proceeds from long-term borrowings</t>
  </si>
  <si>
    <t>Repayments of long-term debt</t>
  </si>
  <si>
    <t>Borrowings of notes payable, net</t>
  </si>
  <si>
    <t>Payments for debt issuance costs</t>
  </si>
  <si>
    <t>Repurchase of common stock</t>
  </si>
  <si>
    <t>Payments related to tax withholding for share-based compensation</t>
  </si>
  <si>
    <t>Proceeds from the exercise of stock options</t>
  </si>
  <si>
    <t>Net cash provided by financing activities</t>
  </si>
  <si>
    <t>Effect of foreign exchange rate changes on cash and cash equivalents</t>
  </si>
  <si>
    <t>Net increase in cash and cash equivalents</t>
  </si>
  <si>
    <t>Beginning of the period</t>
  </si>
  <si>
    <t>End of the period</t>
  </si>
  <si>
    <t>Basis Of Presentation</t>
  </si>
  <si>
    <t>Organization, Consolidation and Presentation of Financial Statements [Abstract]</t>
  </si>
  <si>
    <t>Basis of Presentation As used in this Quarterly Report on Form 10-Q for the quarter ended June 30, 2015 , the terms "ACCO Brands," "ACCO," the "Company," "we," "us," and "our" refer to ACCO Brands Corporation and its consolidated subsidiaries. The management of ACCO Brands is responsible for the accuracy and internal consistency of the condensed consolidated financial statements and notes contained in this Quarterly Report on Form 10-Q. The condensed consolidated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accounting principles generally accepted in the U.S.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14 . The Condensed Consolidated Balance Sheet as of June 30, 2015 , the related Condensed Consolidated Statements of Income and the Consolidated Statements of Comprehensive Income (Loss) for the three and six months ended June 30, 2015 and 2014 and Condensed Consolidated Statements of Cash Flows for the six months ended June 30, 2015 and 2014 are unaudited. The December 31, 2014 Condensed Consolidated Balance Sheet data was derived from audited financial statements, but does not include all annual disclosures required by U.S. GAAP. The above referenced financial statements included herein were prepared by management on the same basis as the Company's audited consolidated financial statements for the year ended December 31, 2014 and reflect all adjustments (consisting solely of normal recurring items unless otherwise noted) which are, in the opinion of management, necessary for the fair presentation of results of operations and cash flows for the interim periods ended June 30, 2015 and 2014 , and the financial position of the Company as of June 30, 2015 . Interim results may not be indicative of results for a full year. We have reclassified certain costs from cost of products sold to SG&amp;A to align classifications of certain expenses across our businesses. All prior periods have been adjusted to make the results comparable. For the three and six months ended June 30, 2014 , reclassified costs totaled $0.6 million and $0.8 million , respectively. These historical reclassifications are not material and have had no effect on net income. The preparation of financial statements in conformity with U.S.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Recent Accounting Pronouncements In July 2015, the Financial Accounting Standards Board (“FASB”) issued ASU No. 2015-11, Simplifying the Measurement of Inventory ("ASU 2015-11"). The standard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is in the process of evaluating the impact of adoption of ASU 2015-11 on its consolidated financial statements.</t>
  </si>
  <si>
    <t>Long-Term Debt And Short-Term Borrowings</t>
  </si>
  <si>
    <t>Debt Disclosure [Abstract]</t>
  </si>
  <si>
    <t>Long-term Debt and Short-term Borrowings Notes payable and long-term debt, listed in order of their security interests, consisted of the following as of June 30, 2015 and December 31, 2014 : (in millions of dollars) June 30, December 31, U.S. Dollar Senior Secured Term Loan A, due April 2020 (floating interest rate of 1.78% at June 30, 2015) $ 295.0 $ — U.S. Dollar Senior Secured Term Loan A, due May 2018 (floating interest rate of 2.24% at December 31, 2014) — 299.0 Senior Secured Revolving Credit Facility, due April 2020 (floating interest rate of 1.69% at June 30, 2015) 95.0 — Senior Unsecured Notes, due April 2020 (fixed interest rate of 6.75%) 500.0 500.0 Other borrowings 0.3 1.6 Total debt 890.3 800.6 Less: current portion (105.3 ) (1.6 ) Total long-term debt $ 785.0 $ 799.0 Effective April 28, 2015 (the "Effective Date"), the Company entered into a Second Amended and Restated Credit Agreement, dated as of April 28, 2015 (the "Restated Credit Agreement"), among the Company, certain subsidiaries of the Company, Bank of America, N.A., as administrative agent, and the other agents and lenders party thereto. The Restated Credit Agreement amends and restates the Company’s existing credit agreement, dated as of May 13, 2013, as amended (the "2013 Credit Agreement"). In addition, immediately prior to the effectiveness of the Restated Credit Agreement, the Company entered into a Third Amendment, dated as of April 28, 2015 (the "Third Amendment"), to the 2013 Credit Agreement in order to facilitate the entry into and obtain certain lender consents for the Restated Credit Agreement. The Company subsequently entered into a First Amendment to the Restated Credit Agreement dated as of July 7, 2015 (the “First Amendment”), which First Amendment eliminated the requirement to use commercially reasonable efforts to maintain public ratings of the Company’s senior secured debt and revised the definition of “Change of Control” in Section 1.01 of the Restated Credit Agreement to remove language that could be viewed as effectively limiting the ability of stockholders to nominate and elect new directors, commonly referred to as a “dead hand proxy put.” The revision to the definition of “Change of Control” in the First Amendment is responsive to recent developments under Delaware law occurring after the date of the 2013 Credit Agreement. The Restated Credit Agreement provides for a $600.0 million , five -year senior secured credit facility, which consists of a $300.0 million revolving credit facility (the "Restated Revolving Facility") and a $300.0 million term loan. Specifically, in connection with the Restated Credit Agreement, the Company: • replaced the Company’s existing U.S.-dollar denominated Senior Secured Term A Loan, due May 2018, under the 2013 Credit Agreement (the "Existing Term A Loan"), which had an aggregate principal amount of $299.0 million outstanding immediately prior to the Effective Date, with a new U.S.-dollar denominated Senior Secured Term A Loan, with a maturity date as specified below, in an aggregate original principal amount of $300.0 million (the "Restated Term A Loan"); and • replaced the $250.0 million revolving credit facility under the 2013 Credit Agreement with the Restated Revolving Facility, under which approximately $42.0 million was outstanding immediately following the Effective Date. Borrowings under the Restated Term A Loan were used to continue the entire outstanding principal amount of the Existing Term A Loan and pay fees associated with the Restated Credit Agreement. The Restated Revolving Facility is expected to be available for working capital and general corporate purposes. Undrawn amounts under the Restated Revolving Facility will be subject to a commitment fee rate of 0.25% to 0.40% per annum, depending on the Company’s consolidated leverage ratio. As of June 30, 2015 , the commitment fee rate was 0.30% . As of June 30, 2015 , there were borrowings of $95.0 million under the Restated Revolving Facility. The amount available for borrowings was $198.0 million (allowing for $7.0 million of letters of credit outstanding on that date). We expect to repay the Restated Revolving Facility by the end of 2015. Maturity and amortization Borrowings under the Restated Revolving Facility and the Restated Term A Loan will mature on the earlier of (i) April 28, 2020 and (ii) the date that is 180 days prior to the maturity of the Company’s senior unsecured notes, due April 30, 2020, unless such notes are earlier refinanced. Amounts under the Restated Revolving Facility will be non-amortizing. Beginning September 30, 2015, the outstanding principal amount under the Restated Term A Loan will be payable in quarterly installments in an amount representing, on an annual basis, 5.0% of the initial aggregate principal amount of such loan and increasing to 12.5% by September 30, 2018. As of June 30, 2015 , the current principal amount due in the next year is $10.0 million on the Restated Term A Loan. Interest rates Amounts outstanding under the Restated Credit Agreement will bear interest (i) in the case of Eurodollar loans, at a rate per annum equal to the Eurodollar rate (which is based on an average British Bankers Association Interest Settlement Rate) plus the applicable rate; (ii) in the case of loans made at the Base Rate (which means the highest of (a) the Bank of America, N.A. prime rate then in effect, (b) the Federal Funds effective rate then in effect plus ½ of 1.00% and (c) the Eurodollar rate that would be payable on such day for a Eurodollar loan with a 1 -month interest period plus 1.00% ), at a rate per annum equal to the Base Rate plus the applicable rate; and (iii) in the case of swing line loans, at a rate per annum equal to the Base Rate plus the applicable rate. Separate base interest rate and applicable rate provisions will apply for any Canadian or Australian currency denominated loans. The applicable rate applied to outstanding Eurodollar loans and Base Rate loans is based on the Company’s Consolidated Leverage Ratio (as defined in the Restated Credit Agreement) as follows: Consolidated Leverage Ratio Applicable Rate on Eurodollar Loans Applicable Rate on Base Rate Loans &gt; 4.00 to 1.00 2.50% 1.50% ≤ 4.00 to 1.00 and &gt; 3.50 to 1.00 2.25% 1.25% ≤ 3.50 to 1.00 and &gt; 3.00 to 1.00 2.00% 1.00% ≤ 3.00 to 1.00 and &gt; 2.00 to 1.00 1.50% 0.50% ≤ 2.00 to 1.00 1.25% 0.25% As of June 30, 2015 , all of the amounts outstanding under the Restated Term Loan A bore interest at a Eurodollar rate plus the applicable rate of 1.50% and the amounts drawn under the Restated Revolving Facility bore interest at either a Eurodollar rate plus 1.50% or a Base Rate plus the applicable rate of 0.50% . Prepayments Subject to certain conditions and exceptions, the Restated Credit Agreement requires the Company to prepay outstanding loans in certain circumstances, including (a) in an amount equal to 100.0% of the net cash proceeds from sales or dispositions of property or assets in excess of $10.0 million per fiscal year, (b) in an amount equal to 100.0% of the net cash proceeds from property insurance or condemnation awards in excess of $10.0 million per fiscal year, and (c) in an amount equal to 100.0% of the net cash proceeds from additional debt other than debt permitted under the Restated Credit Agreement. The Company also is required to prepay outstanding loans with specified percentages of excess cash flow based on its leverage. The Restated Credit Agreement contains other customary prepayment obligations and provides for voluntary commitment reductions and prepayment of loans, subject to certain conditions and exceptions. Permitted acquisitions The Restated Credit Agreement increases the aggregate amount of Investments (as defined in the Restated Credit Agreement) allowed to be made by the Company and other Loan Parties (as defined in the Restated Credit Agreement) in subsidiaries used to consummate permitted acquisitions by such subsidiaries to the greater of $500.0 million or 15.0% of Consolidated Total Assets (as defined in the Restated Credit Agreement). Dividends and share repurchases . Under the Restated Credit Agreement, the Company may pay dividends and/or repurchase shares in an aggregate amount equal to the sum of: (i) the greater of (a) $25.0 million and (b) 1.0% of the Company’s Consolidated Total Assets, plus (ii) an aggregate amount not to exceed $60.0 million in any fiscal year; provided the Company’s Consolidated Leverage Ratio after giving pro forma effect to the restricted payment is greater than 2.50:1.00 and less than or equal to 3.75:1.00, plus (iii) an additional amount so long as the Consolidated Leverage Ratio after giving pro forma effect to the restricted payment is less than or equal to 2.50 :1.00, plus (iv) any Net Equity Proceeds (as defined in the Restated Credit Agreement). Covenant s The Restated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indenture governing the senior unsecured notes also contains certain covenants. As of and for the period ended June 30, 2015 the Company was in compliance with all applicable covenants. Under the Restated Credit Agreement, the Company is required to meet certain financial tests, including a maximum Consolidated Leverage Ratio as determined by reference to the following ratios: Period Maximum Consolidated Leverage Ratio (1) Though June 30, 2015 4.00:1.00 July 1, 2015 and thereafter 3.75:1.00 (1) The Consolidated Leverage Ratio is computed by dividing the Company's net funded indebtedness by the cumulative four-quarter-trailing EBITDA, which excludes transaction costs, restructuring and other charges up to certain limits as well as other adjustments defined in the Restated Credit Agreement. Following the consummation of a Material Acquisition (as defined in the Restated Credit Agreement), and as of the end of the fiscal quarter in which such Material Acquisition occurs and as of the end of the three fiscal quarters thereafter, each of the levels above will increase by 0.50 :1.00, provided that no more than one such increase can be in effect at any time. The Restated Credit Agreement also requires the Company to maintain a Consolidated Fixed Charge Coverage Ratio as of the end of any fiscal quarter at or above 1.25 to 1.00. Guarantees and security Generally, obligations under the Restated Credit Agreement are guaranteed by certain of the Company’s existing and future subsidiaries, and are secured by substantially all of the Company’s and certain guarantor subsidiaries’ assets, subject to certain exclusions and limitations. Incremental facilities The Restated Credit Agreement permits the Company to seek increases in the size of the Restated Revolving Facility and the Restated Term A Loan prior to maturity by up to $500.0 million , in the aggregate, subject to certain conditions and lender commitment.</t>
  </si>
  <si>
    <t>Pension And Other Retiree Benefits</t>
  </si>
  <si>
    <t>Compensation and Retirement Disclosure [Abstract]</t>
  </si>
  <si>
    <t>Pension and Other Retiree Benefits The components of net periodic benefit cost (income) for pension and post-retirement plans for the three and six months ended June 30, 2015 and 2014 were as follows: Three Months Ended June 30, Pension Benefits Post-retirement U.S. International (in millions of dollars) 2015 2014 2015 2014 2015 2014 Service cost $ 0.4 $ 0.5 $ 0.2 $ 0.2 $ — $ — Interest cost 2.2 2.1 3.2 4.0 0.1 0.1 Expected return on plan assets (3.1 ) (3.0 ) (5.5 ) (5.8 ) — — Amortization of net loss (gain) 0.5 1.3 0.6 0.5 — (0.2 ) Amortization of prior service cost 0.1 0.1 — — — — Net periodic benefit cost (income) $ 0.1 $ 1.0 $ (1.5 ) $ (1.1 ) $ 0.1 $ (0.1 ) Six Months Ended June 30, Pension Benefits Post-retirement U.S. International (in millions of dollars) 2015 2014 2015 2014 2015 2014 Service cost $ 0.8 $ 1.0 $ 0.4 $ 0.4 $ — $ 0.1 Interest cost 4.4 4.3 6.4 7.9 0.1 0.2 Expected return on plan assets (6.2 ) (6.0 ) (10.9 ) (11.5 ) — — Amortization of net loss (gain) 1.0 2.6 1.2 1.0 — (0.5 ) Amortization of prior service cost 0.2 0.2 — — — — Curtailment gain — — — — (0.2 ) — Settlement gain — — — — (0.3 ) — Net periodic benefit cost (income) $ 0.2 $ 2.1 $ (2.9 ) $ (2.2 ) $ (0.4 ) $ (0.2 ) We expect to contribute approximately $7.5 million to our defined benefit plans in 2015 . For the six months ended June 30, 2015 , we have contributed $3.7 million to these plans.</t>
  </si>
  <si>
    <t>Stock-Based Compensation</t>
  </si>
  <si>
    <t>Disclosure of Compensation Related Costs, Share-based Payments [Abstract]</t>
  </si>
  <si>
    <t>Stock-Based Compensation The following table summarizes the our stock-based compensation expense (including stock options, restricted stock units ("RSUs") and performance stock units ("PSUs")) for the three and six months ended June 30, 2015 and 2014 : Three Months Ended June 30, Six Months Ended June 30, (in millions of dollars) 2015 2014 2015 2014 Stock option compensation expense $ 1.0 $ 1.1 $ 1.9 $ 1.9 RSU compensation expense 1.6 2.3 2.8 3.6 PSU compensation expense 2.0 1.2 2.9 2.2 Total stock-based compensation expense $ 4.6 $ 4.6 $ 7.6 $ 7.7 During the second quarter of 2015 , the Company's Board of Directors approved the annual stock compensation grant to eligible non-employee directors, which consisted of 22,844 shares of stock (included in RSU compensation expense) and 79,954 RSUs. We generally recognize compensation expense for stock-based awards ratably over the vesting period. Stock-based compensation expense for the three and six months ended June 30, 2015 and 2014 includes $0.8 million and $0.8 million , respectively, of expense related to stock awards granted to eligible non-employee directors, which were fully vested on the grant date. The following table summarizes our unrecognized compensation expense and the weighted-average period over which the expense will be recognized as of June 30, 2015 : June 30, 2015 Unrecognized Weighted Average Compensation Years Expense To Be (in millions of dollars, except weighted average years) Expense Recognized Over Stock options $6.6 2.0 RSUs $6.2 2.0 PSUs $10.8 2.0</t>
  </si>
  <si>
    <t>Inventory Disclosure [Abstract]</t>
  </si>
  <si>
    <t>Inventories Inventories are stated at the lower of cost or market value. The components of inventories were as follows: (in millions of dollars) June 30, December 31, Raw materials $ 41.9 $ 36.7 Work in process 2.9 2.0 Finished goods 269.3 191.2 Total inventories $ 314.1 $ 229.9</t>
  </si>
  <si>
    <t>Goodwill And Identifiable Intangibles</t>
  </si>
  <si>
    <t>Goodwill and Intangible Assets Disclosure [Abstract]</t>
  </si>
  <si>
    <t>Goodwill and Identifiable Intangibles Goodwill As more fully described in the Company’s 2014 Annual Report on Form 10-K, we test goodwill for impairment at least annually and on an interim basis if an event or circumstance indicates that it is more likely than not that an impairment loss has been incurred. The Company performed this annual assessment, on a qualitative basis, as allowed by U.S. GAAP, in the second quarter of 2015 and concluded that no impairment existed. Changes in the net carrying amount of goodwill by segment were as follows: (in millions of dollars) ACCO ACCO Computer Total Balance at December 31, 2014 $ 387.6 $ 150.5 $ 6.8 $ 544.9 Translation (3.8 ) (17.6 ) — (21.4 ) Balance at June 30, 2015 $ 383.8 $ 132.9 $ 6.8 $ 523.5 Goodwill $ 514.7 $ 217.1 $ 6.8 $ 738.6 Accumulated impairment losses (130.9 ) (84.2 ) — (215.1 ) Balance at June 30, 2015 $ 383.8 $ 132.9 $ 6.8 $ 523.5 Identifiable Intangible Assets The gross carrying value and accumulated amortization by class of identifiable intangible assets as of June 30, 2015 and December 31, 2014 were as follows: June 30, 2015 December 31, 2014 (in millions of dollars) Gross Accumulated Net Gross Accumulated Net Indefinite-lived intangible assets: Trade names $ 487.2 $ (44.5 ) (1) $ 442.7 $ 499.4 $ (44.5 ) (1) $ 454.9 Amortizable intangible assets: Trade names 126.5 (60.0 ) 66.5 127.7 (55.5 ) 72.2 Customer and contractual relationships 99.1 (61.8 ) 37.3 100.4 (57.2 ) 43.2 Patents/proprietary technology 10.2 (9.2 ) 1.0 10.2 (9.1 ) 1.1 Subtotal 235.8 (131.0 ) 104.8 238.3 (121.8 ) 116.5 Total identifiable intangibles $ 723.0 $ (175.5 ) $ 547.5 $ 737.7 $ (166.3 ) $ 571.4 (1) Accumulated amortization prior to the adoption of authoritative guidance on goodwill and other intangible assets, at which time further amortization ceased. The Company’s intangible amortization expense was $4.9 million and $5.6 million for the three months ended June 30, 2015 and 2014 , respectively and $10.1 million and $11.5 million for the six months ended June 30, 2015 and 2014 , respectively. Estimated amortization expense for amortizable intangible assets as of June 30, 2015 for the current year and the next five years are as follows: (in millions of dollars) 2015 2016 2017 2018 2019 2020 Estimated amortization expense $ 19.6 $ 17.5 $ 14.3 $ 12.1 $ 9.9 $ 7.8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The Company performed this annual assessment, on a qualitative basis, as allowed by U.S. GAAP, in the second quarter of 2015 and concluded that no impairment existed.</t>
  </si>
  <si>
    <t>Restructuring</t>
  </si>
  <si>
    <t>Restructuring and Related Activities [Abstract]</t>
  </si>
  <si>
    <t>Restructuring During 2014, we initiated restructuring actions that further enhanced our ongoing efforts to centralize, control and streamline our global and regional operational, supply chain and administrative functions, primarily associated with our North American school, office and Computer Products Group workforce. We recorded $0.2 million and $0.0 million of expense related to these restructuring actions for the three months ended June 30, 2015 and 2014 , and $0.3 million of income and $1.1 million of expense for the six months ended June 30, 2015 and 2014 , respectively. Employee termination income in 2015 relates to the release of reserves no longer required. A summary of the activity in the restructuring accounts for the six months ended June 30, 2015 was as follows: (in millions of dollars) Balance at December 31, 2014 (Income)/ Provision Cash Non-cash Balance at June 30, 2015 Employee termination costs $ 7.8 $ (0.5 ) $ (3.8 ) $ (0.1 ) $ 3.4 Termination of lease agreements 0.6 0.2 (0.4 ) — 0.4 Total restructuring liability $ 8.4 $ (0.3 ) $ (4.2 ) $ (0.1 ) $ 3.8 We expect the remaining $3.4 million of employee termination and $0.4 million of lease termination costs to be substantially paid within the next six months.</t>
  </si>
  <si>
    <t>Income Taxes</t>
  </si>
  <si>
    <t>Income Tax Disclosure [Abstract]</t>
  </si>
  <si>
    <t>Income Taxes The reconciliation of income taxes for the three and six month periods ended June 30, 2015 and 2014 , computed at the U.S. federal statutory income tax rate, compared to our effective income tax rate, was as follows: Three Months Ended June 30, Six Months Ended June 30, (in millions of dollars) 2015 2014 2015 2014 Income tax expense computed at U.S. statutory income tax rate (35%) $ 13.7 $ 12.2 $ 11.7 $ 8.5 Interest on Brazilian Tax Assessment 0.7 0.9 1.4 1.6 Correction of deferred tax (1.6 ) — (1.6 ) — Miscellaneous (1.4 ) 0.5 — 0.6 Income tax expense as reported $ 11.4 $ 13.6 $ 11.5 $ 10.7 Effective tax rate 29.2 % 39.0 % 34.4 % 44.2 % For the six months ended June 30, 2015 , we recorded an income tax expense of $11.5 million on income before taxes of $33.4 million . For the six months ended June 30, 2014 , we reported an income tax expense of $10.7 million on income before taxes of $24.2 million . The lower effective tax rate in 2015 is primarily due to a correction of prior-period deferred taxes in a foreign entity. The Company determined that the impact of the correction was not material to the current or prior periods, and accordingly, a restatement of the prior period tax expense was not deemed to be necessary. The U.S. federal statute of limitations remains open for the year 2011 and forward. Foreign and U.S. state jurisdictions have statutes of limitations generally ranging from 2 to 5 years. Years still open to examination by foreign tax authorities in major jurisdictions include Australia (2010 forward), Brazil (2010 forward), Canada (2007 forward) and the U.K. (2012 forward). We are currently under examination in various foreign jurisdictions. Income Tax Assessment In connection with our May 1, 2012 acquisition of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the "Brazilian Tax Assessment") against Tilibra, which challenged the tax deduction of goodwill from Tilibra's taxable income for the year 2007. A second assessment challenging the deduction of goodwill from Tilibra's taxable income for the years 2008, 2009 and 2010 was issued by FRD in October 2013. Tilibra is disputing both of the tax assessments through established administrative procedures. We believe we have meritorious defenses and intend to vigorously contest these matters; however, there can be no assurances that we will ultimately prevail. We are still in the early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for one or more of those years. With respect to years 2007 to 2012 we have accrued a total of R 106.9 million ( $34.3 million based on current exchange rates) of tax, penalties and interest.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8-2012 tax years plus interest and penalties through December 2012. In addition, we will continue to accrue interest related to this contingency until such time as the outcome is known or until evidence is presented that we are more likely than not to prevail. During the three and six months ended June 30, 2015 , we accrued additional interest as a charge to current tax expense of $ 0.7 million and $1.4 million , respectively, and $0.9 million and $1.6 million for the same periods in 2014 .</t>
  </si>
  <si>
    <t>Earnings Per Share</t>
  </si>
  <si>
    <t>Earnings Per Share [Abstract]</t>
  </si>
  <si>
    <t>Earnings per Share Total outstanding shares as of June 30, 2015 and 2014 were 108.1 million and 114.4 million , respectively. Under our stock repurchase program, for the three and six months ended June 30, 2015 we repurchased and retired 3.0 million and 5.1 million shares, respectively, of common stock. In addition for the three and six months ended June 30, 2015 we acquired 0.1 million and 0.7 million treasury shares, respectively, primarily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Three Months Ended June 30, Six Months Ended June 30, (in millions) 2015 2014 2015 2014 Weighted-average number of common shares outstanding — basic 109.1 114.2 110.6 114.0 Stock options 0.2 0.1 0.2 0.1 Stock-settled stock appreciation rights 0.3 0.6 0.4 0.6 Restricted stock units 1.0 1.7 1.3 1.8 Adjusted weighted-average shares and assumed conversions — diluted 110.6 116.6 112.5 116.5 Awards of potentially dilutive shares of common stock pursuant to stock options, which have exercise prices that were higher than the average market price during the period are not included in the computation of dilutive earnings per share as their effect would have been anti-dilutive. For the three and six months ended June 30, 2015 , these shares were approximately 6.0 million and 5.2 million , respectively. For the three and six months ended June 30, 2014 , these shares were approximately 7.4 million and 6.3 million , respectively.</t>
  </si>
  <si>
    <t>Derivative Financial Instruments</t>
  </si>
  <si>
    <t>Derivative Instruments and Hedging Activities Disclosure [Abstract]</t>
  </si>
  <si>
    <t>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to reduce the effect of fluctuating foreign currencies, primarily on foreign denominated inventory purchases and intercompany loans. The majority of the Company’s exposure to local currency movements is in Europe, Australia, Canada, Brazil, Mexico and Japan. 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 Cost of products sold " line in the " Condensed Consolidated Statements of Income ." As of June 30, 2015 and December 31, 2014 , we had cash-flow-designated foreign exchange contracts outstanding with a U.S. dollar equivalent notional value of $73.4 million and $68.4 million , respectively. Forward currency contracts used to hedge foreign denominated intercompany loans are not designated as hedging instruments. Gains and losses on these derivative instruments are recognized within " Other expense, net " in the " Condensed Consolidated Statements of Income " and are largely offset by the change in the current translated value of the hedged item. The periods of the forward foreign exchange contracts correspond to the periods of the hedged transactions, and do not extend beyond December 2016 . As of June 30, 2015 and December 31, 2014 , we had undesignated foreign exchange contracts outstanding with a U.S. dollar equivalent notional value of $46.9 million and $55.8 million , respectively. The following table summarizes the fair value of our derivative financial instruments as of June 30, 2015 and December 31, 2014 : Fair Value of Derivative Instruments Derivative Assets Derivative Liabilities (in millions of dollars) Balance Sheet June 30, 2015 December 31, Balance Sheet June 30, 2015 December 31, Derivatives designated as hedging instruments: Foreign exchange contracts Other current assets $ 1.2 $ 4.6 Other current liabilities $ 0.6 $ 0.1 Derivatives not designated as hedging instruments: Foreign exchange contracts Other current assets 0.1 0.1 Other current liabilities 0.4 0.4 Total derivatives $ 1.3 $ 4.7 $ 1.0 $ 0.5 The following tables summarize the pre-tax effect of our derivative financial instruments on the condensed consolidated financial statements for the three and six months ended June 30, 2015 and 2014 : The Effect of Derivative Instruments in Cash Flow Hedging Relationships on the Condensed Consolidated Financial Statements Amount of Gain (Loss) Recognized in OCI (Effective Portion) Location of (Gain) Loss Reclassified from OCI to Income Amount of (Gain) Loss Three Months Ended June 30, Three Months Ended June 30, (in millions of dollars) 2015 2014 2015 2014 Cash flow hedges: Foreign exchange contracts $ (0.4 ) $ (1.5 ) Cost of products sold $ (1.6 ) $ — The Effect of Derivative Instruments in Cash Flow Hedging Relationships on the Condensed Consolidated Financial Statements Amount of Gain (Loss) Recognized in OCI (Effective Portion) Location of (Gain) Loss Reclassified from OCI to Income Amount of (Gain) Loss Six Months Ended June 30, Six Months Ended June 30, (in millions of dollars) 2015 2014 2015 2014 Cash flow hedges: Foreign exchange contracts $ 4.2 (0.3 ) Cost of products sold (7.3 ) (0.9 ) The Effect of Derivatives Not Designated as Hedging Instruments on the Consolidated Statements of Income Location of (Gain) Loss Recognized in Amount of (Gain) Loss Amount of (Gain) Loss Three Months Ended June 30, Six Months Ended June 30, (in millions of dollars) 2015 2014 2015 2014 Foreign exchange contracts Other expense, net $ 0.1 $ 1.1 $ 1.0 $ 1.4</t>
  </si>
  <si>
    <t>Fair Value Of Financial Instruments</t>
  </si>
  <si>
    <t>Fair Value Disclosures [Abstract]</t>
  </si>
  <si>
    <t xml:space="preserve">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are Level 2 in the fair value hierarchy. The following table sets forth our financial assets and liabilities that were accounted for at fair value on a recurring basis as of June 30, 2015 and December 31, 2014 : (in millions of dollars) June 30, December 31, Assets: Forward currency contracts $ 1.3 $ 4.7 Liabilities: Forward currency contracts $ 1.0 $ 0.5 Our forward currency contracts are included in " Other current assets " or " Other current liabilities " and mature within 12 months.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890.3 million and $800.6 million and the estimated fair value of total debt was $917.9 million and $831.9 million at June 30, 2015 and December 31, 2014 , respectively. The fair values are determined from quoted market prices, where available, and from investment bankers using current interest rates considering credit ratings and the remaining time to maturity.</t>
  </si>
  <si>
    <t>Accumulated Other Comprehensive Income (Loss)</t>
  </si>
  <si>
    <t>Equity [Abstract]</t>
  </si>
  <si>
    <t>Accumulated Other Comprehensive Income (Loss) Comprehensive income is defined as net income (loss) and other changes in stockholders’ equity from transactions and other events from sources other than stockholders. The components of, and changes in, accumulated other comprehensive income (loss), net of tax were as follows: (in millions of dollars) Derivative Unrecognized Accumulated Balance at December 31, 2014 $ 2.7 $ (166.0 ) $ (129.3 ) $ (292.6 ) Other comprehensive income (loss) before reclassifications, net of tax 3.1 (60.6 ) (0.1 ) (57.6 ) Amounts reclassified from accumulated other comprehensive income (loss), net of tax (5.2 ) — 1.2 (4.0 ) Balance at June 30, 2015 $ 0.6 $ (226.6 ) $ (128.2 ) $ (354.2 ) The reclassifications out of accumulated other comprehensive income (loss) for the three and six months ended June 30, 2015 and 2014 were as follows: Three Months Ended June 30, Six Months Ended June 30, 2015 2014 2015 2014 (in millions of dollars) Amount Reclassified from Accumulated Other Comprehensive Income Amount Reclassified from Accumulated Other Comprehensive Income Location on Income Statement Details about Accumulated Other Comprehensive Income Components Gain on cash flow hedges: Foreign exchange contracts $ 1.6 $ — $ 7.3 $ 0.9 Cost of products sold Tax expense (0.4 ) — (2.1 ) (0.2 ) Income tax expense Net of tax $ 1.2 $ — $ 5.2 $ 0.7 Defined benefit plan items: Amortization of actuarial loss $ (1.1 ) $ (1.6 ) $ (2.2 ) $ (3.1 ) (1) Amortization of prior service cost (0.1 ) (0.1 ) (0.2 ) (0.2 ) (1) Total before tax (1.2 ) (1.7 ) (2.4 ) (3.3 ) Tax benefit 0.4 $ 0.6 1.2 $ 1.2 Income tax expense Net of tax $ (0.8 ) $ (1.1 ) $ (1.2 ) $ (2.1 ) Total reclassifications for the period, net of tax $ 0.4 $ (1.1 ) $ 4.0 $ (1.4 ) (1) These accumulated other comprehensive income components are included in the computation of net periodic benefit cost for pension and post-retirement plans (See "Note 4. Pension and Other Retiree Benefits " for additional details).</t>
  </si>
  <si>
    <t>Information On Business Segments</t>
  </si>
  <si>
    <t>Segment Reporting [Abstract]</t>
  </si>
  <si>
    <t>Information on Business Segments</t>
  </si>
  <si>
    <t>Information on Business Segments The Company’s three business segments are described below. ACCO Brands North America and ACCO Brands International ACCO Brands North America and ACCO Brands International manufacture, source and sell traditional office products, school supplies and calendar products. ACCO Brands North America comprises the U.S. and Canada, and ACCO Brands International comprises the rest of the world, primarily Northern Europe, Brazil, Australia and Mexico. Our office, school and calendar product lines use name brands such as AT-A-GLANCE ® , Day-Timer ® , Five Star ® , GBC ® , Hilroy, Marbig, Mead ® , NOBO, Quartet ® , Rexel, Swingline ® , Tilibra, Wilson Jones ® and many others. Products and brands are not confined to one channel or product category and are sold based on end-user preference in each geographic location.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also supply some of our products directly to large commercial and industrial end-users, and provide business machine maintenance and certain repair services. We also supply private label products within the office products sector. Our school products include notebooks, folders, decorative calendars and stationery products. We distribute our school products primarily through mass merchandisers, and other retailers, such as grocery, drug and office superstores as well as on-line retailers. We also supply private label products within the school products sector. Our calendar products are sold throughout all channels where we sell office or school products, as well as directly to consumers both on-line and through direct mail. The customer base to which we sell our products is primarily made up of large global and regional resellers of our products including traditional office supply resellers, wholesalers and other retailers, including on-line retailers. Mass merchandisers and retail channels primarily sell to individual consumers but also to small businesses. We also sell to commercial contract dealers, wholesalers, distributors and independent dealers who primarily serve business end-users. Over half of our product sales by our customers are to business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 We also sell calendar and computer products directly to consumers. Computer Products Group Our Computer Products Group designs, sources, distributes, markets and sells accessories for laptop and desktop computers and tablets. These accessories primarily include security products, input devices such as mice, laptop computer carrying cases, hubs, docking stations, power adapters, tablet accessories and charging racks and ergonomic devices. We sell these products mostly under the Kensington ® , Microsaver ® and ClickSafe ® brand names, with the majority of revenue coming from the U.S. and Northern Europe. Our computer products are manufactured by third-party suppliers, principally in Asia, and are distributed from our regional facilities. Our computer products are sold primarily to consumer electronics retailers, information technology value-added resellers, original equipment manufacturers, and office products retailers, as well as directly to consumers on-line. Net sales by business segment for the three and six months ended June 30, 2015 and 2014 were as follows: Three Months Ended June 30, Six Months Ended June 30, (in millions of dollars) 2015 2014 2015 2014 ACCO Brands North America $ 268.6 $ 283.7 $ 435.3 $ 455.1 ACCO Brands International 96.7 111.3 191.3 235.6 Computer Products Group 29.4 32.7 58.1 66.4 Net sales $ 394.7 $ 427.7 $ 684.7 $ 757.1 Operating income by business segment for the three and six months ended June 30, 2015 and 2014 was as follows (a) : Three Months Ended June 30, Six Months Ended June 30, (in millions of dollars) 2015 2014 2015 2014 ACCO Brands North America $ 50.1 $ 49.0 $ 55.7 $ 47.5 ACCO Brands International 6.2 5.2 9.5 12.8 Computer Products Group 2.2 0.4 4.2 2.3 Segment operating income 58.5 54.6 69.4 62.6 Corporate (9.3 ) (10.7 ) (17.6 ) (19.3 ) Operating income 49.2 43.9 51.8 43.3 Interest expense 11.3 12.1 22.5 24.5 Interest income (2.3 ) (2.0 ) (3.4 ) (3.1 ) Equity in earnings of joint ventures (1.2 ) (1.2 ) (2.6 ) (2.4 ) Other expense, net 2.3 0.1 1.9 0.1 Income before income tax $ 39.1 $ 34.9 $ 33.4 $ 24.2 (a) Operating income as presented in the segment table above is defined as i) net sales; ii) less cost of products sold; iii) less advertising, selling, general and administrative expenses; iv) less amortization of intangibles; and v) less restructuring charges.</t>
  </si>
  <si>
    <t>Joint Venture Investments</t>
  </si>
  <si>
    <t>Equity Method Investments and Joint Ventures [Abstract]</t>
  </si>
  <si>
    <t>Joint Venture Investments Summarized below is the financial information for the Company’s joint venture, Pelikan-Artline Pty Ltd., in which we own a 50% interest and which is accounted for under the equity method. Accordingly, we record our proportionate share of earnings or losses on the line entitled " Equity in earnings of joint ventures " in the " Condensed Consolidated Statements of Income ." Our share of the net assets of the joint venture is included within " Other non-current assets " in the "Condensed Consolidated Balance Sheets." Three Months Ended June 30, Six Months Ended June 30, (in millions of dollars) 2015 2014 2015 2014 Net sales $ 24.3 $ 25.7 $ 48.4 $ 48.5 Gross profit 9.2 9.4 19.1 17.9 Net income 2.3 2.3 5.2 4.8 (in millions of dollars) June 30, December 31, Current assets $ 61.7 $ 83.4 Non-current assets 46.2 47.3 Current liabilities 31.0 40.7 Non-current liabilities 15.2 22.0</t>
  </si>
  <si>
    <t>Commitments And Contingencies</t>
  </si>
  <si>
    <t>Commitments and Contingencies Disclosure [Abstract]</t>
  </si>
  <si>
    <t>Commitments and Contingencies Pending Litigation - Brazil Tax Assessment In connection with our May 1, 2012 acquisition of Mead C&amp;OP we assumed all of the tax liabilities for the acquired foreign operations. See "Note 9. Income Taxes - Income Tax Assessment " for details on tax assessments issued by the FRD against our acquired indirect subsidiary, Tilibra, which challenged the tax deduction of goodwill from Tilibra's taxable income for the years 2007 through 2010. Other Pending Litigation There are various other claims, lawsuits and pending actions against us incidental to our operations. It is the opinion of management that the ultimate resolution of these matters will not have a material adverse effect on our consolidated financial condition, results of operations or cash flows. However, we can make no assurances that we will ultimately be successful in our defense of any of these matters. Environmental We are subject to federal, state and loc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or results of operations.</t>
  </si>
  <si>
    <t>Condensed Consolidating Financial Information</t>
  </si>
  <si>
    <t>Condensed Financial Information of Parent Company Only Disclosure [Abstract]</t>
  </si>
  <si>
    <t>Condensed Consolidating Financial Information 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 the Company has elected to present the following condensed consolidating financial statements, which includes the condensed consolidating statements of comprehensive income and results of operations for the three and six months ended June 30, 2015 and 2014 , cash flows for the six months ended June 30, 2015 , and 2014 , and financial position as of June 30, 2015 and December 31, 2014 of the Company and its guarantor and non-guarantor subsidiaries (in each case carrying investments under the equity method), and the eliminations necessary to arrive at the reported amounts included in the condensed consolidated financial statements of the Company. Condensed Consolidating Balance Sheets (Unaudited) June 30, 2015 (in millions of dollars) Parent Guarantors Non-Guarantors Eliminations Consolidated Assets Current assets: Cash and cash equivalents $ 3.6 $ — $ 83.3 $ — $ 86.9 Accounts receivable, net — 176.9 158.7 — 335.6 Inventories — 197.4 116.7 — 314.1 Receivables from affiliates 27.1 293.7 46.2 (367.0 ) — Deferred income taxes 26.7 — 7.0 — 33.7 Other current assets 1.0 17.2 21.9 — 40.1 Total current assets 58.4 685.2 433.8 (367.0 ) 810.4 Property, plant and equipment, net 3.9 114.4 107.0 — 225.3 Deferred income taxes 0.8 — 30.0 — 30.8 Goodwill — 330.8 192.7 — 523.5 Identifiable intangibles, net 57.5 389.7 100.3 — 547.5 Other non-current assets 13.3 1.1 42.4 — 56.8 Investment in, long term receivable from affiliates 1,683.9 889.8 441.0 (3,014.7 ) — Total assets $ 1,817.8 $ 2,411.0 $ 1,347.2 $ (3,381.7 ) $ 2,194.3 Liabilities and Stockholders’ Equity Current liabilities: Notes payable $ 95.0 $ — $ 0.3 $ — $ 95.3 Current portion of long-term debt 10.0 — — — 10.0 Accounts payable — 124.6 66.9 — 191.5 Accrued compensation 2.4 15.6 11.9 — 29.9 Accrued customer programs liabilities — 46.0 38.9 — 84.9 Accrued interest 6.2 — — — 6.2 Other current liabilities 1.6 24.1 27.9 — 53.6 Payables to affiliates 6.0 209.7 245.1 (460.8 ) — Total current liabilities 121.2 420.0 391.0 (460.8 ) 471.4 Long-term debt 785.0 — — — 785.0 Long-term notes payable to affiliates 178.2 26.7 26.6 (231.5 ) — Deferred income taxes 125.1 — 43.9 — 169.0 Pension and post-retirement benefit obligations 1.5 50.9 38.6 — 91.0 Other non-current liabilities 3.2 21.7 49.4 — 74.3 Total liabilities 1,214.2 519.3 549.5 (692.3 ) 1,590.7 Stockholders’ equity: Common stock 1.1 448.0 232.9 (680.9 ) 1.1 Treasury stock (11.6 ) — — — (11.6 ) Paid-in capital 1,999.5 1,551.1 743.0 (2,294.1 ) 1,999.5 Accumulated other comprehensive loss (354.2 ) (65.3 ) (239.8 ) 305.1 (354.2 ) (Accumulated deficit) retained earnings (1,031.2 ) (42.1 ) 61.6 (19.5 ) (1,031.2 ) Total stockholders’ equity 603.6 1,891.7 797.7 (2,689.4 ) 603.6 Total liabilities and stockholders’ equity $ 1,817.8 $ 2,411.0 $ 1,347.2 $ (3,381.7 ) $ 2,194.3 Condensed Consolidating Balance Sheets December 31, 2014 (in millions of dollars) Parent Guarantors Non-Guarantors Eliminations Consolidated Assets Current assets: Cash and cash equivalents $ 9.7 $ 0.1 $ 43.4 $ — $ 53.2 Accounts receivable, net — 156.1 264.4 — 420.5 Inventories — 129.9 100.0 — 229.9 Receivables from affiliates 4.8 302.7 68.0 (375.5 ) — Deferred income taxes 27.2 — 12.2 — 39.4 Other current assets 1.4 15.1 19.3 — 35.8 Total current assets 43.1 603.9 507.3 (375.5 ) 778.8 Property, plant and equipment, net 4.2 117.8 113.5 — 235.5 Deferred income taxes 0.9 — 30.8 — 31.7 Goodwill — 330.9 214.0 — 544.9 Identifiable intangibles, net 57.5 397.9 116.0 — 571.4 Other non-current assets 15.2 1.0 47.9 — 64.1 Investment in, long term receivable from affiliates 1,680.0 890.8 441.0 (3,011.8 ) — Total assets $ 1,800.9 $ 2,342.3 $ 1,470.5 $ (3,387.3 ) $ 2,226.4 Liabilities and Stockholders’ Equity Current liabilities: Notes payable $ — $ — $ 0.8 $ — $ 0.8 Current portion of long-term debt 0.7 0.1 — — 0.8 Accounts payable — 84.8 74.3 — 159.1 Accrued compensation 3.3 20.1 13.2 — 36.6 Accrued customer programs liabilities — 60.1 51.7 — 111.8 Accrued interest 6.5 — — — 6.5 Other current liabilities 1.9 31.0 46.9 — 79.8 Payables to affiliates 5.6 214.1 240.5 (460.2 ) — Total current liabilities 18.0 410.2 427.4 (460.2 ) 395.4 Long-term debt 799.0 — — — 799.0 Long-term notes payable to affiliates 178.2 26.7 31.2 (236.1 ) — Deferred income taxes 120.0 — 52.2 — 172.2 Pension and post-retirement benefit obligations 1.5 52.3 46.7 — 100.5 Other non-current liabilities 3.2 19.9 55.2 — 78.3 Total liabilities 1,119.9 509.1 612.7 (696.3 ) 1,545.4 Stockholders’ equity: Common stock 1.1 448.0 247.0 (695.0 ) 1.1 Treasury stock (5.9 ) — — — (5.9 ) Paid-in capital 2,031.5 1,551.1 743.0 (2,294.1 ) 2,031.5 Accumulated other comprehensive loss (292.6 ) (65.2 ) (183.0 ) 248.2 (292.6 ) (Accumulated deficit) retained earnings (1,053.1 ) (100.7 ) 50.8 49.9 (1,053.1 ) Total stockholders’ equity 681.0 1,833.2 857.8 (2,691.0 ) 681.0 Total liabilities and stockholders’ equity $ 1,800.9 $ 2,342.3 $ 1,470.5 $ (3,387.3 ) $ 2,226.4 Condensed Consolidating Statement of Comprehensive Income (Unaudited) Three Months Ended June 30, 2015 (in millions of dollars) Parent Guarantors Non- Eliminations Consolidated Net sales $ — $ 258.5 $ 150.5 $ (14.3 ) $ 394.7 Cost of products sold — 173.1 109.2 (14.3 ) 268.0 Gross profit — 85.4 41.3 — 126.7 Advertising, selling, general and administrative expenses 11.2 36.9 24.3 — 72.4 Amortization of intangibles — 3.9 1.0 — 4.9 Restructuring charges — 0.2 — — 0.2 Operating income (loss) (11.2 ) 44.4 16.0 — 49.2 Expense (income) from affiliates (0.3 ) (5.9 ) 6.2 — — Interest expense 11.5 — (0.2 ) — 11.3 Interest income — — (2.3 ) — (2.3 ) Equity in earnings of joint ventures — — (1.2 ) — (1.2 ) Other expense (income), net 1.8 (0.1 ) 0.6 — 2.3 Income (loss) before income taxes and earnings of wholly owned subsidiaries (24.2 ) 50.4 12.9 — 39.1 Income tax expense 8.7 — 2.7 — 11.4 Income (loss) before earnings of wholly owned subsidiaries (32.9 ) 50.4 10.2 — 27.7 Earnings of wholly owned subsidiaries 60.6 9.7 — (70.3 ) — Net income $ 27.7 $ 60.1 $ 10.2 $ (70.3 ) $ 27.7 Comprehensive income $ 40.1 $ 60.5 $ 21.5 $ (82.0 ) $ 40.1 Three Months Ended June 30, 2014 (in millions of dollars) Parent Guarantors Non- Eliminations Consolidated Net sales $ — $ 254.9 $ 176.4 $ (3.6 ) $ 427.7 Cost of products sold — 173.1 127.0 (3.6 ) 296.5 Gross profit — 81.8 49.4 — 131.2 Advertising, selling, general and administrative expenses 13.0 36.6 32.1 — 81.7 Amortization of intangibles — 4.4 1.2 — 5.6 Restructuring (credits) charges (0.2 ) 0.1 0.1 — — Operating income (loss) (12.8 ) 40.7 16.0 — 43.9 Expense (income) from affiliates (0.4 ) (7.3 ) 7.7 — — Interest expense 12.3 — (0.2 ) — 12.1 Interest income — — (2.0 ) — (2.0 ) Equity in earnings of joint ventures — — (1.2 ) — (1.2 ) Other expense (income), net — 1.2 (1.1 ) — 0.1 Income (loss) before income taxes and earnings of wholly owned subsidiaries (24.7 ) 46.8 12.8 — 34.9 Income tax expense 8.1 — 5.5 — 13.6 Income (loss) before earnings of wholly owned subsidiaries (32.8 ) 46.8 7.3 — 21.3 Earnings of wholly owned subsidiaries 54.1 5.5 — (59.6 ) — Net income $ 21.3 $ 52.3 $ 7.3 $ (59.6 ) $ 21.3 Comprehensive income $ 35.4 $ 53.1 $ 19.6 $ (72.7 ) $ 35.4 Condensed Consolidating Statement of Comprehensive Income (Unaudited) Six Months Ended June 30, 2015 (in millions of dollars) Parent Guarantors Non- Eliminations Consolidated Net sales $ — $ 427.8 $ 282.7 $ (25.8 ) $ 684.7 Cost of products sold — 298.9 204.7 (25.8 ) 477.8 Gross profit — 128.9 78.0 — 206.9 Advertising, selling, general and administrative expenses 20.9 73.1 51.3 — 145.3 Amortization of intangibles — 8.2 1.9 — 10.1 Restructuring credits — (0.3 ) — — (0.3 ) Operating income (loss) (20.9 ) 47.9 24.8 — 51.8 Expense (income) from affiliates (0.6 ) (11.1 ) 11.7 — — Interest expense 22.9 — (0.4 ) — 22.5 Interest income — — (3.4 ) — (3.4 ) Equity in earnings of joint ventures — — (2.6 ) — (2.6 ) Other expense (income), net 2.0 (0.5 ) 0.4 — 1.9 Income (loss) before income taxes and earnings of wholly owned subsidiaries (45.2 ) 59.5 19.1 — 33.4 Income tax expense 5.6 — 5.9 — 11.5 Income (loss) before earnings of wholly owned subsidiaries (50.8 ) 59.5 13.2 — 21.9 Earnings of wholly owned subsidiaries 72.7 15.1 — (87.8 ) — Net income $ 21.9 $ 74.6 $ 13.2 $ (87.8 ) $ 21.9 Comprehensive (loss) income $ (39.7 ) $ 74.5 $ (43.6 ) $ (30.9 ) $ (39.7 ) Six Months Ended June 30, 2014 (in millions of dollars) Parent Guarantors Non- Eliminations Consolidated Net sales $ — $ 421.4 $ 347.3 $ (11.6 ) $ 757.1 Cost of products sold — 298.7 250.3 (11.6 ) 537.4 Gross profit — 122.7 97.0 — 219.7 Advertising, selling, general and administrative expenses 23.1 76.3 64.4 — 163.8 Amortization of intangibles — 9.2 2.3 — 11.5 Restructuring charges (credits) (0.2 ) 0.1 1.2 — 1.1 Operating (loss) income (22.9 ) 37.1 29.1 — 43.3 Expense (income) from affiliates (0.7 ) (13.5 ) 14.2 — — Interest expense 24.7 — (0.2 ) — 24.5 Interest income — — (3.1 ) — (3.1 ) Equity in earnings of joint ventures — — (2.4 ) — (2.4 ) Other expense (income), net 1.1 0.3 (1.3 ) — 0.1 Income (loss) before income taxes and earnings of wholly owned subsidiaries (48.0 ) 50.3 21.9 — 24.2 Income tax expense 2.0 — 8.7 — 10.7 Income (loss) before earnings of wholly owned subsidiaries (50.0 ) 50.3 13.2 — 13.5 Earnings of wholly owned subsidiaries 63.5 14.3 — (77.8 ) — Net income $ 13.5 $ 64.6 $ 13.2 $ (77.8 ) $ 13.5 Comprehensive income $ 41.0 $ 66.1 $ 36.7 $ (102.8 ) $ 41.0 Condensed Consolidating Statement of Cash Flows (Unaudited) Six Months Ended June 30, 2015 (in millions of dollars) Parent Guarantors Non-Guarantors Consolidated Net cash provided (used) by operating activities $ (36.1 ) $ 3.9 $ 41.1 $ 8.9 Investing activities: Additions to property, plant and equipment — (8.0 ) (7.6 ) (15.6 ) Payments for (proceeds from) interest in affiliates — 14.0 (14.0 ) — Proceeds from the disposition of assets — — 0.1 0.1 Net cash (used) provided by investing activities — 6.0 (21.5 ) (15.5 ) Financing activities: Intercompany financing (30.4 ) 4.0 26.4 — Net dividends 16.6 (14.0 ) (2.6 ) — Proceeds from long-term borrowings 300.0 — — 300.0 Repayments of long-term debt (304.1 ) — — (304.1 ) Borrowings (repayments) of notes payable, net 95.0 — (0.5 ) 94.5 Payments for debt issuance costs (1.7 ) — — (1.7 ) Repurchases of common stock (40.0 ) — — (40.0 ) Payments related to tax withholding for share-based compensation (5.7 ) — — (5.7 ) Proceeds from the exercise of stock options 0.3 — — 0.3 Net cash provided (used) by financing activities 30.0 (10.0 ) 23.3 43.3 Effect of foreign exchange rate changes on cash and cash equivalents — — (3.0 ) (3.0 ) Net increase (decrease) in cash and cash equivalents (6.1 ) (0.1 ) 39.9 33.7 Cash and cash equivalents: Beginning of the period 9.7 0.1 43.4 53.2 End of the period $ 3.6 $ — $ 83.3 $ 86.9 Condensed Consolidating Statement of Cash Flows (Unaudited) Six Months Ended June 30, 2014 (in millions of dollars) Parent Guarantors Non-Guarantors Consolidated Net cash provided (used) by operating activities $ (38.8 ) $ (14.2 ) $ 58.6 $ 5.6 Investing activities: Additions to property, plant and equipment (0.1 ) (2.7 ) (10.3 ) (13.1 ) Payments for (proceeds from) interest in affiliates — 10.3 (10.3 ) — Proceeds from the disposition of assets — 3.6 0.2 3.8 Net cash (used) provided by investing activities (0.1 ) 11.2 (20.4 ) (9.3 ) Financing activities: Intercompany financing (19.1 ) 9.4 9.7 — Net dividends 13.1 (7.2 ) (5.9 ) — Borrowings of notes payable, net 42.5 — 0.8 43.3 Payments for debt issuance costs (0.3 ) — — (0.3 ) Payments related to tax withholding for share-based compensation (1.8 ) — — (1.8 ) Net cash provided by financing activities 34.4 2.2 4.6 41.2 Effect of foreign exchange rate changes on cash and cash equivalents — — 1.3 1.3 Net increase (decrease) in cash and cash equivalents (4.5 ) (0.8 ) 44.1 38.8 Cash and cash equivalents: Beginning of the period 7.0 1.0 45.5 53.5 End of the period $ 2.5 $ 0.2 $ 89.6 $ 92.3</t>
  </si>
  <si>
    <t>Long-Term Debt And Short-Term Borrowings (Tables)</t>
  </si>
  <si>
    <t>Notes Payable and Long-Term Debt</t>
  </si>
  <si>
    <t>Notes payable and long-term debt, listed in order of their security interests, consisted of the following as of June 30, 2015 and December 31, 2014 : (in millions of dollars) June 30, December 31, U.S. Dollar Senior Secured Term Loan A, due April 2020 (floating interest rate of 1.78% at June 30, 2015) $ 295.0 $ — U.S. Dollar Senior Secured Term Loan A, due May 2018 (floating interest rate of 2.24% at December 31, 2014) — 299.0 Senior Secured Revolving Credit Facility, due April 2020 (floating interest rate of 1.69% at June 30, 2015) 95.0 — Senior Unsecured Notes, due April 2020 (fixed interest rate of 6.75%) 500.0 500.0 Other borrowings 0.3 1.6 Total debt 890.3 800.6 Less: current portion (105.3 ) (1.6 ) Total long-term debt $ 785.0 $ 799.0</t>
  </si>
  <si>
    <t>Schedule of Applicable Rates Based on the Company's Consolidated Leverage Ratio</t>
  </si>
  <si>
    <t>The applicable rate applied to outstanding Eurodollar loans and Base Rate loans is based on the Company’s Consolidated Leverage Ratio (as defined in the Restated Credit Agreement) as follows: Consolidated Leverage Ratio Applicable Rate on Eurodollar Loans Applicable Rate on Base Rate Loans &gt; 4.00 to 1.00 2.50% 1.50% ≤ 4.00 to 1.00 and &gt; 3.50 to 1.00 2.25% 1.25% ≤ 3.50 to 1.00 and &gt; 3.00 to 1.00 2.00% 1.00% ≤ 3.00 to 1.00 and &gt; 2.00 to 1.00 1.50% 0.50% ≤ 2.00 to 1.00 1.25% 0.25%</t>
  </si>
  <si>
    <t>Schedule of Financial Covenant Ratio Levels</t>
  </si>
  <si>
    <t>Under the Restated Credit Agreement, the Company is required to meet certain financial tests, including a maximum Consolidated Leverage Ratio as determined by reference to the following ratios: Period Maximum Consolidated Leverage Ratio (1) Though June 30, 2015 4.00:1.00 July 1, 2015 and thereafter 3.75:1.00</t>
  </si>
  <si>
    <t>Pension And Other Retiree Benefits (Tables)</t>
  </si>
  <si>
    <t>Components of Net Periodic Benefit Cost for Pension and Post-Retirement Plans</t>
  </si>
  <si>
    <t>The components of net periodic benefit cost (income) for pension and post-retirement plans for the three and six months ended June 30, 2015 and 2014 were as follows: Three Months Ended June 30, Pension Benefits Post-retirement U.S. International (in millions of dollars) 2015 2014 2015 2014 2015 2014 Service cost $ 0.4 $ 0.5 $ 0.2 $ 0.2 $ — $ — Interest cost 2.2 2.1 3.2 4.0 0.1 0.1 Expected return on plan assets (3.1 ) (3.0 ) (5.5 ) (5.8 ) — — Amortization of net loss (gain) 0.5 1.3 0.6 0.5 — (0.2 ) Amortization of prior service cost 0.1 0.1 — — — — Net periodic benefit cost (income) $ 0.1 $ 1.0 $ (1.5 ) $ (1.1 ) $ 0.1 $ (0.1 ) Six Months Ended June 30, Pension Benefits Post-retirement U.S. International (in millions of dollars) 2015 2014 2015 2014 2015 2014 Service cost $ 0.8 $ 1.0 $ 0.4 $ 0.4 $ — $ 0.1 Interest cost 4.4 4.3 6.4 7.9 0.1 0.2 Expected return on plan assets (6.2 ) (6.0 ) (10.9 ) (11.5 ) — — Amortization of net loss (gain) 1.0 2.6 1.2 1.0 — (0.5 ) Amortization of prior service cost 0.2 0.2 — — — — Curtailment gain — — — — (0.2 ) — Settlement gain — — — — (0.3 ) — Net periodic benefit cost (income) $ 0.2 $ 2.1 $ (2.9 ) $ (2.2 ) $ (0.4 ) $ (0.2 )</t>
  </si>
  <si>
    <t>Stock-Based Compensation (Tables)</t>
  </si>
  <si>
    <t>Schedule of Compensation Cost for Share-based Payment Arrangements, Allocation of Share-based Compensation Costs by Plan</t>
  </si>
  <si>
    <t>The following table summarizes the our stock-based compensation expense (including stock options, restricted stock units ("RSUs") and performance stock units ("PSUs")) for the three and six months ended June 30, 2015 and 2014 : Three Months Ended June 30, Six Months Ended June 30, (in millions of dollars) 2015 2014 2015 2014 Stock option compensation expense $ 1.0 $ 1.1 $ 1.9 $ 1.9 RSU compensation expense 1.6 2.3 2.8 3.6 PSU compensation expense 2.0 1.2 2.9 2.2 Total stock-based compensation expense $ 4.6 $ 4.6 $ 7.6 $ 7.7</t>
  </si>
  <si>
    <t>Schedule of Unrecognized Compensation Cost, Nonvested Awards</t>
  </si>
  <si>
    <t>The following table summarizes our unrecognized compensation expense and the weighted-average period over which the expense will be recognized as of June 30, 2015 : June 30, 2015 Unrecognized Weighted Average Compensation Years Expense To Be (in millions of dollars, except weighted average years) Expense Recognized Over Stock options $6.6 2.0 RSUs $6.2 2.0 PSUs $10.8 2.0</t>
  </si>
  <si>
    <t>Inventories (Tables)</t>
  </si>
  <si>
    <t>Components of Inventory</t>
  </si>
  <si>
    <t>Inventories are stated at the lower of cost or market value. The components of inventories were as follows: (in millions of dollars) June 30, December 31, Raw materials $ 41.9 $ 36.7 Work in process 2.9 2.0 Finished goods 269.3 191.2 Total inventories $ 314.1 $ 229.9</t>
  </si>
  <si>
    <t>Goodwill And Identifiable Intangibles (Tables)</t>
  </si>
  <si>
    <t>Changes in Net Carrying Amount of Goodwill by Segment</t>
  </si>
  <si>
    <t>Changes in the net carrying amount of goodwill by segment were as follows: (in millions of dollars) ACCO ACCO Computer Total Balance at December 31, 2014 $ 387.6 $ 150.5 $ 6.8 $ 544.9 Translation (3.8 ) (17.6 ) — (21.4 ) Balance at June 30, 2015 $ 383.8 $ 132.9 $ 6.8 $ 523.5 Goodwill $ 514.7 $ 217.1 $ 6.8 $ 738.6 Accumulated impairment losses (130.9 ) (84.2 ) — (215.1 ) Balance at June 30, 2015 $ 383.8 $ 132.9 $ 6.8 $ 523.5</t>
  </si>
  <si>
    <t>Gross Carrying Value and Accumulated Amortization by Class of Identifiable Intangible Assets</t>
  </si>
  <si>
    <t>The gross carrying value and accumulated amortization by class of identifiable intangible assets as of June 30, 2015 and December 31, 2014 were as follows: June 30, 2015 December 31, 2014 (in millions of dollars) Gross Accumulated Net Gross Accumulated Net Indefinite-lived intangible assets: Trade names $ 487.2 $ (44.5 ) (1) $ 442.7 $ 499.4 $ (44.5 ) (1) $ 454.9 Amortizable intangible assets: Trade names 126.5 (60.0 ) 66.5 127.7 (55.5 ) 72.2 Customer and contractual relationships 99.1 (61.8 ) 37.3 100.4 (57.2 ) 43.2 Patents/proprietary technology 10.2 (9.2 ) 1.0 10.2 (9.1 ) 1.1 Subtotal 235.8 (131.0 ) 104.8 238.3 (121.8 ) 116.5 Total identifiable intangibles $ 723.0 $ (175.5 ) $ 547.5 $ 737.7 $ (166.3 ) $ 571.4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as of June 30, 2015 for the current year and the next five years are as follows: (in millions of dollars) 2015 2016 2017 2018 2019 2020 Estimated amortization expense $ 19.6 $ 17.5 $ 14.3 $ 12.1 $ 9.9 $ 7.8</t>
  </si>
  <si>
    <t>Restructuring (Tables)</t>
  </si>
  <si>
    <t>Summary of Activity in Restructuring Accounts</t>
  </si>
  <si>
    <t>A summary of the activity in the restructuring accounts for the six months ended June 30, 2015 was as follows: (in millions of dollars) Balance at December 31, 2014 (Income)/ Provision Cash Non-cash Balance at June 30, 2015 Employee termination costs $ 7.8 $ (0.5 ) $ (3.8 ) $ (0.1 ) $ 3.4 Termination of lease agreements 0.6 0.2 (0.4 ) — 0.4 Total restructuring liability $ 8.4 $ (0.3 ) $ (4.2 ) $ (0.1 ) $ 3.8</t>
  </si>
  <si>
    <t>Income Taxes (Tables)</t>
  </si>
  <si>
    <t>Schedule of Effective Income Tax Rate Reconciliation</t>
  </si>
  <si>
    <t>The reconciliation of income taxes for the three and six month periods ended June 30, 2015 and 2014 , computed at the U.S. federal statutory income tax rate, compared to our effective income tax rate, was as follows: Three Months Ended June 30, Six Months Ended June 30, (in millions of dollars) 2015 2014 2015 2014 Income tax expense computed at U.S. statutory income tax rate (35%) $ 13.7 $ 12.2 $ 11.7 $ 8.5 Interest on Brazilian Tax Assessment 0.7 0.9 1.4 1.6 Correction of deferred tax (1.6 ) — (1.6 ) — Miscellaneous (1.4 ) 0.5 — 0.6 Income tax expense as reported $ 11.4 $ 13.6 $ 11.5 $ 10.7 Effective tax rate 29.2 % 39.0 % 34.4 % 44.2 %</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Three Months Ended June 30, Six Months Ended June 30, (in millions) 2015 2014 2015 2014 Weighted-average number of common shares outstanding — basic 109.1 114.2 110.6 114.0 Stock options 0.2 0.1 0.2 0.1 Stock-settled stock appreciation rights 0.3 0.6 0.4 0.6 Restricted stock units 1.0 1.7 1.3 1.8 Adjusted weighted-average shares and assumed conversions — diluted 110.6 116.6 112.5 116.5</t>
  </si>
  <si>
    <t>Derivative Financial Instruments (Tables)</t>
  </si>
  <si>
    <t>Schedule of Derivative Instruments in Statement of Financial Position, Fair Value</t>
  </si>
  <si>
    <t>The following table summarizes the fair value of our derivative financial instruments as of June 30, 2015 and December 31, 2014 : Fair Value of Derivative Instruments Derivative Assets Derivative Liabilities (in millions of dollars) Balance Sheet June 30, 2015 December 31, Balance Sheet June 30, 2015 December 31, Derivatives designated as hedging instruments: Foreign exchange contracts Other current assets $ 1.2 $ 4.6 Other current liabilities $ 0.6 $ 0.1 Derivatives not designated as hedging instruments: Foreign exchange contracts Other current assets 0.1 0.1 Other current liabilities 0.4 0.4 Total derivatives $ 1.3 $ 4.7 $ 1.0 $ 0.5</t>
  </si>
  <si>
    <t>Schedule of Derivative Instruments, Gain (Loss) in Statement of Financial Performance</t>
  </si>
  <si>
    <t>The following tables summarize the pre-tax effect of our derivative financial instruments on the condensed consolidated financial statements for the three and six months ended June 30, 2015 and 2014 : The Effect of Derivative Instruments in Cash Flow Hedging Relationships on the Condensed Consolidated Financial Statements Amount of Gain (Loss) Recognized in OCI (Effective Portion) Location of (Gain) Loss Reclassified from OCI to Income Amount of (Gain) Loss Three Months Ended June 30, Three Months Ended June 30, (in millions of dollars) 2015 2014 2015 2014 Cash flow hedges: Foreign exchange contracts $ (0.4 ) $ (1.5 ) Cost of products sold $ (1.6 ) $ — The Effect of Derivative Instruments in Cash Flow Hedging Relationships on the Condensed Consolidated Financial Statements Amount of Gain (Loss) Recognized in OCI (Effective Portion) Location of (Gain) Loss Reclassified from OCI to Income Amount of (Gain) Loss Six Months Ended June 30, Six Months Ended June 30, (in millions of dollars) 2015 2014 2015 2014 Cash flow hedges: Foreign exchange contracts $ 4.2 (0.3 ) Cost of products sold (7.3 ) (0.9 ) The Effect of Derivatives Not Designated as Hedging Instruments on the Consolidated Statements of Income Location of (Gain) Loss Recognized in Amount of (Gain) Loss Amount of (Gain) Loss Three Months Ended June 30, Six Months Ended June 30, (in millions of dollars) 2015 2014 2015 2014 Foreign exchange contracts Other expense, net $ 0.1 $ 1.1 $ 1.0 $ 1.4</t>
  </si>
  <si>
    <t>Fair Value Of Financial Instruments (Tables)</t>
  </si>
  <si>
    <t>Schedule of Fair Value, Assets and Liabilities Measured on Recurring Basis</t>
  </si>
  <si>
    <t>The following table sets forth our financial assets and liabilities that were accounted for at fair value on a recurring basis as of June 30, 2015 and December 31, 2014 : (in millions of dollars) June 30, December 31, Assets: Forward currency contracts $ 1.3 $ 4.7 Liabilities: Forward currency contracts $ 1.0 $ 0.5</t>
  </si>
  <si>
    <t>Accumulated Other Comprehensive Income (Loss) (Tables)</t>
  </si>
  <si>
    <t>Reclassification Adjustment out of Accumulated Other Comprehensive Income [Line Items]</t>
  </si>
  <si>
    <t>Schedule of Accumulated Other Comprehensive Income (Loss)</t>
  </si>
  <si>
    <t>The components of, and changes in, accumulated other comprehensive income (loss), net of tax were as follows: (in millions of dollars) Derivative Unrecognized Accumulated Balance at December 31, 2014 $ 2.7 $ (166.0 ) $ (129.3 ) $ (292.6 ) Other comprehensive income (loss) before reclassifications, net of tax 3.1 (60.6 ) (0.1 ) (57.6 ) Amounts reclassified from accumulated other comprehensive income (loss), net of tax (5.2 ) — 1.2 (4.0 ) Balance at June 30, 2015 $ 0.6 $ (226.6 ) $ (128.2 ) $ (354.2 )</t>
  </si>
  <si>
    <t>Schedule of Reclassifications Out of Accumulated Other Comprehensive Income (Loss)</t>
  </si>
  <si>
    <t>The reclassifications out of accumulated other comprehensive income (loss) for the three and six months ended June 30, 2015 and 2014 were as follows: Three Months Ended June 30, Six Months Ended June 30, 2015 2014 2015 2014 (in millions of dollars) Amount Reclassified from Accumulated Other Comprehensive Income Amount Reclassified from Accumulated Other Comprehensive Income Location on Income Statement Details about Accumulated Other Comprehensive Income Components Gain on cash flow hedges: Foreign exchange contracts $ 1.6 $ — $ 7.3 $ 0.9 Cost of products sold Tax expense (0.4 ) — (2.1 ) (0.2 ) Income tax expense Net of tax $ 1.2 $ — $ 5.2 $ 0.7 Defined benefit plan items: Amortization of actuarial loss $ (1.1 ) $ (1.6 ) $ (2.2 ) $ (3.1 ) (1) Amortization of prior service cost (0.1 ) (0.1 ) (0.2 ) (0.2 ) (1) Total before tax (1.2 ) (1.7 ) (2.4 ) (3.3 ) Tax benefit 0.4 $ 0.6 1.2 $ 1.2 Income tax expense Net of tax $ (0.8 ) $ (1.1 ) $ (1.2 ) $ (2.1 ) Total reclassifications for the period, net of tax $ 0.4 $ (1.1 ) $ 4.0 $ (1.4 ) (1) These accumulated other comprehensive income components are included in the computation of net periodic benefit cost for pension and post-retirement plans (See "Note 4. Pension and Other Retiree Benefits " for additional details).</t>
  </si>
  <si>
    <t>Information On Business Segments (Tables)</t>
  </si>
  <si>
    <t>Schedule of Net Sales by Reporting Segments</t>
  </si>
  <si>
    <t>Net sales by business segment for the three and six months ended June 30, 2015 and 2014 were as follows: Three Months Ended June 30, Six Months Ended June 30, (in millions of dollars) 2015 2014 2015 2014 ACCO Brands North America $ 268.6 $ 283.7 $ 435.3 $ 455.1 ACCO Brands International 96.7 111.3 191.3 235.6 Computer Products Group 29.4 32.7 58.1 66.4 Net sales $ 394.7 $ 427.7 $ 684.7 $ 757.1</t>
  </si>
  <si>
    <t>Schedule of Operating Income by Reporting Segment</t>
  </si>
  <si>
    <t>Operating income by business segment for the three and six months ended June 30, 2015 and 2014 was as follows (a) : Three Months Ended June 30, Six Months Ended June 30, (in millions of dollars) 2015 2014 2015 2014 ACCO Brands North America $ 50.1 $ 49.0 $ 55.7 $ 47.5 ACCO Brands International 6.2 5.2 9.5 12.8 Computer Products Group 2.2 0.4 4.2 2.3 Segment operating income 58.5 54.6 69.4 62.6 Corporate (9.3 ) (10.7 ) (17.6 ) (19.3 ) Operating income 49.2 43.9 51.8 43.3 Interest expense 11.3 12.1 22.5 24.5 Interest income (2.3 ) (2.0 ) (3.4 ) (3.1 ) Equity in earnings of joint ventures (1.2 ) (1.2 ) (2.6 ) (2.4 ) Other expense, net 2.3 0.1 1.9 0.1 Income before income tax $ 39.1 $ 34.9 $ 33.4 $ 24.2 (a) Operating income as presented in the segment table above is defined as i) net sales; ii) less cost of products sold; iii) less advertising, selling, general and administrative expenses; iv) less amortization of intangibles; and v) less restructuring charges.</t>
  </si>
  <si>
    <t>Joint Venture Investments (Tables)</t>
  </si>
  <si>
    <t>Schedule of Equity Method Investments</t>
  </si>
  <si>
    <t>Summarized below is the financial information for the Company’s joint venture, Pelikan-Artline Pty Ltd., in which we own a 50% interest and which is accounted for under the equity method. Accordingly, we record our proportionate share of earnings or losses on the line entitled " Equity in earnings of joint ventures " in the " Condensed Consolidated Statements of Income ." Our share of the net assets of the joint venture is included within " Other non-current assets " in the "Condensed Consolidated Balance Sheets." Three Months Ended June 30, Six Months Ended June 30, (in millions of dollars) 2015 2014 2015 2014 Net sales $ 24.3 $ 25.7 $ 48.4 $ 48.5 Gross profit 9.2 9.4 19.1 17.9 Net income 2.3 2.3 5.2 4.8 (in millions of dollars) June 30, December 31, Current assets $ 61.7 $ 83.4 Non-current assets 46.2 47.3 Current liabilities 31.0 40.7 Non-current liabilities 15.2 22.0</t>
  </si>
  <si>
    <t>Condensed Consolidating Financial Information (Tables)</t>
  </si>
  <si>
    <t>Condensed Consolidating Balance Sheets</t>
  </si>
  <si>
    <t>Condensed Consolidating Balance Sheets (Unaudited) June 30, 2015 (in millions of dollars) Parent Guarantors Non-Guarantors Eliminations Consolidated Assets Current assets: Cash and cash equivalents $ 3.6 $ — $ 83.3 $ — $ 86.9 Accounts receivable, net — 176.9 158.7 — 335.6 Inventories — 197.4 116.7 — 314.1 Receivables from affiliates 27.1 293.7 46.2 (367.0 ) — Deferred income taxes 26.7 — 7.0 — 33.7 Other current assets 1.0 17.2 21.9 — 40.1 Total current assets 58.4 685.2 433.8 (367.0 ) 810.4 Property, plant and equipment, net 3.9 114.4 107.0 — 225.3 Deferred income taxes 0.8 — 30.0 — 30.8 Goodwill — 330.8 192.7 — 523.5 Identifiable intangibles, net 57.5 389.7 100.3 — 547.5 Other non-current assets 13.3 1.1 42.4 — 56.8 Investment in, long term receivable from affiliates 1,683.9 889.8 441.0 (3,014.7 ) — Total assets $ 1,817.8 $ 2,411.0 $ 1,347.2 $ (3,381.7 ) $ 2,194.3 Liabilities and Stockholders’ Equity Current liabilities: Notes payable $ 95.0 $ — $ 0.3 $ — $ 95.3 Current portion of long-term debt 10.0 — — — 10.0 Accounts payable — 124.6 66.9 — 191.5 Accrued compensation 2.4 15.6 11.9 — 29.9 Accrued customer programs liabilities — 46.0 38.9 — 84.9 Accrued interest 6.2 — — — 6.2 Other current liabilities 1.6 24.1 27.9 — 53.6 Payables to affiliates 6.0 209.7 245.1 (460.8 ) — Total current liabilities 121.2 420.0 391.0 (460.8 ) 471.4 Long-term debt 785.0 — — — 785.0 Long-term notes payable to affiliates 178.2 26.7 26.6 (231.5 ) — Deferred income taxes 125.1 — 43.9 — 169.0 Pension and post-retirement benefit obligations 1.5 50.9 38.6 — 91.0 Other non-current liabilities 3.2 21.7 49.4 — 74.3 Total liabilities 1,214.2 519.3 549.5 (692.3 ) 1,590.7 Stockholders’ equity: Common stock 1.1 448.0 232.9 (680.9 ) 1.1 Treasury stock (11.6 ) — — — (11.6 ) Paid-in capital 1,999.5 1,551.1 743.0 (2,294.1 ) 1,999.5 Accumulated other comprehensive loss (354.2 ) (65.3 ) (239.8 ) 305.1 (354.2 ) (Accumulated deficit) retained earnings (1,031.2 ) (42.1 ) 61.6 (19.5 ) (1,031.2 ) Total stockholders’ equity 603.6 1,891.7 797.7 (2,689.4 ) 603.6 Total liabilities and stockholders’ equity $ 1,817.8 $ 2,411.0 $ 1,347.2 $ (3,381.7 ) $ 2,194.3 Condensed Consolidating Balance Sheets December 31, 2014 (in millions of dollars) Parent Guarantors Non-Guarantors Eliminations Consolidated Assets Current assets: Cash and cash equivalents $ 9.7 $ 0.1 $ 43.4 $ — $ 53.2 Accounts receivable, net — 156.1 264.4 — 420.5 Inventories — 129.9 100.0 — 229.9 Receivables from affiliates 4.8 302.7 68.0 (375.5 ) — Deferred income taxes 27.2 — 12.2 — 39.4 Other current assets 1.4 15.1 19.3 — 35.8 Total current assets 43.1 603.9 507.3 (375.5 ) 778.8 Property, plant and equipment, net 4.2 117.8 113.5 — 235.5 Deferred income taxes 0.9 — 30.8 — 31.7 Goodwill — 330.9 214.0 — 544.9 Identifiable intangibles, net 57.5 397.9 116.0 — 571.4 Other non-current assets 15.2 1.0 47.9 — 64.1 Investment in, long term receivable from affiliates 1,680.0 890.8 441.0 (3,011.8 ) — Total assets $ 1,800.9 $ 2,342.3 $ 1,470.5 $ (3,387.3 ) $ 2,226.4 Liabilities and Stockholders’ Equity Current liabilities: Notes payable $ — $ — $ 0.8 $ — $ 0.8 Current portion of long-term debt 0.7 0.1 — — 0.8 Accounts payable — 84.8 74.3 — 159.1 Accrued compensation 3.3 20.1 13.2 — 36.6 Accrued customer programs liabilities — 60.1 51.7 — 111.8 Accrued interest 6.5 — — — 6.5 Other current liabilities 1.9 31.0 46.9 — 79.8 Payables to affiliates 5.6 214.1 240.5 (460.2 ) — Total current liabilities 18.0 410.2 427.4 (460.2 ) 395.4 Long-term debt 799.0 — — — 799.0 Long-term notes payable to affiliates 178.2 26.7 31.2 (236.1 ) — Deferred income taxes 120.0 — 52.2 — 172.2 Pension and post-retirement benefit obligations 1.5 52.3 46.7 — 100.5 Other non-current liabilities 3.2 19.9 55.2 — 78.3 Total liabilities 1,119.9 509.1 612.7 (696.3 ) 1,545.4 Stockholders’ equity: Common stock 1.1 448.0 247.0 (695.0 ) 1.1 Treasury stock (5.9 ) — — — (5.9 ) Paid-in capital 2,031.5 1,551.1 743.0 (2,294.1 ) 2,031.5 Accumulated other comprehensive loss (292.6 ) (65.2 ) (183.0 ) 248.2 (292.6 ) (Accumulated deficit) retained earnings (1,053.1 ) (100.7 ) 50.8 49.9 (1,053.1 ) Total stockholders’ equity 681.0 1,833.2 857.8 (2,691.0 ) 681.0 Total liabilities and stockholders’ equity $ 1,800.9 $ 2,342.3 $ 1,470.5 $ (3,387.3 ) $ 2,226.4</t>
  </si>
  <si>
    <t>Condensed Consolidating Statement of Comprehensive Income (Unaudited)</t>
  </si>
  <si>
    <t>Condensed Consolidating Statement of Comprehensive Income (Unaudited) Three Months Ended June 30, 2015 (in millions of dollars) Parent Guarantors Non- Eliminations Consolidated Net sales $ — $ 258.5 $ 150.5 $ (14.3 ) $ 394.7 Cost of products sold — 173.1 109.2 (14.3 ) 268.0 Gross profit — 85.4 41.3 — 126.7 Advertising, selling, general and administrative expenses 11.2 36.9 24.3 — 72.4 Amortization of intangibles — 3.9 1.0 — 4.9 Restructuring charges — 0.2 — — 0.2 Operating income (loss) (11.2 ) 44.4 16.0 — 49.2 Expense (income) from affiliates (0.3 ) (5.9 ) 6.2 — — Interest expense 11.5 — (0.2 ) — 11.3 Interest income — — (2.3 ) — (2.3 ) Equity in earnings of joint ventures — — (1.2 ) — (1.2 ) Other expense (income), net 1.8 (0.1 ) 0.6 — 2.3 Income (loss) before income taxes and earnings of wholly owned subsidiaries (24.2 ) 50.4 12.9 — 39.1 Income tax expense 8.7 — 2.7 — 11.4 Income (loss) before earnings of wholly owned subsidiaries (32.9 ) 50.4 10.2 — 27.7 Earnings of wholly owned subsidiaries 60.6 9.7 — (70.3 ) — Net income $ 27.7 $ 60.1 $ 10.2 $ (70.3 ) $ 27.7 Comprehensive income $ 40.1 $ 60.5 $ 21.5 $ (82.0 ) $ 40.1 Three Months Ended June 30, 2014 (in millions of dollars) Parent Guarantors Non- Eliminations Consolidated Net sales $ — $ 254.9 $ 176.4 $ (3.6 ) $ 427.7 Cost of products sold — 173.1 127.0 (3.6 ) 296.5 Gross profit — 81.8 49.4 — 131.2 Advertising, selling, general and administrative expenses 13.0 36.6 32.1 — 81.7 Amortization of intangibles — 4.4 1.2 — 5.6 Restructuring (credits) charges (0.2 ) 0.1 0.1 — — Operating income (loss) (12.8 ) 40.7 16.0 — 43.9 Expense (income) from affiliates (0.4 ) (7.3 ) 7.7 — — Interest expense 12.3 — (0.2 ) — 12.1 Interest income — — (2.0 ) — (2.0 ) Equity in earnings of joint ventures — — (1.2 ) — (1.2 ) Other expense (income), net — 1.2 (1.1 ) — 0.1 Income (loss) before income taxes and earnings of wholly owned subsidiaries (24.7 ) 46.8 12.8 — 34.9 Income tax expense 8.1 — 5.5 — 13.6 Income (loss) before earnings of wholly owned subsidiaries (32.8 ) 46.8 7.3 — 21.3 Earnings of wholly owned subsidiaries 54.1 5.5 — (59.6 ) — Net income $ 21.3 $ 52.3 $ 7.3 $ (59.6 ) $ 21.3 Comprehensive income $ 35.4 $ 53.1 $ 19.6 $ (72.7 ) $ 35.4 Condensed Consolidating Statement of Comprehensive Income (Unaudited) Six Months Ended June 30, 2015 (in millions of dollars) Parent Guarantors Non- Eliminations Consolidated Net sales $ — $ 427.8 $ 282.7 $ (25.8 ) $ 684.7 Cost of products sold — 298.9 204.7 (25.8 ) 477.8 Gross profit — 128.9 78.0 — 206.9 Advertising, selling, general and administrative expenses 20.9 73.1 51.3 — 145.3 Amortization of intangibles — 8.2 1.9 — 10.1 Restructuring credits — (0.3 ) — — (0.3 ) Operating income (loss) (20.9 ) 47.9 24.8 — 51.8 Expense (income) from affiliates (0.6 ) (11.1 ) 11.7 — — Interest expense 22.9 — (0.4 ) — 22.5 Interest income — — (3.4 ) — (3.4 ) Equity in earnings of joint ventures — — (2.6 ) — (2.6 ) Other expense (income), net 2.0 (0.5 ) 0.4 — 1.9 Income (loss) before income taxes and earnings of wholly owned subsidiaries (45.2 ) 59.5 19.1 — 33.4 Income tax expense 5.6 — 5.9 — 11.5 Income (loss) before earnings of wholly owned subsidiaries (50.8 ) 59.5 13.2 — 21.9 Earnings of wholly owned subsidiaries 72.7 15.1 — (87.8 ) — Net income $ 21.9 $ 74.6 $ 13.2 $ (87.8 ) $ 21.9 Comprehensive (loss) income $ (39.7 ) $ 74.5 $ (43.6 ) $ (30.9 ) $ (39.7 ) Six Months Ended June 30, 2014 (in millions of dollars) Parent Guarantors Non- Eliminations Consolidated Net sales $ — $ 421.4 $ 347.3 $ (11.6 ) $ 757.1 Cost of products sold — 298.7 250.3 (11.6 ) 537.4 Gross profit — 122.7 97.0 — 219.7 Advertising, selling, general and administrative expenses 23.1 76.3 64.4 — 163.8 Amortization of intangibles — 9.2 2.3 — 11.5 Restructuring charges (credits) (0.2 ) 0.1 1.2 — 1.1 Operating (loss) income (22.9 ) 37.1 29.1 — 43.3 Expense (income) from affiliates (0.7 ) (13.5 ) 14.2 — — Interest expense 24.7 — (0.2 ) — 24.5 Interest income — — (3.1 ) — (3.1 ) Equity in earnings of joint ventures — — (2.4 ) — (2.4 ) Other expense (income), net 1.1 0.3 (1.3 ) — 0.1 Income (loss) before income taxes and earnings of wholly owned subsidiaries (48.0 ) 50.3 21.9 — 24.2 Income tax expense 2.0 — 8.7 — 10.7 Income (loss) before earnings of wholly owned subsidiaries (50.0 ) 50.3 13.2 — 13.5 Earnings of wholly owned subsidiaries 63.5 14.3 — (77.8 ) — Net income $ 13.5 $ 64.6 $ 13.2 $ (77.8 ) $ 13.5 Comprehensive income $ 41.0 $ 66.1 $ 36.7 $ (102.8 ) $ 41.0</t>
  </si>
  <si>
    <t>Condensed Consolidating Statement of Cash Flows (Unaudited)</t>
  </si>
  <si>
    <t>Condensed Consolidating Statement of Cash Flows (Unaudited) Six Months Ended June 30, 2015 (in millions of dollars) Parent Guarantors Non-Guarantors Consolidated Net cash provided (used) by operating activities $ (36.1 ) $ 3.9 $ 41.1 $ 8.9 Investing activities: Additions to property, plant and equipment — (8.0 ) (7.6 ) (15.6 ) Payments for (proceeds from) interest in affiliates — 14.0 (14.0 ) — Proceeds from the disposition of assets — — 0.1 0.1 Net cash (used) provided by investing activities — 6.0 (21.5 ) (15.5 ) Financing activities: Intercompany financing (30.4 ) 4.0 26.4 — Net dividends 16.6 (14.0 ) (2.6 ) — Proceeds from long-term borrowings 300.0 — — 300.0 Repayments of long-term debt (304.1 ) — — (304.1 ) Borrowings (repayments) of notes payable, net 95.0 — (0.5 ) 94.5 Payments for debt issuance costs (1.7 ) — — (1.7 ) Repurchases of common stock (40.0 ) — — (40.0 ) Payments related to tax withholding for share-based compensation (5.7 ) — — (5.7 ) Proceeds from the exercise of stock options 0.3 — — 0.3 Net cash provided (used) by financing activities 30.0 (10.0 ) 23.3 43.3 Effect of foreign exchange rate changes on cash and cash equivalents — — (3.0 ) (3.0 ) Net increase (decrease) in cash and cash equivalents (6.1 ) (0.1 ) 39.9 33.7 Cash and cash equivalents: Beginning of the period 9.7 0.1 43.4 53.2 End of the period $ 3.6 $ — $ 83.3 $ 86.9 Condensed Consolidating Statement of Cash Flows (Unaudited) Six Months Ended June 30, 2014 (in millions of dollars) Parent Guarantors Non-Guarantors Consolidated Net cash provided (used) by operating activities $ (38.8 ) $ (14.2 ) $ 58.6 $ 5.6 Investing activities: Additions to property, plant and equipment (0.1 ) (2.7 ) (10.3 ) (13.1 ) Payments for (proceeds from) interest in affiliates — 10.3 (10.3 ) — Proceeds from the disposition of assets — 3.6 0.2 3.8 Net cash (used) provided by investing activities (0.1 ) 11.2 (20.4 ) (9.3 ) Financing activities: Intercompany financing (19.1 ) 9.4 9.7 — Net dividends 13.1 (7.2 ) (5.9 ) — Borrowings of notes payable, net 42.5 — 0.8 43.3 Payments for debt issuance costs (0.3 ) — — (0.3 ) Payments related to tax withholding for share-based compensation (1.8 ) — — (1.8 ) Net cash provided by financing activities 34.4 2.2 4.6 41.2 Effect of foreign exchange rate changes on cash and cash equivalents — — 1.3 1.3 Net increase (decrease) in cash and cash equivalents (4.5 ) (0.8 ) 44.1 38.8 Cash and cash equivalents: Beginning of the period 7.0 1.0 45.5 53.5 End of the period $ 2.5 $ 0.2 $ 89.6 $ 92.3</t>
  </si>
  <si>
    <t>Basis Of Presentation Basis of Presentation (Details) - Jun. 30, 2014 - USD ($) $ in Millions</t>
  </si>
  <si>
    <t>Total</t>
  </si>
  <si>
    <t>Prior Period Reclassification Adjustment</t>
  </si>
  <si>
    <t>Long-Term Debt And Short-Term Borrowings (Details) - USD ($) $ in Millions</t>
  </si>
  <si>
    <t>Apr. 28, 2015</t>
  </si>
  <si>
    <t>Apr. 27, 2015</t>
  </si>
  <si>
    <t>Debt Instrument [Line Items]</t>
  </si>
  <si>
    <t>Total debt</t>
  </si>
  <si>
    <t>Less: current portion</t>
  </si>
  <si>
    <t>Total long-term debt</t>
  </si>
  <si>
    <t>Senior Secured Revolving Credit Facility, due April 2020</t>
  </si>
  <si>
    <t>Letters of credit outstanding</t>
  </si>
  <si>
    <t>Senior Secured Notes | USD Senior Secured Term Loan A, due April 2020</t>
  </si>
  <si>
    <t>Senior Secured Term Loan</t>
  </si>
  <si>
    <t>Interest rate at period end</t>
  </si>
  <si>
    <t>1.78%</t>
  </si>
  <si>
    <t>Senior Secured Notes | USD Senior Secured Term Loan A, due May 2018</t>
  </si>
  <si>
    <t>2.24%</t>
  </si>
  <si>
    <t>Senior Secured Notes | Senior Secured Revolving Credit Facility, due April 2020</t>
  </si>
  <si>
    <t>Senior Secured Revolving Credit Facility</t>
  </si>
  <si>
    <t>1.69%</t>
  </si>
  <si>
    <t>Senior Unsecured Notes | Senior Unsecured Note, due April 2020 6 point 75</t>
  </si>
  <si>
    <t>Senior Unsecured Note</t>
  </si>
  <si>
    <t>Stated Percentage</t>
  </si>
  <si>
    <t>6.75%</t>
  </si>
  <si>
    <t>Other borrowings</t>
  </si>
  <si>
    <t>Long-Term Debt And Short-Term Borrowings Long-term Debt and Short Term Borrowings (Credit Spreads) (Details) - Jun. 30, 2015 - Restated Credit Agreement</t>
  </si>
  <si>
    <t>Eurodollar</t>
  </si>
  <si>
    <t>Debt Instrument, Basis Spread on Variable Rate</t>
  </si>
  <si>
    <t>1.50%</t>
  </si>
  <si>
    <t>1.00%</t>
  </si>
  <si>
    <t>Base Rate</t>
  </si>
  <si>
    <t>0.50%</t>
  </si>
  <si>
    <t>Greater Than Four to One | Eurodollar</t>
  </si>
  <si>
    <t>2.50%</t>
  </si>
  <si>
    <t>Greater Than Four to One | Base Rate</t>
  </si>
  <si>
    <t>Less Than Four to One and Greater Than Three Point Five to One | Eurodollar</t>
  </si>
  <si>
    <t>2.25%</t>
  </si>
  <si>
    <t>Less Than Four to One and Greater Than Three Point Five to One | Base Rate</t>
  </si>
  <si>
    <t>1.25%</t>
  </si>
  <si>
    <t>Less Than Three Point Five to One and Greater Than Three to One | Eurodollar</t>
  </si>
  <si>
    <t>2.00%</t>
  </si>
  <si>
    <t>Less Than Three Point Five to One and Greater Than Three to One | Base Rate</t>
  </si>
  <si>
    <t>Less Than Three to One and Greater Than Two to One | Eurodollar</t>
  </si>
  <si>
    <t>Less Than Three to One and Greater Than Two to One | Base Rate</t>
  </si>
  <si>
    <t>Less Than Two to One | Eurodollar</t>
  </si>
  <si>
    <t>Less Than Two to One | Base Rate</t>
  </si>
  <si>
    <t>0.25%</t>
  </si>
  <si>
    <t>Long-Term Debt And Short-Term Borrowings Long-term Debt and Short-term Borrowings (Financial Covenant Ratios) (Details) - Restated Credit Agreement - Maximum</t>
  </si>
  <si>
    <t>Through June 30, 2015</t>
  </si>
  <si>
    <t>Consolidated Leverage Ratio</t>
  </si>
  <si>
    <t>July 1, 2015 and thereafter</t>
  </si>
  <si>
    <t>Long-Term Debt And Short-Term Borrowings Long-term Debt and Short-term Borrowing (Narrative) (Details) - USD ($)</t>
  </si>
  <si>
    <t>Sep. 30, 2018</t>
  </si>
  <si>
    <t>Sep. 30, 2015</t>
  </si>
  <si>
    <t>Restated Credit Agreement</t>
  </si>
  <si>
    <t>Debt Instrument, Required Prepayment, Proceeds From Significant Asset Disposition, Percentage</t>
  </si>
  <si>
    <t>100.00%</t>
  </si>
  <si>
    <t>Debt Instrument, Required Prepayment, Proceeds From Significant Asset Disposition, Minimum</t>
  </si>
  <si>
    <t>Debt Instrument, Required Prepayment, Proceeds From Property Insurance or Condemnation Award, Percentage</t>
  </si>
  <si>
    <t>Debt Instrument, Required Prepayment, Proceeds From Property Insurance or Condemnation Awards, Minimum</t>
  </si>
  <si>
    <t>Debt Instrument, Required Prepayment, Proceeds From Other Debt Agreements, Percentage</t>
  </si>
  <si>
    <t>Allowed Increase in Consolidated Leverage Ratio after a Material Acquisition</t>
  </si>
  <si>
    <t>Permitted Increase in Size of Restated Credit Facility</t>
  </si>
  <si>
    <t>Restated Credit Agreement | Eurodollar</t>
  </si>
  <si>
    <t>Debt Instrument, Basis Spread on Variable Rate, Term</t>
  </si>
  <si>
    <t>1 month</t>
  </si>
  <si>
    <t>Restated Credit Agreement | Federal Funds Effective Rate</t>
  </si>
  <si>
    <t>Restated Credit Agreement | Base Rate</t>
  </si>
  <si>
    <t>FIve Year Senior Secured Credit Facility, due April 2020</t>
  </si>
  <si>
    <t>Debt Instrument, Term</t>
  </si>
  <si>
    <t>5 years</t>
  </si>
  <si>
    <t>Secured Debt | FIve Year Senior Secured Credit Facility, due April 2020</t>
  </si>
  <si>
    <t>Line of Credit Facility, Maximum Borrowing Capacity</t>
  </si>
  <si>
    <t>Secured Debt | Senior Secured Revolving Credit Facility, due April 2020</t>
  </si>
  <si>
    <t>Secured Debt | USD Senior Secured Term Loan A, due April 2020</t>
  </si>
  <si>
    <t>Debt Instrument, Face Amount</t>
  </si>
  <si>
    <t>Secured Debt | USD Senior Secured Term Loan A, due May 2018</t>
  </si>
  <si>
    <t>Revolving Credit Facility | Secured Debt | Senior Secured Revolving Credit Facility, due April 2020</t>
  </si>
  <si>
    <t>Line of Credit Facility, Unused Capacity, Commitment Fee Percentage</t>
  </si>
  <si>
    <t>0.30%</t>
  </si>
  <si>
    <t>Amount Available for borrowings under Senior Secured Revolving Credit Facilities</t>
  </si>
  <si>
    <t>Revolving Credit Facility | Secured Debt | USD Senior Secured Revolving Credit Facility, due May 2018 [Member]</t>
  </si>
  <si>
    <t>Minimum | Restated Credit Agreement</t>
  </si>
  <si>
    <t>Base Amount of Dividends and/or Repurchase Shares in an Aggregate Amount in Dollars</t>
  </si>
  <si>
    <t>Base Amount of Dividends and/or Repurchase Shares in an Aggregate as a Precent of Consolidate Total Assets</t>
  </si>
  <si>
    <t>Consolidated Fixed Charge Coverage Ratio</t>
  </si>
  <si>
    <t>Minimum | Revolving Credit Facility | Secured Debt | Senior Secured Revolving Credit Facility, due April 2020</t>
  </si>
  <si>
    <t>Maximum | Restated Credit Agreement</t>
  </si>
  <si>
    <t>Aggregate Amount of Investments Allowed per the Restated Credit Agreement in Dollars</t>
  </si>
  <si>
    <t>Aggregate Amount of Investments Allowed as a Percentage of Consolidated Total Assets</t>
  </si>
  <si>
    <t>15.00%</t>
  </si>
  <si>
    <t>Maximum | Revolving Credit Facility | Secured Debt | Senior Secured Revolving Credit Facility, due April 2020</t>
  </si>
  <si>
    <t>0.40%</t>
  </si>
  <si>
    <t>Scenario, Forecast | Minimum | Secured Debt | USD Senior Secured Term Loan A, due April 2020</t>
  </si>
  <si>
    <t>Debt Instrument, Periodic Payment, Principal, Percentage</t>
  </si>
  <si>
    <t>5.00%</t>
  </si>
  <si>
    <t>Scenario, Forecast | Maximum | Secured Debt | USD Senior Secured Term Loan A, due April 2020</t>
  </si>
  <si>
    <t>12.50%</t>
  </si>
  <si>
    <t>Less Than Three Point Five to One and Greater Than Two Point Five to One | Restated Credit Agreement</t>
  </si>
  <si>
    <t>Additional Aggregate Amount not to Exceed in any Fiscal Year for Dividends and /or Repurchase Shares</t>
  </si>
  <si>
    <t>Less Than Two Point Five to One | Restated Credit Agreement</t>
  </si>
  <si>
    <t>Consolidated Leverage Ratio Required for any Additional Amount for Dividends and /or Repurchase Shares</t>
  </si>
  <si>
    <t>Pension And Other Retiree Benefits (Net Periodic Benefit Expense) (Details) - USD ($) $ in Millions</t>
  </si>
  <si>
    <t>Defined Benefit Plan Disclosure [Line Items]</t>
  </si>
  <si>
    <t>Expected contributions to defined benefit plans for 2015</t>
  </si>
  <si>
    <t>Contributions by company to date</t>
  </si>
  <si>
    <t>U.S.</t>
  </si>
  <si>
    <t>Service cost</t>
  </si>
  <si>
    <t>Interest cost</t>
  </si>
  <si>
    <t>Expected return on plan assets</t>
  </si>
  <si>
    <t>Amortization of net loss (gain)</t>
  </si>
  <si>
    <t>Amortization of prior service cost</t>
  </si>
  <si>
    <t>Curtailment gain</t>
  </si>
  <si>
    <t>Settlement gain</t>
  </si>
  <si>
    <t>Net periodic benefit cost (income)</t>
  </si>
  <si>
    <t>International</t>
  </si>
  <si>
    <t>Post-retirement</t>
  </si>
  <si>
    <t>Stock-Based Compensation (Share-based Compensation Expense) (Details) - USD ($) $ in Millions</t>
  </si>
  <si>
    <t>Share-based Compensation Arrangement by Share-based Payment Award [Line Items]</t>
  </si>
  <si>
    <t>Stock-based compensation expense</t>
  </si>
  <si>
    <t>Stock options</t>
  </si>
  <si>
    <t>Restricted stock units</t>
  </si>
  <si>
    <t>Performance stock units</t>
  </si>
  <si>
    <t>Stock-Based Compensation (Unrecognized Compensation Expense) (Details) - Jun. 30, 2015 - USD ($) $ in Millions</t>
  </si>
  <si>
    <t>Unrecognized Compensation Expense</t>
  </si>
  <si>
    <t>Weighted Average Years Expense To Be Recognized Over</t>
  </si>
  <si>
    <t>2 years 18 days</t>
  </si>
  <si>
    <t>2 years 15 days</t>
  </si>
  <si>
    <t>1 year 11 months 22 days</t>
  </si>
  <si>
    <t>Stock-Based Compensation (Narrative) (Details) - Director [Member] - USD ($) $ in Millions</t>
  </si>
  <si>
    <t>Stock compensation grant</t>
  </si>
  <si>
    <t>Stock awards that vested immediately</t>
  </si>
  <si>
    <t>Restricted Stock [Member]</t>
  </si>
  <si>
    <t>Inventories (Details) - USD ($) $ in Millions</t>
  </si>
  <si>
    <t>Raw materials</t>
  </si>
  <si>
    <t>Work in process</t>
  </si>
  <si>
    <t>Finished goods</t>
  </si>
  <si>
    <t>Total inventories</t>
  </si>
  <si>
    <t>Goodwill And Identifiable Intangibles (Goodwill) (Details) - USD ($) $ in Millions</t>
  </si>
  <si>
    <t>Goodwill [Roll Forward]</t>
  </si>
  <si>
    <t>Balance at December 31, 2014</t>
  </si>
  <si>
    <t>Translation</t>
  </si>
  <si>
    <t>Balance at June 30, 2015</t>
  </si>
  <si>
    <t>Goodwill, Impaired, Accumulated Impairment Loss</t>
  </si>
  <si>
    <t>Accumulated impairment losses</t>
  </si>
  <si>
    <t>ACCO Brands North America</t>
  </si>
  <si>
    <t>ACCO Brands International</t>
  </si>
  <si>
    <t>Computer Products Group</t>
  </si>
  <si>
    <t>Goodwill And Identifiable Intangibles (Intangible Assets) (Details) - USD ($) $ in Millions</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Customer and contractual relationships</t>
  </si>
  <si>
    <t>Patents/proprietary technology</t>
  </si>
  <si>
    <t>Indefinite-lived intangible assets, gross carrying amount</t>
  </si>
  <si>
    <t>Indefinite lived intangible asset accumulated amortization prior to the adoption of authoritative guidance</t>
  </si>
  <si>
    <t>Indefinite-lived intangible assets, Net Book Value</t>
  </si>
  <si>
    <t>Accumulated amortization prior to the adoption of authoritative guidance on goodwill and other intangible assets, at which time further amortization ceased.</t>
  </si>
  <si>
    <t>Goodwill And Identifiable Intangibles (Estimated Amortization Expense) (Details) - USD ($) $ in Millions</t>
  </si>
  <si>
    <t>Estimated amortization expense, 2015</t>
  </si>
  <si>
    <t>Estimated amortization expense, 2016</t>
  </si>
  <si>
    <t>Estimated amortization expense, 2017</t>
  </si>
  <si>
    <t>Estimated amortization expense, 2018</t>
  </si>
  <si>
    <t>Estimated amortization expense, 2019</t>
  </si>
  <si>
    <t>Estimated amortization expense, 2020</t>
  </si>
  <si>
    <t>Restructuring (Restructuring Charges and Reconciliation) (Details) - USD ($) $ in Millions</t>
  </si>
  <si>
    <t>Restructuring Reserve [Roll Forward]</t>
  </si>
  <si>
    <t>(Income)/ Provision</t>
  </si>
  <si>
    <t>Cash Expenditures</t>
  </si>
  <si>
    <t>Non-Cash Items/Currency Change</t>
  </si>
  <si>
    <t>Restructuring and Related Costs, Payment Period</t>
  </si>
  <si>
    <t>6 months</t>
  </si>
  <si>
    <t>Employee termination costs</t>
  </si>
  <si>
    <t>Termination of lease agreements</t>
  </si>
  <si>
    <t>Income Taxes (Effective Income Tax Rate Reconciliation) (Details) - USD ($) $ in Millions</t>
  </si>
  <si>
    <t>Income Tax Expense (Benefit), Continuing Operations, Income Tax Reconciliation [Abstract]</t>
  </si>
  <si>
    <t>Income tax benefit computed at U.S. statutory income tax rate (35%)</t>
  </si>
  <si>
    <t>Interest on Brazilian Tax Assessment</t>
  </si>
  <si>
    <t>Correction of deferred tax</t>
  </si>
  <si>
    <t>Miscellaneous</t>
  </si>
  <si>
    <t>Income tax expense as reported</t>
  </si>
  <si>
    <t>Effective tax rate</t>
  </si>
  <si>
    <t>29.20%</t>
  </si>
  <si>
    <t>39.00%</t>
  </si>
  <si>
    <t>34.40%</t>
  </si>
  <si>
    <t>44.20%</t>
  </si>
  <si>
    <t>Income Taxes (Narrative) (Details) BRL in Millions, $ in Millions</t>
  </si>
  <si>
    <t>Jun. 30, 2015USD ($)</t>
  </si>
  <si>
    <t>Jun. 30, 2014USD ($)</t>
  </si>
  <si>
    <t>Jun. 30, 2015BRL</t>
  </si>
  <si>
    <t>Dec. 31, 2012USD ($)</t>
  </si>
  <si>
    <t>Valuation Allowance [Line Items]</t>
  </si>
  <si>
    <t>Minimum</t>
  </si>
  <si>
    <t>Statutes of limitation, period</t>
  </si>
  <si>
    <t>2 years</t>
  </si>
  <si>
    <t>Maximum</t>
  </si>
  <si>
    <t>Tax Year 2007 to 2012 [Member] | Foreign Tax Authority</t>
  </si>
  <si>
    <t>Income Tax Contingency, Potential Brazilian Assessment</t>
  </si>
  <si>
    <t>Income Tax Contingency, Potential Assessment, Acquisition, Fair Value of Liabilities Accrued</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Stock-settled stock appreciation rights</t>
  </si>
  <si>
    <t>Derivative Financial Instruments (Narrative) (Details) - Foreign exchange contracts - USD ($) $ in Millions</t>
  </si>
  <si>
    <t>Derivatives not designated as hedging instruments</t>
  </si>
  <si>
    <t>Derivative [Line Items]</t>
  </si>
  <si>
    <t>Derivative, Notional Amount</t>
  </si>
  <si>
    <t>Cash Flow Hedging [Member]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 [Member]</t>
  </si>
  <si>
    <t>Amount of Gain (Loss) Recognized in OCI (Effective Portion)</t>
  </si>
  <si>
    <t>Cash Flow Hedging [Member] | Cost of products sold</t>
  </si>
  <si>
    <t>Amount of (Gain) Loss Reclassified from AOCI to Income (Effective Portion)</t>
  </si>
  <si>
    <t>Fair Value Of Financial Instruments (Details) - USD ($) $ in Millions</t>
  </si>
  <si>
    <t>Maximum Remaining Maturity of Foreign Currency Derivatives</t>
  </si>
  <si>
    <t>12 months</t>
  </si>
  <si>
    <t>Assets:</t>
  </si>
  <si>
    <t>Forward currency contracts</t>
  </si>
  <si>
    <t>Liabilities:</t>
  </si>
  <si>
    <t>Estimated fair value of total debt</t>
  </si>
  <si>
    <t>Accumulated Other Comprehensive Income (Loss) (Details) - USD ($) $ in Millions</t>
  </si>
  <si>
    <t>Accumulated Other Comprehensive Income (Loss) [Roll Forward]</t>
  </si>
  <si>
    <t>Other comprehensive income (loss) before reclassifications, net of tax</t>
  </si>
  <si>
    <t>Amounts reclassified from accumulated other comprehensive income (loss), net of tax</t>
  </si>
  <si>
    <t>Amounts Reclassified from Accumulated Other Comprehensive Income (Loss) [Abstract]</t>
  </si>
  <si>
    <t>Foreign Currency Adjustments</t>
  </si>
  <si>
    <t>Unrecognized Pension and Other Post-retirement Benefit Costs</t>
  </si>
  <si>
    <t>Amount Reclassified from Accumulated Other Comprehensive Income</t>
  </si>
  <si>
    <t>Net of tax</t>
  </si>
  <si>
    <t>Amount Reclassified from Accumulated Other Comprehensive Income | Unrecognized Pension and Other Post-retirement Benefit Costs</t>
  </si>
  <si>
    <t>Total before tax</t>
  </si>
  <si>
    <t>Foreign exchange contracts | Amount Reclassified from Accumulated Other Comprehensive Income | Derivative Financial Instruments</t>
  </si>
  <si>
    <t>These accumulated other comprehensive income components are included in the computation of net periodic benefit cost for pension and post-retirement plans (See "Note 4. Pension and Other Retiree Benefits" for additional details).</t>
  </si>
  <si>
    <t>Information On Business Segments (Net Sales by Segment) (Details) $ in Millions</t>
  </si>
  <si>
    <t>Segment Reporting Information [Line Items]</t>
  </si>
  <si>
    <t>Number of business segments</t>
  </si>
  <si>
    <t>Information On Business Segments (Operating Income by Segment) (Details) - USD ($) $ in Millions</t>
  </si>
  <si>
    <t>Operating income (loss)</t>
  </si>
  <si>
    <t>Corporate</t>
  </si>
  <si>
    <t>Segment operating income</t>
  </si>
  <si>
    <t>Joint Venture Investments (Details) - Pelikan Artline Pty Ltd [Member] - USD ($) $ in Millions</t>
  </si>
  <si>
    <t>Schedule of Equity Method Investments [Line Items]</t>
  </si>
  <si>
    <t>Current assets</t>
  </si>
  <si>
    <t>Non-current assets</t>
  </si>
  <si>
    <t>Current liabilities</t>
  </si>
  <si>
    <t>Non-current liabilities</t>
  </si>
  <si>
    <t>Joint Venture Investments Joint Venture Investments (Narrative) (Details)</t>
  </si>
  <si>
    <t>Pelikan Artline Pty Ltd [Member]</t>
  </si>
  <si>
    <t>Equity Method Investment, Ownership Percentage</t>
  </si>
  <si>
    <t>50.00%</t>
  </si>
  <si>
    <t>Condensed Consolidating Financial Information (Condensed Consolidating Balance Sheets) (Details) - USD ($) $ in Millions</t>
  </si>
  <si>
    <t>Dec. 31, 2013</t>
  </si>
  <si>
    <t>Receivables from affiliates</t>
  </si>
  <si>
    <t>Investment in, long term receivable from affiliates</t>
  </si>
  <si>
    <t>Payables to affiliates</t>
  </si>
  <si>
    <t>Long-term notes payable to affiliates</t>
  </si>
  <si>
    <t>(Accumulated deficit) retained earnings</t>
  </si>
  <si>
    <t>Eliminations</t>
  </si>
  <si>
    <t>Parent</t>
  </si>
  <si>
    <t>Guarantors</t>
  </si>
  <si>
    <t>Non-Guarantors</t>
  </si>
  <si>
    <t>Condensed Consolidating Financial Information (Condensed Consolidating Statement of Comprehensive Income) (Details) - USD ($) $ in Millions</t>
  </si>
  <si>
    <t>Condensed Financial Statements, Captions [Line Items]</t>
  </si>
  <si>
    <t>Expense (income) from affiliates</t>
  </si>
  <si>
    <t>Other expense (income), net</t>
  </si>
  <si>
    <t>Income (loss) from continuing operations before income taxes and earnings of wholly owned subsidiaries</t>
  </si>
  <si>
    <t>Income (loss) before earnings of wholly owned subsidiaries</t>
  </si>
  <si>
    <t>Comprehensive (loss) income</t>
  </si>
  <si>
    <t>Condensed Consolidating Financial Information (Condensed Consolidating Statements of Cash Flows) (Details) - USD ($) $ in Millions</t>
  </si>
  <si>
    <t>Payments for (proceeds from) interest in affiliates</t>
  </si>
  <si>
    <t>Intercompany financing</t>
  </si>
  <si>
    <t>Net dividends</t>
  </si>
  <si>
    <t>Cash and cash equivalents:</t>
  </si>
  <si>
    <t>Condensed Consolidating Financial Information Condensed Consolidating Financial Information Narrative (Details)</t>
  </si>
  <si>
    <t>Senior Unsecured Note, due April 2020 6 point 75 | Senior Unsecured Not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1203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08124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48</v>
      </c>
    </row>
    <row spans="1:2" r="4">
      <c s="4" t="s" r="A4">
        <v>2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2</v>
      </c>
      <c s="2" t="s" r="B1">
        <v>2</v>
      </c>
      <c s="2" t="s" r="C1">
        <v>23</v>
      </c>
    </row>
    <row spans="1:3" r="2">
      <c s="3" t="s" r="A2">
        <v>24</v>
      </c>
    </row>
    <row spans="1:3" r="3">
      <c s="4" t="s" r="A3">
        <v>25</v>
      </c>
      <c s="7" t="n" r="B3">
        <v>86.90000000000001</v>
      </c>
      <c s="7" t="n" r="C3">
        <v>53.2</v>
      </c>
    </row>
    <row spans="1:3" r="4">
      <c s="4" t="s" r="A4">
        <v>26</v>
      </c>
      <c s="8" t="n" r="B4">
        <v>335.6</v>
      </c>
      <c s="8" t="n" r="C4">
        <v>420.5</v>
      </c>
    </row>
    <row spans="1:3" r="5">
      <c s="4" t="s" r="A5">
        <v>27</v>
      </c>
      <c s="8" t="n" r="B5">
        <v>314.1</v>
      </c>
      <c s="8" t="n" r="C5">
        <v>229.9</v>
      </c>
    </row>
    <row spans="1:3" r="6">
      <c s="4" t="s" r="A6">
        <v>28</v>
      </c>
      <c s="8" t="n" r="B6">
        <v>33.7</v>
      </c>
      <c s="8" t="n" r="C6">
        <v>39.4</v>
      </c>
    </row>
    <row spans="1:3" r="7">
      <c s="4" t="s" r="A7">
        <v>29</v>
      </c>
      <c s="8" t="n" r="B7">
        <v>40.1</v>
      </c>
      <c s="8" t="n" r="C7">
        <v>35.8</v>
      </c>
    </row>
    <row spans="1:3" r="8">
      <c s="4" t="s" r="A8">
        <v>30</v>
      </c>
      <c s="8" t="n" r="B8">
        <v>810.4</v>
      </c>
      <c s="8" t="n" r="C8">
        <v>778.8</v>
      </c>
    </row>
    <row spans="1:3" r="9">
      <c s="4" t="s" r="A9">
        <v>31</v>
      </c>
      <c s="5" t="n" r="B9">
        <v>544</v>
      </c>
      <c s="8" t="n" r="C9">
        <v>547.7</v>
      </c>
    </row>
    <row spans="1:3" r="10">
      <c s="4" t="s" r="A10">
        <v>32</v>
      </c>
      <c s="8" t="n" r="B10">
        <v>-318.7</v>
      </c>
      <c s="8" t="n" r="C10">
        <v>-312.2</v>
      </c>
    </row>
    <row spans="1:3" r="11">
      <c s="4" t="s" r="A11">
        <v>33</v>
      </c>
      <c s="8" t="n" r="B11">
        <v>225.3</v>
      </c>
      <c s="8" t="n" r="C11">
        <v>235.5</v>
      </c>
    </row>
    <row spans="1:3" r="12">
      <c s="4" t="s" r="A12">
        <v>28</v>
      </c>
      <c s="8" t="n" r="B12">
        <v>30.8</v>
      </c>
      <c s="8" t="n" r="C12">
        <v>31.7</v>
      </c>
    </row>
    <row spans="1:3" r="13">
      <c s="4" t="s" r="A13">
        <v>34</v>
      </c>
      <c s="8" t="n" r="B13">
        <v>523.5</v>
      </c>
      <c s="8" t="n" r="C13">
        <v>544.9</v>
      </c>
    </row>
    <row spans="1:3" r="14">
      <c s="4" t="s" r="A14">
        <v>35</v>
      </c>
      <c s="8" t="n" r="B14">
        <v>547.5</v>
      </c>
      <c s="8" t="n" r="C14">
        <v>571.4</v>
      </c>
    </row>
    <row spans="1:3" r="15">
      <c s="4" t="s" r="A15">
        <v>36</v>
      </c>
      <c s="8" t="n" r="B15">
        <v>56.8</v>
      </c>
      <c s="8" t="n" r="C15">
        <v>64.09999999999999</v>
      </c>
    </row>
    <row spans="1:3" r="16">
      <c s="4" t="s" r="A16">
        <v>37</v>
      </c>
      <c s="8" t="n" r="B16">
        <v>2194.3</v>
      </c>
      <c s="8" t="n" r="C16">
        <v>2226.4</v>
      </c>
    </row>
    <row spans="1:3" r="17">
      <c s="3" t="s" r="A17">
        <v>38</v>
      </c>
    </row>
    <row spans="1:3" r="18">
      <c s="4" t="s" r="A18">
        <v>39</v>
      </c>
      <c s="8" t="n" r="B18">
        <v>95.3</v>
      </c>
      <c s="8" t="n" r="C18">
        <v>0.8</v>
      </c>
    </row>
    <row spans="1:3" r="19">
      <c s="4" t="s" r="A19">
        <v>40</v>
      </c>
      <c s="5" t="n" r="B19">
        <v>10</v>
      </c>
      <c s="8" t="n" r="C19">
        <v>0.8</v>
      </c>
    </row>
    <row spans="1:3" r="20">
      <c s="4" t="s" r="A20">
        <v>41</v>
      </c>
      <c s="8" t="n" r="B20">
        <v>191.5</v>
      </c>
      <c s="8" t="n" r="C20">
        <v>159.1</v>
      </c>
    </row>
    <row spans="1:3" r="21">
      <c s="4" t="s" r="A21">
        <v>42</v>
      </c>
      <c s="8" t="n" r="B21">
        <v>29.9</v>
      </c>
      <c s="8" t="n" r="C21">
        <v>36.6</v>
      </c>
    </row>
    <row spans="1:3" r="22">
      <c s="4" t="s" r="A22">
        <v>43</v>
      </c>
      <c s="8" t="n" r="B22">
        <v>84.90000000000001</v>
      </c>
      <c s="8" t="n" r="C22">
        <v>111.8</v>
      </c>
    </row>
    <row spans="1:3" r="23">
      <c s="4" t="s" r="A23">
        <v>44</v>
      </c>
      <c s="8" t="n" r="B23">
        <v>6.2</v>
      </c>
      <c s="8" t="n" r="C23">
        <v>6.5</v>
      </c>
    </row>
    <row spans="1:3" r="24">
      <c s="4" t="s" r="A24">
        <v>45</v>
      </c>
      <c s="8" t="n" r="B24">
        <v>53.6</v>
      </c>
      <c s="8" t="n" r="C24">
        <v>79.8</v>
      </c>
    </row>
    <row spans="1:3" r="25">
      <c s="4" t="s" r="A25">
        <v>46</v>
      </c>
      <c s="8" t="n" r="B25">
        <v>471.4</v>
      </c>
      <c s="8" t="n" r="C25">
        <v>395.4</v>
      </c>
    </row>
    <row spans="1:3" r="26">
      <c s="4" t="s" r="A26">
        <v>47</v>
      </c>
      <c s="5" t="n" r="B26">
        <v>785</v>
      </c>
      <c s="5" t="n" r="C26">
        <v>799</v>
      </c>
    </row>
    <row spans="1:3" r="27">
      <c s="4" t="s" r="A27">
        <v>28</v>
      </c>
      <c s="5" t="n" r="B27">
        <v>169</v>
      </c>
      <c s="8" t="n" r="C27">
        <v>172.2</v>
      </c>
    </row>
    <row spans="1:3" r="28">
      <c s="4" t="s" r="A28">
        <v>48</v>
      </c>
      <c s="5" t="n" r="B28">
        <v>91</v>
      </c>
      <c s="8" t="n" r="C28">
        <v>100.5</v>
      </c>
    </row>
    <row spans="1:3" r="29">
      <c s="4" t="s" r="A29">
        <v>49</v>
      </c>
      <c s="8" t="n" r="B29">
        <v>74.3</v>
      </c>
      <c s="8" t="n" r="C29">
        <v>78.3</v>
      </c>
    </row>
    <row spans="1:3" r="30">
      <c s="4" t="s" r="A30">
        <v>50</v>
      </c>
      <c s="8" t="n" r="B30">
        <v>1590.7</v>
      </c>
      <c s="8" t="n" r="C30">
        <v>1545.4</v>
      </c>
    </row>
    <row spans="1:3" r="31">
      <c s="3" t="s" r="A31">
        <v>51</v>
      </c>
    </row>
    <row spans="1:3" r="32">
      <c s="4" t="s" r="A32">
        <v>52</v>
      </c>
      <c s="8" t="n" r="B32">
        <v>1.1</v>
      </c>
      <c s="8" t="n" r="C32">
        <v>1.1</v>
      </c>
    </row>
    <row spans="1:3" r="33">
      <c s="4" t="s" r="A33">
        <v>53</v>
      </c>
      <c s="8" t="n" r="B33">
        <v>-11.6</v>
      </c>
      <c s="8" t="n" r="C33">
        <v>-5.9</v>
      </c>
    </row>
    <row spans="1:3" r="34">
      <c s="4" t="s" r="A34">
        <v>54</v>
      </c>
      <c s="8" t="n" r="B34">
        <v>1999.5</v>
      </c>
      <c s="8" t="n" r="C34">
        <v>2031.5</v>
      </c>
    </row>
    <row spans="1:3" r="35">
      <c s="4" t="s" r="A35">
        <v>55</v>
      </c>
      <c s="8" t="n" r="B35">
        <v>-354.2</v>
      </c>
      <c s="8" t="n" r="C35">
        <v>-292.6</v>
      </c>
    </row>
    <row spans="1:3" r="36">
      <c s="4" t="s" r="A36">
        <v>56</v>
      </c>
      <c s="8" t="n" r="B36">
        <v>-1031.2</v>
      </c>
      <c s="8" t="n" r="C36">
        <v>-1053.1</v>
      </c>
    </row>
    <row spans="1:3" r="37">
      <c s="4" t="s" r="A37">
        <v>57</v>
      </c>
      <c s="8" t="n" r="B37">
        <v>603.6</v>
      </c>
      <c s="5" t="n" r="C37">
        <v>681</v>
      </c>
    </row>
    <row spans="1:3" r="38">
      <c s="4" t="s" r="A38">
        <v>58</v>
      </c>
      <c s="7" t="n" r="B38">
        <v>2194.3</v>
      </c>
      <c s="7" t="n" r="C38">
        <v>2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40</v>
      </c>
    </row>
    <row spans="1:2" r="4">
      <c s="4" t="s" r="A4">
        <v>185</v>
      </c>
      <c s="4" t="s" r="B4">
        <v>186</v>
      </c>
    </row>
    <row spans="1:2" r="5">
      <c s="4" t="s" r="A5">
        <v>187</v>
      </c>
      <c s="4" t="s" r="B5">
        <v>188</v>
      </c>
    </row>
    <row spans="1:2" r="6">
      <c s="4" t="s" r="A6">
        <v>189</v>
      </c>
      <c s="4" t="s" r="B6">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1</v>
      </c>
      <c s="2" t="s" r="B1">
        <v>1</v>
      </c>
    </row>
    <row spans="1:2" r="2">
      <c s="2" t="s" r="B2">
        <v>2</v>
      </c>
    </row>
    <row spans="1:2" r="3">
      <c s="3" t="s" r="A3">
        <v>143</v>
      </c>
    </row>
    <row spans="1:2" r="4">
      <c s="4" t="s" r="A4">
        <v>192</v>
      </c>
      <c s="4" t="s"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6</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9</v>
      </c>
      <c s="2" t="s" r="B1">
        <v>1</v>
      </c>
    </row>
    <row spans="1:2" r="2">
      <c s="2" t="s" r="B2">
        <v>2</v>
      </c>
    </row>
    <row spans="1:2" r="3">
      <c s="3" t="s" r="A3">
        <v>148</v>
      </c>
    </row>
    <row spans="1:2" r="4">
      <c s="4" t="s" r="A4">
        <v>200</v>
      </c>
      <c s="4"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51</v>
      </c>
    </row>
    <row spans="1:2" r="4">
      <c s="4" t="s" r="A4">
        <v>203</v>
      </c>
      <c s="4" t="s" r="B4">
        <v>204</v>
      </c>
    </row>
    <row spans="1:2" r="5">
      <c s="4" t="s" r="A5">
        <v>205</v>
      </c>
      <c s="4" t="s" r="B5">
        <v>206</v>
      </c>
    </row>
    <row spans="1:2" r="6">
      <c s="4" t="s" r="A6">
        <v>207</v>
      </c>
      <c s="4" t="s" r="B6">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9</v>
      </c>
      <c s="2" t="s" r="B1">
        <v>1</v>
      </c>
    </row>
    <row spans="1:2" r="2">
      <c s="2" t="s" r="B2">
        <v>2</v>
      </c>
    </row>
    <row spans="1:2" r="3">
      <c s="3" t="s" r="A3">
        <v>154</v>
      </c>
    </row>
    <row spans="1:2" r="4">
      <c s="4" t="s" r="A4">
        <v>210</v>
      </c>
      <c s="4" t="s"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157</v>
      </c>
    </row>
    <row spans="1:2" r="4">
      <c s="4" t="s" r="A4">
        <v>213</v>
      </c>
      <c s="4" t="s"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v>
      </c>
      <c s="2" t="s" r="C1">
        <v>60</v>
      </c>
      <c s="2" t="s" r="E1">
        <v>1</v>
      </c>
    </row>
    <row spans="1:6" r="2">
      <c s="2" t="s" r="C2">
        <v>2</v>
      </c>
      <c s="2" t="s" r="D2">
        <v>61</v>
      </c>
      <c s="2" t="s" r="E2">
        <v>2</v>
      </c>
      <c s="2" t="s" r="F2">
        <v>61</v>
      </c>
    </row>
    <row spans="1:6" r="3">
      <c s="4" t="s" r="A3">
        <v>62</v>
      </c>
      <c s="7" t="n" r="C3">
        <v>394.7</v>
      </c>
      <c s="7" t="n" r="D3">
        <v>427.7</v>
      </c>
      <c s="7" t="n" r="E3">
        <v>684.7</v>
      </c>
      <c s="7" t="n" r="F3">
        <v>757.1</v>
      </c>
    </row>
    <row spans="1:6" r="4">
      <c s="4" t="s" r="A4">
        <v>63</v>
      </c>
      <c s="5" t="n" r="C4">
        <v>268</v>
      </c>
      <c s="8" t="n" r="D4">
        <v>296.5</v>
      </c>
      <c s="8" t="n" r="E4">
        <v>477.8</v>
      </c>
      <c s="8" t="n" r="F4">
        <v>537.4</v>
      </c>
    </row>
    <row spans="1:6" r="5">
      <c s="4" t="s" r="A5">
        <v>64</v>
      </c>
      <c s="8" t="n" r="C5">
        <v>126.7</v>
      </c>
      <c s="8" t="n" r="D5">
        <v>131.2</v>
      </c>
      <c s="8" t="n" r="E5">
        <v>206.9</v>
      </c>
      <c s="8" t="n" r="F5">
        <v>219.7</v>
      </c>
    </row>
    <row spans="1:6" r="6">
      <c s="3" t="s" r="A6">
        <v>65</v>
      </c>
    </row>
    <row spans="1:6" r="7">
      <c s="4" t="s" r="A7">
        <v>66</v>
      </c>
      <c s="8" t="n" r="C7">
        <v>72.40000000000001</v>
      </c>
      <c s="8" t="n" r="D7">
        <v>81.7</v>
      </c>
      <c s="8" t="n" r="E7">
        <v>145.3</v>
      </c>
      <c s="8" t="n" r="F7">
        <v>163.8</v>
      </c>
    </row>
    <row spans="1:6" r="8">
      <c s="4" t="s" r="A8">
        <v>67</v>
      </c>
      <c s="8" t="n" r="C8">
        <v>4.9</v>
      </c>
      <c s="8" t="n" r="D8">
        <v>5.6</v>
      </c>
      <c s="8" t="n" r="E8">
        <v>10.1</v>
      </c>
      <c s="8" t="n" r="F8">
        <v>11.5</v>
      </c>
    </row>
    <row spans="1:6" r="9">
      <c s="4" t="s" r="A9">
        <v>68</v>
      </c>
      <c s="8" t="n" r="C9">
        <v>0.2</v>
      </c>
      <c s="5" t="n" r="D9">
        <v>0</v>
      </c>
      <c s="8" t="n" r="E9">
        <v>-0.3</v>
      </c>
      <c s="8" t="n" r="F9">
        <v>1.1</v>
      </c>
    </row>
    <row spans="1:6" r="10">
      <c s="4" t="s" r="A10">
        <v>69</v>
      </c>
      <c s="8" t="n" r="C10">
        <v>77.5</v>
      </c>
      <c s="8" t="n" r="D10">
        <v>87.3</v>
      </c>
      <c s="8" t="n" r="E10">
        <v>155.1</v>
      </c>
      <c s="8" t="n" r="F10">
        <v>176.4</v>
      </c>
    </row>
    <row spans="1:6" r="11">
      <c s="4" t="s" r="A11">
        <v>70</v>
      </c>
      <c s="4" t="s" r="B11">
        <v>71</v>
      </c>
      <c s="8" t="n" r="C11">
        <v>49.2</v>
      </c>
      <c s="8" t="n" r="D11">
        <v>43.9</v>
      </c>
      <c s="8" t="n" r="E11">
        <v>51.8</v>
      </c>
      <c s="8" t="n" r="F11">
        <v>43.3</v>
      </c>
    </row>
    <row spans="1:6" r="12">
      <c s="3" t="s" r="A12">
        <v>72</v>
      </c>
    </row>
    <row spans="1:6" r="13">
      <c s="4" t="s" r="A13">
        <v>73</v>
      </c>
      <c s="8" t="n" r="C13">
        <v>11.3</v>
      </c>
      <c s="8" t="n" r="D13">
        <v>12.1</v>
      </c>
      <c s="8" t="n" r="E13">
        <v>22.5</v>
      </c>
      <c s="8" t="n" r="F13">
        <v>24.5</v>
      </c>
    </row>
    <row spans="1:6" r="14">
      <c s="4" t="s" r="A14">
        <v>74</v>
      </c>
      <c s="8" t="n" r="C14">
        <v>-2.3</v>
      </c>
      <c s="5" t="n" r="D14">
        <v>-2</v>
      </c>
      <c s="8" t="n" r="E14">
        <v>-3.4</v>
      </c>
      <c s="8" t="n" r="F14">
        <v>-3.1</v>
      </c>
    </row>
    <row spans="1:6" r="15">
      <c s="4" t="s" r="A15">
        <v>75</v>
      </c>
      <c s="8" t="n" r="C15">
        <v>-1.2</v>
      </c>
      <c s="8" t="n" r="D15">
        <v>-1.2</v>
      </c>
      <c s="8" t="n" r="E15">
        <v>-2.6</v>
      </c>
      <c s="8" t="n" r="F15">
        <v>-2.4</v>
      </c>
    </row>
    <row spans="1:6" r="16">
      <c s="4" t="s" r="A16">
        <v>76</v>
      </c>
      <c s="8" t="n" r="C16">
        <v>2.3</v>
      </c>
      <c s="8" t="n" r="D16">
        <v>0.1</v>
      </c>
      <c s="8" t="n" r="E16">
        <v>1.9</v>
      </c>
      <c s="8" t="n" r="F16">
        <v>0.1</v>
      </c>
    </row>
    <row spans="1:6" r="17">
      <c s="4" t="s" r="A17">
        <v>77</v>
      </c>
      <c s="8" t="n" r="C17">
        <v>39.1</v>
      </c>
      <c s="8" t="n" r="D17">
        <v>34.9</v>
      </c>
      <c s="8" t="n" r="E17">
        <v>33.4</v>
      </c>
      <c s="8" t="n" r="F17">
        <v>24.2</v>
      </c>
    </row>
    <row spans="1:6" r="18">
      <c s="4" t="s" r="A18">
        <v>78</v>
      </c>
      <c s="8" t="n" r="C18">
        <v>11.4</v>
      </c>
      <c s="8" t="n" r="D18">
        <v>13.6</v>
      </c>
      <c s="8" t="n" r="E18">
        <v>11.5</v>
      </c>
      <c s="8" t="n" r="F18">
        <v>10.7</v>
      </c>
    </row>
    <row spans="1:6" r="19">
      <c s="4" t="s" r="A19">
        <v>79</v>
      </c>
      <c s="7" t="n" r="C19">
        <v>27.7</v>
      </c>
      <c s="7" t="n" r="D19">
        <v>21.3</v>
      </c>
      <c s="7" t="n" r="E19">
        <v>21.9</v>
      </c>
      <c s="7" t="n" r="F19">
        <v>13.5</v>
      </c>
    </row>
    <row spans="1:6" r="20">
      <c s="3" t="s" r="A20">
        <v>80</v>
      </c>
    </row>
    <row spans="1:6" r="21">
      <c s="4" t="s" r="A21">
        <v>81</v>
      </c>
      <c s="9" t="n" r="C21">
        <v>0.25</v>
      </c>
      <c s="9" t="n" r="D21">
        <v>0.19</v>
      </c>
      <c s="9" t="n" r="E21">
        <v>0.2</v>
      </c>
      <c s="9" t="n" r="F21">
        <v>0.12</v>
      </c>
    </row>
    <row spans="1:6" r="22">
      <c s="3" t="s" r="A22">
        <v>82</v>
      </c>
    </row>
    <row spans="1:6" r="23">
      <c s="4" t="s" r="A23">
        <v>83</v>
      </c>
      <c s="9" t="n" r="C23">
        <v>0.25</v>
      </c>
      <c s="9" t="n" r="D23">
        <v>0.18</v>
      </c>
      <c s="9" t="n" r="E23">
        <v>0.19</v>
      </c>
      <c s="9" t="n" r="F23">
        <v>0.12</v>
      </c>
    </row>
    <row spans="1:6" r="24">
      <c s="3" t="s" r="A24">
        <v>84</v>
      </c>
    </row>
    <row spans="1:6" r="25">
      <c s="4" t="s" r="A25">
        <v>85</v>
      </c>
      <c s="8" t="n" r="C25">
        <v>109.1</v>
      </c>
      <c s="8" t="n" r="D25">
        <v>114.2</v>
      </c>
      <c s="8" t="n" r="E25">
        <v>110.6</v>
      </c>
      <c s="5" t="n" r="F25">
        <v>114</v>
      </c>
    </row>
    <row spans="1:6" r="26">
      <c s="4" t="s" r="A26">
        <v>86</v>
      </c>
      <c s="8" t="n" r="C26">
        <v>110.6</v>
      </c>
      <c s="8" t="n" r="D26">
        <v>116.6</v>
      </c>
      <c s="8" t="n" r="E26">
        <v>112.5</v>
      </c>
      <c s="8" t="n" r="F26">
        <v>116.5</v>
      </c>
    </row>
    <row spans="1:6" r="27">
      <c t="n" r="A27"/>
    </row>
    <row spans="1:6" r="28">
      <c s="4" t="s" r="A28">
        <v>71</v>
      </c>
      <c s="4" t="s" r="B28">
        <v>87</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160</v>
      </c>
    </row>
    <row spans="1:2" r="4">
      <c s="4" t="s" r="A4">
        <v>216</v>
      </c>
      <c s="4" t="s"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163</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3</v>
      </c>
      <c s="2" t="s" r="B1">
        <v>1</v>
      </c>
    </row>
    <row spans="1:2" r="2">
      <c s="2" t="s" r="B2">
        <v>2</v>
      </c>
    </row>
    <row spans="1:2" r="3">
      <c s="3" t="s" r="A3">
        <v>166</v>
      </c>
    </row>
    <row spans="1:2" r="4">
      <c s="4" t="s" r="A4">
        <v>224</v>
      </c>
      <c s="4" t="s"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227</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32</v>
      </c>
      <c s="2" t="s" r="B1">
        <v>1</v>
      </c>
    </row>
    <row spans="1:2" r="2">
      <c s="2" t="s" r="B2">
        <v>2</v>
      </c>
    </row>
    <row spans="1:2" r="3">
      <c s="3" t="s" r="A3">
        <v>172</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37</v>
      </c>
      <c s="2" t="s" r="B1">
        <v>1</v>
      </c>
    </row>
    <row spans="1:2" r="2">
      <c s="2" t="s" r="B2">
        <v>2</v>
      </c>
    </row>
    <row spans="1:2" r="3">
      <c s="3" t="s" r="A3">
        <v>176</v>
      </c>
    </row>
    <row spans="1:2" r="4">
      <c s="4" t="s" r="A4">
        <v>238</v>
      </c>
      <c s="4" t="s" r="B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40</v>
      </c>
      <c s="2" t="s" r="B1">
        <v>1</v>
      </c>
    </row>
    <row spans="1:2" r="2">
      <c s="2" t="s" r="B2">
        <v>2</v>
      </c>
    </row>
    <row spans="1:2" r="3">
      <c s="3" t="s" r="A3">
        <v>182</v>
      </c>
    </row>
    <row spans="1:2" r="4">
      <c s="4" t="s" r="A4">
        <v>241</v>
      </c>
      <c s="4" t="s" r="B4">
        <v>242</v>
      </c>
    </row>
    <row spans="1:2" r="5">
      <c s="4" t="s" r="A5">
        <v>243</v>
      </c>
      <c s="4" t="s" r="B5">
        <v>244</v>
      </c>
    </row>
    <row spans="1:2" r="6">
      <c s="4" t="s" r="A6">
        <v>245</v>
      </c>
      <c s="4" t="s" r="B6">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247</v>
      </c>
      <c s="2" t="s" r="B1">
        <v>248</v>
      </c>
      <c s="2" t="s" r="C1">
        <v>248</v>
      </c>
    </row>
    <row spans="1:3" r="2">
      <c s="3" t="s" r="A2">
        <v>134</v>
      </c>
    </row>
    <row spans="1:3" r="3">
      <c s="4" t="s" r="A3">
        <v>249</v>
      </c>
      <c s="7" t="n" r="B3">
        <v>0.6</v>
      </c>
      <c s="7" t="n" r="C3">
        <v>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0</v>
      </c>
      <c s="2" t="s" r="B1">
        <v>2</v>
      </c>
      <c s="2" t="s" r="C1">
        <v>251</v>
      </c>
      <c s="2" t="s" r="D1">
        <v>252</v>
      </c>
      <c s="2" t="s" r="E1">
        <v>23</v>
      </c>
    </row>
    <row spans="1:5" r="2">
      <c s="3" t="s" r="A2">
        <v>253</v>
      </c>
    </row>
    <row spans="1:5" r="3">
      <c s="4" t="s" r="A3">
        <v>254</v>
      </c>
      <c s="7" t="n" r="B3">
        <v>890.3</v>
      </c>
      <c s="7" t="n" r="E3">
        <v>800.6</v>
      </c>
    </row>
    <row spans="1:5" r="4">
      <c s="4" t="s" r="A4">
        <v>255</v>
      </c>
      <c s="8" t="n" r="B4">
        <v>-105.3</v>
      </c>
      <c s="8" t="n" r="E4">
        <v>-1.6</v>
      </c>
    </row>
    <row spans="1:5" r="5">
      <c s="4" t="s" r="A5">
        <v>256</v>
      </c>
      <c s="5" t="n" r="B5">
        <v>785</v>
      </c>
      <c s="5" t="n" r="E5">
        <v>799</v>
      </c>
    </row>
    <row spans="1:5" r="6">
      <c s="4" t="s" r="A6">
        <v>257</v>
      </c>
    </row>
    <row spans="1:5" r="7">
      <c s="3" t="s" r="A7">
        <v>253</v>
      </c>
    </row>
    <row spans="1:5" r="8">
      <c s="4" t="s" r="A8">
        <v>258</v>
      </c>
      <c s="5" t="n" r="B8">
        <v>7</v>
      </c>
    </row>
    <row spans="1:5" r="9">
      <c s="4" t="s" r="A9">
        <v>259</v>
      </c>
    </row>
    <row spans="1:5" r="10">
      <c s="3" t="s" r="A10">
        <v>253</v>
      </c>
    </row>
    <row spans="1:5" r="11">
      <c s="4" t="s" r="A11">
        <v>260</v>
      </c>
      <c s="10" t="n" r="B11">
        <v>295</v>
      </c>
      <c s="5" t="n" r="E11">
        <v>0</v>
      </c>
    </row>
    <row spans="1:5" r="12">
      <c s="4" t="s" r="A12">
        <v>261</v>
      </c>
      <c s="4" t="s" r="B12">
        <v>262</v>
      </c>
    </row>
    <row spans="1:5" r="13">
      <c s="4" t="s" r="A13">
        <v>263</v>
      </c>
    </row>
    <row spans="1:5" r="14">
      <c s="3" t="s" r="A14">
        <v>253</v>
      </c>
    </row>
    <row spans="1:5" r="15">
      <c s="4" t="s" r="A15">
        <v>260</v>
      </c>
      <c s="10" t="n" r="B15">
        <v>0</v>
      </c>
      <c s="10" t="n" r="D15">
        <v>299</v>
      </c>
      <c s="10" t="n" r="E15">
        <v>299</v>
      </c>
    </row>
    <row spans="1:5" r="16">
      <c s="4" t="s" r="A16">
        <v>261</v>
      </c>
      <c s="4" t="s" r="E16">
        <v>264</v>
      </c>
    </row>
    <row spans="1:5" r="17">
      <c s="4" t="s" r="A17">
        <v>265</v>
      </c>
    </row>
    <row spans="1:5" r="18">
      <c s="3" t="s" r="A18">
        <v>253</v>
      </c>
    </row>
    <row spans="1:5" r="19">
      <c s="4" t="s" r="A19">
        <v>266</v>
      </c>
      <c s="10" t="n" r="B19">
        <v>95</v>
      </c>
      <c s="10" t="n" r="C19">
        <v>42</v>
      </c>
      <c s="10" t="n" r="E19">
        <v>0</v>
      </c>
    </row>
    <row spans="1:5" r="20">
      <c s="4" t="s" r="A20">
        <v>261</v>
      </c>
      <c s="4" t="s" r="B20">
        <v>267</v>
      </c>
    </row>
    <row spans="1:5" r="21">
      <c s="4" t="s" r="A21">
        <v>268</v>
      </c>
    </row>
    <row spans="1:5" r="22">
      <c s="3" t="s" r="A22">
        <v>253</v>
      </c>
    </row>
    <row spans="1:5" r="23">
      <c s="4" t="s" r="A23">
        <v>269</v>
      </c>
      <c s="10" t="n" r="B23">
        <v>500</v>
      </c>
      <c s="10" t="n" r="E23">
        <v>500</v>
      </c>
    </row>
    <row spans="1:5" r="24">
      <c s="4" t="s" r="A24">
        <v>270</v>
      </c>
      <c s="4" t="s" r="B24">
        <v>271</v>
      </c>
      <c s="4" t="s" r="E24">
        <v>271</v>
      </c>
    </row>
    <row spans="1:5" r="25">
      <c s="4" t="s" r="A25">
        <v>272</v>
      </c>
    </row>
    <row spans="1:5" r="26">
      <c s="3" t="s" r="A26">
        <v>253</v>
      </c>
    </row>
    <row spans="1:5" r="27">
      <c s="4" t="s" r="A27">
        <v>272</v>
      </c>
      <c s="7" t="n" r="B27">
        <v>0.3</v>
      </c>
      <c s="7" t="n" r="E27">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t="s" r="A1">
        <v>273</v>
      </c>
      <c s="2" t="s" r="B1">
        <v>248</v>
      </c>
      <c s="2" t="s" r="C1">
        <v>248</v>
      </c>
    </row>
    <row spans="1:3" r="2">
      <c s="4" t="s" r="A2">
        <v>274</v>
      </c>
    </row>
    <row spans="1:3" r="3">
      <c s="3" t="s" r="A3">
        <v>253</v>
      </c>
    </row>
    <row spans="1:3" r="4">
      <c s="4" t="s" r="A4">
        <v>275</v>
      </c>
      <c s="4" t="s" r="B4">
        <v>276</v>
      </c>
      <c s="4" t="s" r="C4">
        <v>277</v>
      </c>
    </row>
    <row spans="1:3" r="5">
      <c s="4" t="s" r="A5">
        <v>278</v>
      </c>
    </row>
    <row spans="1:3" r="6">
      <c s="3" t="s" r="A6">
        <v>253</v>
      </c>
    </row>
    <row spans="1:3" r="7">
      <c s="4" t="s" r="A7">
        <v>275</v>
      </c>
      <c s="4" t="s" r="B7">
        <v>279</v>
      </c>
    </row>
    <row spans="1:3" r="8">
      <c s="4" t="s" r="A8">
        <v>280</v>
      </c>
    </row>
    <row spans="1:3" r="9">
      <c s="3" t="s" r="A9">
        <v>253</v>
      </c>
    </row>
    <row spans="1:3" r="10">
      <c s="4" t="s" r="A10">
        <v>275</v>
      </c>
      <c s="4" t="s" r="C10">
        <v>281</v>
      </c>
    </row>
    <row spans="1:3" r="11">
      <c s="4" t="s" r="A11">
        <v>282</v>
      </c>
    </row>
    <row spans="1:3" r="12">
      <c s="3" t="s" r="A12">
        <v>253</v>
      </c>
    </row>
    <row spans="1:3" r="13">
      <c s="4" t="s" r="A13">
        <v>275</v>
      </c>
      <c s="4" t="s" r="C13">
        <v>276</v>
      </c>
    </row>
    <row spans="1:3" r="14">
      <c s="4" t="s" r="A14">
        <v>283</v>
      </c>
    </row>
    <row spans="1:3" r="15">
      <c s="3" t="s" r="A15">
        <v>253</v>
      </c>
    </row>
    <row spans="1:3" r="16">
      <c s="4" t="s" r="A16">
        <v>275</v>
      </c>
      <c s="4" t="s" r="C16">
        <v>284</v>
      </c>
    </row>
    <row spans="1:3" r="17">
      <c s="4" t="s" r="A17">
        <v>285</v>
      </c>
    </row>
    <row spans="1:3" r="18">
      <c s="3" t="s" r="A18">
        <v>253</v>
      </c>
    </row>
    <row spans="1:3" r="19">
      <c s="4" t="s" r="A19">
        <v>275</v>
      </c>
      <c s="4" t="s" r="C19">
        <v>286</v>
      </c>
    </row>
    <row spans="1:3" r="20">
      <c s="4" t="s" r="A20">
        <v>287</v>
      </c>
    </row>
    <row spans="1:3" r="21">
      <c s="3" t="s" r="A21">
        <v>253</v>
      </c>
    </row>
    <row spans="1:3" r="22">
      <c s="4" t="s" r="A22">
        <v>275</v>
      </c>
      <c s="4" t="s" r="C22">
        <v>288</v>
      </c>
    </row>
    <row spans="1:3" r="23">
      <c s="4" t="s" r="A23">
        <v>289</v>
      </c>
    </row>
    <row spans="1:3" r="24">
      <c s="3" t="s" r="A24">
        <v>253</v>
      </c>
    </row>
    <row spans="1:3" r="25">
      <c s="4" t="s" r="A25">
        <v>275</v>
      </c>
      <c s="4" t="s" r="C25">
        <v>277</v>
      </c>
    </row>
    <row spans="1:3" r="26">
      <c s="4" t="s" r="A26">
        <v>290</v>
      </c>
    </row>
    <row spans="1:3" r="27">
      <c s="3" t="s" r="A27">
        <v>253</v>
      </c>
    </row>
    <row spans="1:3" r="28">
      <c s="4" t="s" r="A28">
        <v>275</v>
      </c>
      <c s="4" t="s" r="C28">
        <v>276</v>
      </c>
    </row>
    <row spans="1:3" r="29">
      <c s="4" t="s" r="A29">
        <v>291</v>
      </c>
    </row>
    <row spans="1:3" r="30">
      <c s="3" t="s" r="A30">
        <v>253</v>
      </c>
    </row>
    <row spans="1:3" r="31">
      <c s="4" t="s" r="A31">
        <v>275</v>
      </c>
      <c s="4" t="s" r="C31">
        <v>279</v>
      </c>
    </row>
    <row spans="1:3" r="32">
      <c s="4" t="s" r="A32">
        <v>292</v>
      </c>
    </row>
    <row spans="1:3" r="33">
      <c s="3" t="s" r="A33">
        <v>253</v>
      </c>
    </row>
    <row spans="1:3" r="34">
      <c s="4" t="s" r="A34">
        <v>275</v>
      </c>
      <c s="4" t="s" r="C34">
        <v>286</v>
      </c>
    </row>
    <row spans="1:3" r="35">
      <c s="4" t="s" r="A35">
        <v>293</v>
      </c>
    </row>
    <row spans="1:3" r="36">
      <c s="3" t="s" r="A36">
        <v>253</v>
      </c>
    </row>
    <row spans="1:3" r="37">
      <c s="4" t="s" r="A37">
        <v>275</v>
      </c>
      <c s="4" t="s" r="C37">
        <v>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88</v>
      </c>
      <c s="2" t="s" r="B1">
        <v>60</v>
      </c>
      <c s="2" t="s" r="D1">
        <v>1</v>
      </c>
    </row>
    <row spans="1:5" r="2">
      <c s="2" t="s" r="B2">
        <v>2</v>
      </c>
      <c s="2" t="s" r="C2">
        <v>61</v>
      </c>
      <c s="2" t="s" r="D2">
        <v>2</v>
      </c>
      <c s="2" t="s" r="E2">
        <v>61</v>
      </c>
    </row>
    <row spans="1:5" r="3">
      <c s="4" t="s" r="A3">
        <v>79</v>
      </c>
      <c s="7" t="n" r="B3">
        <v>27.7</v>
      </c>
      <c s="7" t="n" r="C3">
        <v>21.3</v>
      </c>
      <c s="7" t="n" r="D3">
        <v>21.9</v>
      </c>
      <c s="7" t="n" r="E3">
        <v>13.5</v>
      </c>
    </row>
    <row spans="1:5" r="4">
      <c s="3" t="s" r="A4">
        <v>89</v>
      </c>
    </row>
    <row spans="1:5" r="5">
      <c s="4" t="s" r="A5">
        <v>90</v>
      </c>
      <c s="8" t="n" r="B5">
        <v>-0.4</v>
      </c>
      <c s="8" t="n" r="C5">
        <v>-1.5</v>
      </c>
      <c s="8" t="n" r="D5">
        <v>4.2</v>
      </c>
      <c s="8" t="n" r="E5">
        <v>-0.3</v>
      </c>
    </row>
    <row spans="1:5" r="6">
      <c s="4" t="s" r="A6">
        <v>91</v>
      </c>
      <c s="8" t="n" r="B6">
        <v>-1.6</v>
      </c>
      <c s="5" t="n" r="C6">
        <v>0</v>
      </c>
      <c s="8" t="n" r="D6">
        <v>-7.3</v>
      </c>
      <c s="8" t="n" r="E6">
        <v>-0.9</v>
      </c>
    </row>
    <row spans="1:5" r="7">
      <c s="3" t="s" r="A7">
        <v>92</v>
      </c>
    </row>
    <row spans="1:5" r="8">
      <c s="4" t="s" r="A8">
        <v>93</v>
      </c>
      <c s="8" t="n" r="B8">
        <v>17.2</v>
      </c>
      <c s="8" t="n" r="C8">
        <v>15.3</v>
      </c>
      <c s="8" t="n" r="D8">
        <v>-60.6</v>
      </c>
      <c s="8" t="n" r="E8">
        <v>27.8</v>
      </c>
    </row>
    <row spans="1:5" r="9">
      <c s="3" t="s" r="A9">
        <v>94</v>
      </c>
    </row>
    <row spans="1:5" r="10">
      <c s="4" t="s" r="A10">
        <v>95</v>
      </c>
      <c s="8" t="n" r="B10">
        <v>1.1</v>
      </c>
      <c s="8" t="n" r="C10">
        <v>1.6</v>
      </c>
      <c s="8" t="n" r="D10">
        <v>2.2</v>
      </c>
      <c s="8" t="n" r="E10">
        <v>3.1</v>
      </c>
    </row>
    <row spans="1:5" r="11">
      <c s="4" t="s" r="A11">
        <v>96</v>
      </c>
      <c s="8" t="n" r="B11">
        <v>0.1</v>
      </c>
      <c s="8" t="n" r="C11">
        <v>0.1</v>
      </c>
      <c s="8" t="n" r="D11">
        <v>0.2</v>
      </c>
      <c s="8" t="n" r="E11">
        <v>0.2</v>
      </c>
    </row>
    <row spans="1:5" r="12">
      <c s="4" t="s" r="A12">
        <v>97</v>
      </c>
      <c s="8" t="n" r="B12">
        <v>-5.7</v>
      </c>
      <c s="8" t="n" r="C12">
        <v>-1.8</v>
      </c>
      <c s="8" t="n" r="D12">
        <v>-0.8</v>
      </c>
      <c s="8" t="n" r="E12">
        <v>-2.4</v>
      </c>
    </row>
    <row spans="1:5" r="13">
      <c s="4" t="s" r="A13">
        <v>98</v>
      </c>
      <c s="8" t="n" r="B13">
        <v>10.7</v>
      </c>
      <c s="8" t="n" r="C13">
        <v>13.7</v>
      </c>
      <c s="8" t="n" r="D13">
        <v>-62.1</v>
      </c>
      <c s="8" t="n" r="E13">
        <v>27.5</v>
      </c>
    </row>
    <row spans="1:5" r="14">
      <c s="4" t="s" r="A14">
        <v>99</v>
      </c>
      <c s="8" t="n" r="B14">
        <v>1.7</v>
      </c>
      <c s="8" t="n" r="C14">
        <v>0.4</v>
      </c>
      <c s="8" t="n" r="D14">
        <v>0.5</v>
      </c>
      <c s="5" t="n" r="E14">
        <v>0</v>
      </c>
    </row>
    <row spans="1:5" r="15">
      <c s="4" t="s" r="A15">
        <v>100</v>
      </c>
      <c s="7" t="n" r="B15">
        <v>40.1</v>
      </c>
      <c s="7" t="n" r="C15">
        <v>35.4</v>
      </c>
      <c s="7" t="n" r="D15">
        <v>-39.7</v>
      </c>
      <c s="10" t="n" r="E15">
        <v>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t="s" r="A1">
        <v>295</v>
      </c>
      <c s="2" t="s" r="B1">
        <v>2</v>
      </c>
    </row>
    <row spans="1:2" r="2">
      <c s="4" t="s" r="A2">
        <v>296</v>
      </c>
    </row>
    <row spans="1:2" r="3">
      <c s="3" t="s" r="A3">
        <v>253</v>
      </c>
    </row>
    <row spans="1:2" r="4">
      <c s="4" t="s" r="A4">
        <v>297</v>
      </c>
      <c s="5" t="n" r="B4">
        <v>4</v>
      </c>
    </row>
    <row spans="1:2" r="5">
      <c s="4" t="s" r="A5">
        <v>298</v>
      </c>
    </row>
    <row spans="1:2" r="6">
      <c s="3" t="s" r="A6">
        <v>253</v>
      </c>
    </row>
    <row spans="1:2" r="7">
      <c s="4" t="s" r="A7">
        <v>297</v>
      </c>
      <c s="11" t="n" r="B7">
        <v>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99</v>
      </c>
      <c s="2" t="s" r="B1">
        <v>300</v>
      </c>
      <c s="2" t="s" r="C1">
        <v>301</v>
      </c>
      <c s="2" t="s" r="D1">
        <v>2</v>
      </c>
      <c s="2" t="s" r="E1">
        <v>251</v>
      </c>
      <c s="2" t="s" r="F1">
        <v>2</v>
      </c>
      <c s="2" t="s" r="G1">
        <v>252</v>
      </c>
      <c s="2" t="s" r="H1">
        <v>23</v>
      </c>
    </row>
    <row spans="1:8" r="2">
      <c s="3" t="s" r="A2">
        <v>253</v>
      </c>
    </row>
    <row spans="1:8" r="3">
      <c s="4" t="s" r="A3">
        <v>40</v>
      </c>
      <c s="10" t="n" r="D3">
        <v>10000000</v>
      </c>
      <c s="10" t="n" r="F3">
        <v>10000000</v>
      </c>
      <c s="10" t="n" r="H3">
        <v>800000</v>
      </c>
    </row>
    <row spans="1:8" r="4">
      <c s="4" t="s" r="A4">
        <v>302</v>
      </c>
    </row>
    <row spans="1:8" r="5">
      <c s="3" t="s" r="A5">
        <v>253</v>
      </c>
    </row>
    <row spans="1:8" r="6">
      <c s="4" t="s" r="A6">
        <v>303</v>
      </c>
      <c s="4" t="s" r="F6">
        <v>304</v>
      </c>
    </row>
    <row spans="1:8" r="7">
      <c s="4" t="s" r="A7">
        <v>305</v>
      </c>
      <c s="10" t="n" r="F7">
        <v>10000000</v>
      </c>
    </row>
    <row spans="1:8" r="8">
      <c s="4" t="s" r="A8">
        <v>306</v>
      </c>
      <c s="4" t="s" r="F8">
        <v>304</v>
      </c>
    </row>
    <row spans="1:8" r="9">
      <c s="4" t="s" r="A9">
        <v>307</v>
      </c>
      <c s="10" t="n" r="F9">
        <v>10000000</v>
      </c>
    </row>
    <row spans="1:8" r="10">
      <c s="4" t="s" r="A10">
        <v>308</v>
      </c>
      <c s="4" t="s" r="F10">
        <v>304</v>
      </c>
    </row>
    <row spans="1:8" r="11">
      <c s="4" t="s" r="A11">
        <v>309</v>
      </c>
      <c s="11" t="n" r="F11">
        <v>0.5</v>
      </c>
    </row>
    <row spans="1:8" r="12">
      <c s="4" t="s" r="A12">
        <v>310</v>
      </c>
      <c s="10" t="n" r="F12">
        <v>500000000</v>
      </c>
    </row>
    <row spans="1:8" r="13">
      <c s="4" t="s" r="A13">
        <v>311</v>
      </c>
    </row>
    <row spans="1:8" r="14">
      <c s="3" t="s" r="A14">
        <v>253</v>
      </c>
    </row>
    <row spans="1:8" r="15">
      <c s="4" t="s" r="A15">
        <v>312</v>
      </c>
      <c s="4" t="s" r="F15">
        <v>313</v>
      </c>
    </row>
    <row spans="1:8" r="16">
      <c s="4" t="s" r="A16">
        <v>275</v>
      </c>
      <c s="4" t="s" r="D16">
        <v>276</v>
      </c>
      <c s="4" t="s" r="F16">
        <v>277</v>
      </c>
    </row>
    <row spans="1:8" r="17">
      <c s="4" t="s" r="A17">
        <v>314</v>
      </c>
    </row>
    <row spans="1:8" r="18">
      <c s="3" t="s" r="A18">
        <v>253</v>
      </c>
    </row>
    <row spans="1:8" r="19">
      <c s="4" t="s" r="A19">
        <v>275</v>
      </c>
      <c s="4" t="s" r="F19">
        <v>279</v>
      </c>
    </row>
    <row spans="1:8" r="20">
      <c s="4" t="s" r="A20">
        <v>315</v>
      </c>
    </row>
    <row spans="1:8" r="21">
      <c s="3" t="s" r="A21">
        <v>253</v>
      </c>
    </row>
    <row spans="1:8" r="22">
      <c s="4" t="s" r="A22">
        <v>275</v>
      </c>
      <c s="4" t="s" r="D22">
        <v>279</v>
      </c>
    </row>
    <row spans="1:8" r="23">
      <c s="4" t="s" r="A23">
        <v>316</v>
      </c>
    </row>
    <row spans="1:8" r="24">
      <c s="3" t="s" r="A24">
        <v>253</v>
      </c>
    </row>
    <row spans="1:8" r="25">
      <c s="4" t="s" r="A25">
        <v>317</v>
      </c>
      <c s="4" t="s" r="E25">
        <v>318</v>
      </c>
    </row>
    <row spans="1:8" r="26">
      <c s="4" t="s" r="A26">
        <v>257</v>
      </c>
    </row>
    <row spans="1:8" r="27">
      <c s="3" t="s" r="A27">
        <v>253</v>
      </c>
    </row>
    <row spans="1:8" r="28">
      <c s="4" t="s" r="A28">
        <v>258</v>
      </c>
      <c s="10" t="n" r="D28">
        <v>7000000</v>
      </c>
      <c s="10" t="n" r="F28">
        <v>7000000</v>
      </c>
    </row>
    <row spans="1:8" r="29">
      <c s="4" t="s" r="A29">
        <v>319</v>
      </c>
    </row>
    <row spans="1:8" r="30">
      <c s="3" t="s" r="A30">
        <v>253</v>
      </c>
    </row>
    <row spans="1:8" r="31">
      <c s="4" t="s" r="A31">
        <v>320</v>
      </c>
      <c s="10" t="n" r="E31">
        <v>600000000</v>
      </c>
    </row>
    <row spans="1:8" r="32">
      <c s="4" t="s" r="A32">
        <v>321</v>
      </c>
    </row>
    <row spans="1:8" r="33">
      <c s="3" t="s" r="A33">
        <v>253</v>
      </c>
    </row>
    <row spans="1:8" r="34">
      <c s="4" t="s" r="A34">
        <v>266</v>
      </c>
      <c s="5" t="n" r="D34">
        <v>95000000</v>
      </c>
      <c s="5" t="n" r="E34">
        <v>42000000</v>
      </c>
      <c s="5" t="n" r="F34">
        <v>95000000</v>
      </c>
      <c s="5" t="n" r="H34">
        <v>0</v>
      </c>
    </row>
    <row spans="1:8" r="35">
      <c s="4" t="s" r="A35">
        <v>322</v>
      </c>
    </row>
    <row spans="1:8" r="36">
      <c s="3" t="s" r="A36">
        <v>253</v>
      </c>
    </row>
    <row spans="1:8" r="37">
      <c s="4" t="s" r="A37">
        <v>323</v>
      </c>
      <c s="5" t="n" r="E37">
        <v>300000000</v>
      </c>
    </row>
    <row spans="1:8" r="38">
      <c s="4" t="s" r="A38">
        <v>260</v>
      </c>
      <c s="5" t="n" r="D38">
        <v>295000000</v>
      </c>
      <c s="5" t="n" r="F38">
        <v>295000000</v>
      </c>
      <c s="5" t="n" r="H38">
        <v>0</v>
      </c>
    </row>
    <row spans="1:8" r="39">
      <c s="4" t="s" r="A39">
        <v>40</v>
      </c>
      <c s="5" t="n" r="D39">
        <v>10000000</v>
      </c>
      <c s="5" t="n" r="F39">
        <v>10000000</v>
      </c>
    </row>
    <row spans="1:8" r="40">
      <c s="4" t="s" r="A40">
        <v>324</v>
      </c>
    </row>
    <row spans="1:8" r="41">
      <c s="3" t="s" r="A41">
        <v>253</v>
      </c>
    </row>
    <row spans="1:8" r="42">
      <c s="4" t="s" r="A42">
        <v>260</v>
      </c>
      <c s="10" t="n" r="D42">
        <v>0</v>
      </c>
      <c s="5" t="n" r="F42">
        <v>0</v>
      </c>
      <c s="10" t="n" r="G42">
        <v>299000000</v>
      </c>
      <c s="10" t="n" r="H42">
        <v>299000000</v>
      </c>
    </row>
    <row spans="1:8" r="43">
      <c s="4" t="s" r="A43">
        <v>325</v>
      </c>
    </row>
    <row spans="1:8" r="44">
      <c s="3" t="s" r="A44">
        <v>253</v>
      </c>
    </row>
    <row spans="1:8" r="45">
      <c s="4" t="s" r="A45">
        <v>320</v>
      </c>
      <c s="5" t="n" r="E45">
        <v>300000000</v>
      </c>
    </row>
    <row spans="1:8" r="46">
      <c s="4" t="s" r="A46">
        <v>326</v>
      </c>
      <c s="4" t="s" r="D46">
        <v>327</v>
      </c>
    </row>
    <row spans="1:8" r="47">
      <c s="4" t="s" r="A47">
        <v>328</v>
      </c>
      <c s="10" t="n" r="D47">
        <v>198000000</v>
      </c>
      <c s="5" t="n" r="F47">
        <v>198000000</v>
      </c>
    </row>
    <row spans="1:8" r="48">
      <c s="4" t="s" r="A48">
        <v>329</v>
      </c>
    </row>
    <row spans="1:8" r="49">
      <c s="3" t="s" r="A49">
        <v>253</v>
      </c>
    </row>
    <row spans="1:8" r="50">
      <c s="4" t="s" r="A50">
        <v>320</v>
      </c>
      <c s="10" t="n" r="E50">
        <v>250000000</v>
      </c>
    </row>
    <row spans="1:8" r="51">
      <c s="4" t="s" r="A51">
        <v>330</v>
      </c>
    </row>
    <row spans="1:8" r="52">
      <c s="3" t="s" r="A52">
        <v>253</v>
      </c>
    </row>
    <row spans="1:8" r="53">
      <c s="4" t="s" r="A53">
        <v>331</v>
      </c>
      <c s="10" t="n" r="F53">
        <v>25000000</v>
      </c>
    </row>
    <row spans="1:8" r="54">
      <c s="4" t="s" r="A54">
        <v>332</v>
      </c>
      <c s="4" t="s" r="F54">
        <v>277</v>
      </c>
    </row>
    <row spans="1:8" r="55">
      <c s="4" t="s" r="A55">
        <v>333</v>
      </c>
      <c s="11" t="n" r="F55">
        <v>1.25</v>
      </c>
    </row>
    <row spans="1:8" r="56">
      <c s="4" t="s" r="A56">
        <v>334</v>
      </c>
    </row>
    <row spans="1:8" r="57">
      <c s="3" t="s" r="A57">
        <v>253</v>
      </c>
    </row>
    <row spans="1:8" r="58">
      <c s="4" t="s" r="A58">
        <v>326</v>
      </c>
      <c s="4" t="s" r="F58">
        <v>294</v>
      </c>
    </row>
    <row spans="1:8" r="59">
      <c s="4" t="s" r="A59">
        <v>335</v>
      </c>
    </row>
    <row spans="1:8" r="60">
      <c s="3" t="s" r="A60">
        <v>253</v>
      </c>
    </row>
    <row spans="1:8" r="61">
      <c s="4" t="s" r="A61">
        <v>336</v>
      </c>
      <c s="10" t="n" r="F61">
        <v>500000000</v>
      </c>
    </row>
    <row spans="1:8" r="62">
      <c s="4" t="s" r="A62">
        <v>337</v>
      </c>
      <c s="4" t="s" r="F62">
        <v>338</v>
      </c>
    </row>
    <row spans="1:8" r="63">
      <c s="4" t="s" r="A63">
        <v>339</v>
      </c>
    </row>
    <row spans="1:8" r="64">
      <c s="3" t="s" r="A64">
        <v>253</v>
      </c>
    </row>
    <row spans="1:8" r="65">
      <c s="4" t="s" r="A65">
        <v>326</v>
      </c>
      <c s="4" t="s" r="F65">
        <v>340</v>
      </c>
    </row>
    <row spans="1:8" r="66">
      <c s="4" t="s" r="A66">
        <v>341</v>
      </c>
    </row>
    <row spans="1:8" r="67">
      <c s="3" t="s" r="A67">
        <v>253</v>
      </c>
    </row>
    <row spans="1:8" r="68">
      <c s="4" t="s" r="A68">
        <v>342</v>
      </c>
      <c s="4" t="s" r="C68">
        <v>343</v>
      </c>
    </row>
    <row spans="1:8" r="69">
      <c s="4" t="s" r="A69">
        <v>344</v>
      </c>
    </row>
    <row spans="1:8" r="70">
      <c s="3" t="s" r="A70">
        <v>253</v>
      </c>
    </row>
    <row spans="1:8" r="71">
      <c s="4" t="s" r="A71">
        <v>342</v>
      </c>
      <c s="4" t="s" r="B71">
        <v>345</v>
      </c>
    </row>
    <row spans="1:8" r="72">
      <c s="4" t="s" r="A72">
        <v>346</v>
      </c>
    </row>
    <row spans="1:8" r="73">
      <c s="3" t="s" r="A73">
        <v>253</v>
      </c>
    </row>
    <row spans="1:8" r="74">
      <c s="4" t="s" r="A74">
        <v>347</v>
      </c>
      <c s="10" t="n" r="F74">
        <v>60000000</v>
      </c>
    </row>
    <row spans="1:8" r="75">
      <c s="4" t="s" r="A75">
        <v>348</v>
      </c>
    </row>
    <row spans="1:8" r="76">
      <c s="3" t="s" r="A76">
        <v>253</v>
      </c>
    </row>
    <row spans="1:8" r="77">
      <c s="4" t="s" r="A77">
        <v>349</v>
      </c>
      <c s="11" t="n" r="F77">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60</v>
      </c>
      <c s="2" t="s" r="D1">
        <v>1</v>
      </c>
    </row>
    <row spans="1:5" r="2">
      <c s="2" t="s" r="B2">
        <v>2</v>
      </c>
      <c s="2" t="s" r="C2">
        <v>61</v>
      </c>
      <c s="2" t="s" r="D2">
        <v>2</v>
      </c>
      <c s="2" t="s" r="E2">
        <v>61</v>
      </c>
    </row>
    <row spans="1:5" r="3">
      <c s="3" t="s" r="A3">
        <v>351</v>
      </c>
    </row>
    <row spans="1:5" r="4">
      <c s="4" t="s" r="A4">
        <v>352</v>
      </c>
      <c s="7" t="n" r="D4">
        <v>7.5</v>
      </c>
    </row>
    <row spans="1:5" r="5">
      <c s="4" t="s" r="A5">
        <v>353</v>
      </c>
      <c s="8" t="n" r="D5">
        <v>3.7</v>
      </c>
    </row>
    <row spans="1:5" r="6">
      <c s="4" t="s" r="A6">
        <v>354</v>
      </c>
    </row>
    <row spans="1:5" r="7">
      <c s="3" t="s" r="A7">
        <v>351</v>
      </c>
    </row>
    <row spans="1:5" r="8">
      <c s="4" t="s" r="A8">
        <v>355</v>
      </c>
      <c s="7" t="n" r="B8">
        <v>0.4</v>
      </c>
      <c s="7" t="n" r="C8">
        <v>0.5</v>
      </c>
      <c s="8" t="n" r="D8">
        <v>0.8</v>
      </c>
      <c s="10" t="n" r="E8">
        <v>1</v>
      </c>
    </row>
    <row spans="1:5" r="9">
      <c s="4" t="s" r="A9">
        <v>356</v>
      </c>
      <c s="8" t="n" r="B9">
        <v>2.2</v>
      </c>
      <c s="8" t="n" r="C9">
        <v>2.1</v>
      </c>
      <c s="8" t="n" r="D9">
        <v>4.4</v>
      </c>
      <c s="8" t="n" r="E9">
        <v>4.3</v>
      </c>
    </row>
    <row spans="1:5" r="10">
      <c s="4" t="s" r="A10">
        <v>357</v>
      </c>
      <c s="8" t="n" r="B10">
        <v>-3.1</v>
      </c>
      <c s="5" t="n" r="C10">
        <v>-3</v>
      </c>
      <c s="8" t="n" r="D10">
        <v>-6.2</v>
      </c>
      <c s="5" t="n" r="E10">
        <v>-6</v>
      </c>
    </row>
    <row spans="1:5" r="11">
      <c s="4" t="s" r="A11">
        <v>358</v>
      </c>
      <c s="8" t="n" r="B11">
        <v>0.5</v>
      </c>
      <c s="8" t="n" r="C11">
        <v>1.3</v>
      </c>
      <c s="5" t="n" r="D11">
        <v>1</v>
      </c>
      <c s="8" t="n" r="E11">
        <v>2.6</v>
      </c>
    </row>
    <row spans="1:5" r="12">
      <c s="4" t="s" r="A12">
        <v>359</v>
      </c>
      <c s="8" t="n" r="B12">
        <v>0.1</v>
      </c>
      <c s="8" t="n" r="C12">
        <v>0.1</v>
      </c>
      <c s="8" t="n" r="D12">
        <v>0.2</v>
      </c>
      <c s="8" t="n" r="E12">
        <v>0.2</v>
      </c>
    </row>
    <row spans="1:5" r="13">
      <c s="4" t="s" r="A13">
        <v>360</v>
      </c>
      <c s="5" t="n" r="D13">
        <v>0</v>
      </c>
      <c s="5" t="n" r="E13">
        <v>0</v>
      </c>
    </row>
    <row spans="1:5" r="14">
      <c s="4" t="s" r="A14">
        <v>361</v>
      </c>
      <c s="5" t="n" r="D14">
        <v>0</v>
      </c>
      <c s="5" t="n" r="E14">
        <v>0</v>
      </c>
    </row>
    <row spans="1:5" r="15">
      <c s="4" t="s" r="A15">
        <v>362</v>
      </c>
      <c s="8" t="n" r="B15">
        <v>0.1</v>
      </c>
      <c s="5" t="n" r="C15">
        <v>1</v>
      </c>
      <c s="8" t="n" r="D15">
        <v>0.2</v>
      </c>
      <c s="8" t="n" r="E15">
        <v>2.1</v>
      </c>
    </row>
    <row spans="1:5" r="16">
      <c s="4" t="s" r="A16">
        <v>363</v>
      </c>
    </row>
    <row spans="1:5" r="17">
      <c s="3" t="s" r="A17">
        <v>351</v>
      </c>
    </row>
    <row spans="1:5" r="18">
      <c s="4" t="s" r="A18">
        <v>355</v>
      </c>
      <c s="8" t="n" r="B18">
        <v>0.2</v>
      </c>
      <c s="8" t="n" r="C18">
        <v>0.2</v>
      </c>
      <c s="8" t="n" r="D18">
        <v>0.4</v>
      </c>
      <c s="8" t="n" r="E18">
        <v>0.4</v>
      </c>
    </row>
    <row spans="1:5" r="19">
      <c s="4" t="s" r="A19">
        <v>356</v>
      </c>
      <c s="8" t="n" r="B19">
        <v>3.2</v>
      </c>
      <c s="5" t="n" r="C19">
        <v>4</v>
      </c>
      <c s="8" t="n" r="D19">
        <v>6.4</v>
      </c>
      <c s="8" t="n" r="E19">
        <v>7.9</v>
      </c>
    </row>
    <row spans="1:5" r="20">
      <c s="4" t="s" r="A20">
        <v>357</v>
      </c>
      <c s="8" t="n" r="B20">
        <v>-5.5</v>
      </c>
      <c s="8" t="n" r="C20">
        <v>-5.8</v>
      </c>
      <c s="8" t="n" r="D20">
        <v>-10.9</v>
      </c>
      <c s="8" t="n" r="E20">
        <v>-11.5</v>
      </c>
    </row>
    <row spans="1:5" r="21">
      <c s="4" t="s" r="A21">
        <v>358</v>
      </c>
      <c s="8" t="n" r="B21">
        <v>0.6</v>
      </c>
      <c s="8" t="n" r="C21">
        <v>0.5</v>
      </c>
      <c s="8" t="n" r="D21">
        <v>1.2</v>
      </c>
      <c s="5" t="n" r="E21">
        <v>1</v>
      </c>
    </row>
    <row spans="1:5" r="22">
      <c s="4" t="s" r="A22">
        <v>359</v>
      </c>
      <c s="5" t="n" r="B22">
        <v>0</v>
      </c>
      <c s="5" t="n" r="C22">
        <v>0</v>
      </c>
      <c s="5" t="n" r="D22">
        <v>0</v>
      </c>
      <c s="5" t="n" r="E22">
        <v>0</v>
      </c>
    </row>
    <row spans="1:5" r="23">
      <c s="4" t="s" r="A23">
        <v>360</v>
      </c>
      <c s="5" t="n" r="D23">
        <v>0</v>
      </c>
      <c s="5" t="n" r="E23">
        <v>0</v>
      </c>
    </row>
    <row spans="1:5" r="24">
      <c s="4" t="s" r="A24">
        <v>361</v>
      </c>
      <c s="5" t="n" r="D24">
        <v>0</v>
      </c>
      <c s="5" t="n" r="E24">
        <v>0</v>
      </c>
    </row>
    <row spans="1:5" r="25">
      <c s="4" t="s" r="A25">
        <v>362</v>
      </c>
      <c s="8" t="n" r="B25">
        <v>-1.5</v>
      </c>
      <c s="8" t="n" r="C25">
        <v>-1.1</v>
      </c>
      <c s="8" t="n" r="D25">
        <v>-2.9</v>
      </c>
      <c s="8" t="n" r="E25">
        <v>-2.2</v>
      </c>
    </row>
    <row spans="1:5" r="26">
      <c s="4" t="s" r="A26">
        <v>364</v>
      </c>
    </row>
    <row spans="1:5" r="27">
      <c s="3" t="s" r="A27">
        <v>351</v>
      </c>
    </row>
    <row spans="1:5" r="28">
      <c s="4" t="s" r="A28">
        <v>355</v>
      </c>
      <c s="5" t="n" r="B28">
        <v>0</v>
      </c>
      <c s="5" t="n" r="C28">
        <v>0</v>
      </c>
      <c s="5" t="n" r="D28">
        <v>0</v>
      </c>
      <c s="8" t="n" r="E28">
        <v>0.1</v>
      </c>
    </row>
    <row spans="1:5" r="29">
      <c s="4" t="s" r="A29">
        <v>356</v>
      </c>
      <c s="8" t="n" r="B29">
        <v>0.1</v>
      </c>
      <c s="8" t="n" r="C29">
        <v>0.1</v>
      </c>
      <c s="8" t="n" r="D29">
        <v>0.1</v>
      </c>
      <c s="8" t="n" r="E29">
        <v>0.2</v>
      </c>
    </row>
    <row spans="1:5" r="30">
      <c s="4" t="s" r="A30">
        <v>357</v>
      </c>
      <c s="5" t="n" r="B30">
        <v>0</v>
      </c>
      <c s="5" t="n" r="C30">
        <v>0</v>
      </c>
      <c s="5" t="n" r="D30">
        <v>0</v>
      </c>
      <c s="5" t="n" r="E30">
        <v>0</v>
      </c>
    </row>
    <row spans="1:5" r="31">
      <c s="4" t="s" r="A31">
        <v>358</v>
      </c>
      <c s="5" t="n" r="B31">
        <v>0</v>
      </c>
      <c s="8" t="n" r="C31">
        <v>-0.2</v>
      </c>
      <c s="5" t="n" r="D31">
        <v>0</v>
      </c>
      <c s="8" t="n" r="E31">
        <v>-0.5</v>
      </c>
    </row>
    <row spans="1:5" r="32">
      <c s="4" t="s" r="A32">
        <v>359</v>
      </c>
      <c s="5" t="n" r="B32">
        <v>0</v>
      </c>
      <c s="5" t="n" r="C32">
        <v>0</v>
      </c>
      <c s="5" t="n" r="D32">
        <v>0</v>
      </c>
      <c s="5" t="n" r="E32">
        <v>0</v>
      </c>
    </row>
    <row spans="1:5" r="33">
      <c s="4" t="s" r="A33">
        <v>360</v>
      </c>
      <c s="8" t="n" r="D33">
        <v>-0.2</v>
      </c>
      <c s="5" t="n" r="E33">
        <v>0</v>
      </c>
    </row>
    <row spans="1:5" r="34">
      <c s="4" t="s" r="A34">
        <v>361</v>
      </c>
      <c s="8" t="n" r="D34">
        <v>-0.3</v>
      </c>
      <c s="5" t="n" r="E34">
        <v>0</v>
      </c>
    </row>
    <row spans="1:5" r="35">
      <c s="4" t="s" r="A35">
        <v>362</v>
      </c>
      <c s="7" t="n" r="B35">
        <v>0.1</v>
      </c>
      <c s="7" t="n" r="C35">
        <v>-0.1</v>
      </c>
      <c s="7" t="n" r="D35">
        <v>-0.4</v>
      </c>
      <c s="7" t="n" r="E35">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5</v>
      </c>
      <c s="2" t="s" r="B1">
        <v>60</v>
      </c>
      <c s="2" t="s" r="D1">
        <v>1</v>
      </c>
    </row>
    <row spans="1:5" r="2">
      <c s="2" t="s" r="B2">
        <v>2</v>
      </c>
      <c s="2" t="s" r="C2">
        <v>61</v>
      </c>
      <c s="2" t="s" r="D2">
        <v>2</v>
      </c>
      <c s="2" t="s" r="E2">
        <v>61</v>
      </c>
    </row>
    <row spans="1:5" r="3">
      <c s="3" t="s" r="A3">
        <v>366</v>
      </c>
    </row>
    <row spans="1:5" r="4">
      <c s="4" t="s" r="A4">
        <v>367</v>
      </c>
      <c s="7" t="n" r="B4">
        <v>4.6</v>
      </c>
      <c s="7" t="n" r="C4">
        <v>4.6</v>
      </c>
      <c s="7" t="n" r="D4">
        <v>7.6</v>
      </c>
      <c s="7" t="n" r="E4">
        <v>7.7</v>
      </c>
    </row>
    <row spans="1:5" r="5">
      <c s="4" t="s" r="A5">
        <v>368</v>
      </c>
    </row>
    <row spans="1:5" r="6">
      <c s="3" t="s" r="A6">
        <v>366</v>
      </c>
    </row>
    <row spans="1:5" r="7">
      <c s="4" t="s" r="A7">
        <v>367</v>
      </c>
      <c s="5" t="n" r="B7">
        <v>1</v>
      </c>
      <c s="8" t="n" r="C7">
        <v>1.1</v>
      </c>
      <c s="8" t="n" r="D7">
        <v>1.9</v>
      </c>
      <c s="8" t="n" r="E7">
        <v>1.9</v>
      </c>
    </row>
    <row spans="1:5" r="8">
      <c s="4" t="s" r="A8">
        <v>369</v>
      </c>
    </row>
    <row spans="1:5" r="9">
      <c s="3" t="s" r="A9">
        <v>366</v>
      </c>
    </row>
    <row spans="1:5" r="10">
      <c s="4" t="s" r="A10">
        <v>367</v>
      </c>
      <c s="8" t="n" r="B10">
        <v>1.6</v>
      </c>
      <c s="8" t="n" r="C10">
        <v>2.3</v>
      </c>
      <c s="8" t="n" r="D10">
        <v>2.8</v>
      </c>
      <c s="8" t="n" r="E10">
        <v>3.6</v>
      </c>
    </row>
    <row spans="1:5" r="11">
      <c s="4" t="s" r="A11">
        <v>370</v>
      </c>
    </row>
    <row spans="1:5" r="12">
      <c s="3" t="s" r="A12">
        <v>366</v>
      </c>
    </row>
    <row spans="1:5" r="13">
      <c s="4" t="s" r="A13">
        <v>367</v>
      </c>
      <c s="10" t="n" r="B13">
        <v>2</v>
      </c>
      <c s="7" t="n" r="C13">
        <v>1.2</v>
      </c>
      <c s="7" t="n" r="D13">
        <v>2.9</v>
      </c>
      <c s="7" t="n" r="E13">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s="1" t="s" r="A1">
        <v>371</v>
      </c>
      <c s="2" t="s" r="B1">
        <v>248</v>
      </c>
    </row>
    <row spans="1:2" r="2">
      <c s="4" t="s" r="A2">
        <v>368</v>
      </c>
    </row>
    <row spans="1:2" r="3">
      <c s="3" t="s" r="A3">
        <v>366</v>
      </c>
    </row>
    <row spans="1:2" r="4">
      <c s="4" t="s" r="A4">
        <v>372</v>
      </c>
      <c s="7" t="n" r="B4">
        <v>6.6</v>
      </c>
    </row>
    <row spans="1:2" r="5">
      <c s="4" t="s" r="A5">
        <v>373</v>
      </c>
      <c s="4" t="s" r="B5">
        <v>374</v>
      </c>
    </row>
    <row spans="1:2" r="6">
      <c s="4" t="s" r="A6">
        <v>369</v>
      </c>
    </row>
    <row spans="1:2" r="7">
      <c s="3" t="s" r="A7">
        <v>366</v>
      </c>
    </row>
    <row spans="1:2" r="8">
      <c s="4" t="s" r="A8">
        <v>372</v>
      </c>
      <c s="7" t="n" r="B8">
        <v>6.2</v>
      </c>
    </row>
    <row spans="1:2" r="9">
      <c s="4" t="s" r="A9">
        <v>373</v>
      </c>
      <c s="4" t="s" r="B9">
        <v>375</v>
      </c>
    </row>
    <row spans="1:2" r="10">
      <c s="4" t="s" r="A10">
        <v>370</v>
      </c>
    </row>
    <row spans="1:2" r="11">
      <c s="3" t="s" r="A11">
        <v>366</v>
      </c>
    </row>
    <row spans="1:2" r="12">
      <c s="4" t="s" r="A12">
        <v>372</v>
      </c>
      <c s="7" t="n" r="B12">
        <v>10.8</v>
      </c>
    </row>
    <row spans="1:2" r="13">
      <c s="4" t="s" r="A13">
        <v>373</v>
      </c>
      <c s="4" t="s" r="B13">
        <v>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60</v>
      </c>
      <c s="2" t="s" r="D1">
        <v>1</v>
      </c>
    </row>
    <row spans="1:5" r="2">
      <c s="2" t="s" r="B2">
        <v>2</v>
      </c>
      <c s="2" t="s" r="C2">
        <v>61</v>
      </c>
      <c s="2" t="s" r="D2">
        <v>2</v>
      </c>
      <c s="2" t="s" r="E2">
        <v>61</v>
      </c>
    </row>
    <row spans="1:5" r="3">
      <c s="4" t="s" r="A3">
        <v>369</v>
      </c>
    </row>
    <row spans="1:5" r="4">
      <c s="3" t="s" r="A4">
        <v>366</v>
      </c>
    </row>
    <row spans="1:5" r="5">
      <c s="4" t="s" r="A5">
        <v>378</v>
      </c>
      <c s="5" t="n" r="B5">
        <v>79954</v>
      </c>
    </row>
    <row spans="1:5" r="6">
      <c s="4" t="s" r="A6">
        <v>379</v>
      </c>
      <c s="7" t="n" r="B6">
        <v>0.8</v>
      </c>
      <c s="7" t="n" r="C6">
        <v>0.8</v>
      </c>
      <c s="7" t="n" r="D6">
        <v>0.8</v>
      </c>
      <c s="7" t="n" r="E6">
        <v>0.8</v>
      </c>
    </row>
    <row spans="1:5" r="7">
      <c s="4" t="s" r="A7">
        <v>380</v>
      </c>
    </row>
    <row spans="1:5" r="8">
      <c s="3" t="s" r="A8">
        <v>366</v>
      </c>
    </row>
    <row spans="1:5" r="9">
      <c s="4" t="s" r="A9">
        <v>378</v>
      </c>
      <c s="5" t="n" r="B9">
        <v>228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81</v>
      </c>
      <c s="2" t="s" r="B1">
        <v>2</v>
      </c>
      <c s="2" t="s" r="C1">
        <v>23</v>
      </c>
    </row>
    <row spans="1:3" r="2">
      <c s="3" t="s" r="A2">
        <v>148</v>
      </c>
    </row>
    <row spans="1:3" r="3">
      <c s="4" t="s" r="A3">
        <v>382</v>
      </c>
      <c s="7" t="n" r="B3">
        <v>41.9</v>
      </c>
      <c s="7" t="n" r="C3">
        <v>36.7</v>
      </c>
    </row>
    <row spans="1:3" r="4">
      <c s="4" t="s" r="A4">
        <v>383</v>
      </c>
      <c s="8" t="n" r="B4">
        <v>2.9</v>
      </c>
      <c s="5" t="n" r="C4">
        <v>2</v>
      </c>
    </row>
    <row spans="1:3" r="5">
      <c s="4" t="s" r="A5">
        <v>384</v>
      </c>
      <c s="8" t="n" r="B5">
        <v>269.3</v>
      </c>
      <c s="8" t="n" r="C5">
        <v>191.2</v>
      </c>
    </row>
    <row spans="1:3" r="6">
      <c s="4" t="s" r="A6">
        <v>385</v>
      </c>
      <c s="7" t="n" r="B6">
        <v>314.1</v>
      </c>
      <c s="7" t="n" r="C6">
        <v>22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6</v>
      </c>
      <c s="2" t="s" r="B1">
        <v>1</v>
      </c>
    </row>
    <row spans="1:3" r="2">
      <c s="2" t="s" r="B2">
        <v>2</v>
      </c>
      <c s="2" t="s" r="C2">
        <v>2</v>
      </c>
    </row>
    <row spans="1:3" r="3">
      <c s="3" t="s" r="A3">
        <v>387</v>
      </c>
    </row>
    <row spans="1:3" r="4">
      <c s="4" t="s" r="A4">
        <v>388</v>
      </c>
      <c s="7" t="n" r="B4">
        <v>544.9</v>
      </c>
    </row>
    <row spans="1:3" r="5">
      <c s="4" t="s" r="A5">
        <v>389</v>
      </c>
      <c s="8" t="n" r="B5">
        <v>-21.4</v>
      </c>
    </row>
    <row spans="1:3" r="6">
      <c s="4" t="s" r="A6">
        <v>390</v>
      </c>
      <c s="8" t="n" r="B6">
        <v>523.5</v>
      </c>
    </row>
    <row spans="1:3" r="7">
      <c s="3" t="s" r="A7">
        <v>391</v>
      </c>
    </row>
    <row spans="1:3" r="8">
      <c s="4" t="s" r="A8">
        <v>34</v>
      </c>
      <c s="7" t="n" r="C8">
        <v>738.6</v>
      </c>
    </row>
    <row spans="1:3" r="9">
      <c s="4" t="s" r="A9">
        <v>392</v>
      </c>
      <c s="8" t="n" r="C9">
        <v>-215.1</v>
      </c>
    </row>
    <row spans="1:3" r="10">
      <c s="4" t="s" r="A10">
        <v>390</v>
      </c>
      <c s="8" t="n" r="B10">
        <v>544.9</v>
      </c>
      <c s="8" t="n" r="C10">
        <v>523.5</v>
      </c>
    </row>
    <row spans="1:3" r="11">
      <c s="4" t="s" r="A11">
        <v>393</v>
      </c>
    </row>
    <row spans="1:3" r="12">
      <c s="3" t="s" r="A12">
        <v>387</v>
      </c>
    </row>
    <row spans="1:3" r="13">
      <c s="4" t="s" r="A13">
        <v>388</v>
      </c>
      <c s="8" t="n" r="B13">
        <v>387.6</v>
      </c>
    </row>
    <row spans="1:3" r="14">
      <c s="4" t="s" r="A14">
        <v>389</v>
      </c>
      <c s="8" t="n" r="B14">
        <v>-3.8</v>
      </c>
    </row>
    <row spans="1:3" r="15">
      <c s="4" t="s" r="A15">
        <v>390</v>
      </c>
      <c s="8" t="n" r="B15">
        <v>383.8</v>
      </c>
    </row>
    <row spans="1:3" r="16">
      <c s="3" t="s" r="A16">
        <v>391</v>
      </c>
    </row>
    <row spans="1:3" r="17">
      <c s="4" t="s" r="A17">
        <v>34</v>
      </c>
      <c s="8" t="n" r="C17">
        <v>514.7</v>
      </c>
    </row>
    <row spans="1:3" r="18">
      <c s="4" t="s" r="A18">
        <v>392</v>
      </c>
      <c s="8" t="n" r="C18">
        <v>-130.9</v>
      </c>
    </row>
    <row spans="1:3" r="19">
      <c s="4" t="s" r="A19">
        <v>390</v>
      </c>
      <c s="8" t="n" r="B19">
        <v>387.6</v>
      </c>
      <c s="8" t="n" r="C19">
        <v>383.8</v>
      </c>
    </row>
    <row spans="1:3" r="20">
      <c s="4" t="s" r="A20">
        <v>394</v>
      </c>
    </row>
    <row spans="1:3" r="21">
      <c s="3" t="s" r="A21">
        <v>387</v>
      </c>
    </row>
    <row spans="1:3" r="22">
      <c s="4" t="s" r="A22">
        <v>388</v>
      </c>
      <c s="8" t="n" r="B22">
        <v>150.5</v>
      </c>
    </row>
    <row spans="1:3" r="23">
      <c s="4" t="s" r="A23">
        <v>389</v>
      </c>
      <c s="8" t="n" r="B23">
        <v>-17.6</v>
      </c>
    </row>
    <row spans="1:3" r="24">
      <c s="4" t="s" r="A24">
        <v>390</v>
      </c>
      <c s="8" t="n" r="B24">
        <v>132.9</v>
      </c>
    </row>
    <row spans="1:3" r="25">
      <c s="3" t="s" r="A25">
        <v>391</v>
      </c>
    </row>
    <row spans="1:3" r="26">
      <c s="4" t="s" r="A26">
        <v>34</v>
      </c>
      <c s="8" t="n" r="C26">
        <v>217.1</v>
      </c>
    </row>
    <row spans="1:3" r="27">
      <c s="4" t="s" r="A27">
        <v>392</v>
      </c>
      <c s="8" t="n" r="C27">
        <v>-84.2</v>
      </c>
    </row>
    <row spans="1:3" r="28">
      <c s="4" t="s" r="A28">
        <v>390</v>
      </c>
      <c s="8" t="n" r="B28">
        <v>150.5</v>
      </c>
      <c s="8" t="n" r="C28">
        <v>132.9</v>
      </c>
    </row>
    <row spans="1:3" r="29">
      <c s="4" t="s" r="A29">
        <v>395</v>
      </c>
    </row>
    <row spans="1:3" r="30">
      <c s="3" t="s" r="A30">
        <v>387</v>
      </c>
    </row>
    <row spans="1:3" r="31">
      <c s="4" t="s" r="A31">
        <v>388</v>
      </c>
      <c s="8" t="n" r="B31">
        <v>6.8</v>
      </c>
    </row>
    <row spans="1:3" r="32">
      <c s="4" t="s" r="A32">
        <v>389</v>
      </c>
      <c s="5" t="n" r="B32">
        <v>0</v>
      </c>
    </row>
    <row spans="1:3" r="33">
      <c s="4" t="s" r="A33">
        <v>390</v>
      </c>
      <c s="8" t="n" r="B33">
        <v>6.8</v>
      </c>
    </row>
    <row spans="1:3" r="34">
      <c s="3" t="s" r="A34">
        <v>391</v>
      </c>
    </row>
    <row spans="1:3" r="35">
      <c s="4" t="s" r="A35">
        <v>34</v>
      </c>
      <c s="8" t="n" r="C35">
        <v>6.8</v>
      </c>
    </row>
    <row spans="1:3" r="36">
      <c s="4" t="s" r="A36">
        <v>392</v>
      </c>
      <c s="5" t="n" r="C36">
        <v>0</v>
      </c>
    </row>
    <row spans="1:3" r="37">
      <c s="4" t="s" r="A37">
        <v>390</v>
      </c>
      <c s="7" t="n" r="B37">
        <v>6.8</v>
      </c>
      <c s="7" t="n" r="C37">
        <v>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96</v>
      </c>
      <c s="2" t="s" r="C1">
        <v>2</v>
      </c>
      <c s="2" t="s" r="D1">
        <v>23</v>
      </c>
    </row>
    <row spans="1:4" r="2">
      <c s="3" t="s" r="A2">
        <v>397</v>
      </c>
    </row>
    <row spans="1:4" r="3">
      <c s="4" t="s" r="A3">
        <v>398</v>
      </c>
      <c s="7" t="n" r="C3">
        <v>235.8</v>
      </c>
      <c s="7" t="n" r="D3">
        <v>238.3</v>
      </c>
    </row>
    <row spans="1:4" r="4">
      <c s="4" t="s" r="A4">
        <v>399</v>
      </c>
      <c s="5" t="n" r="C4">
        <v>-131</v>
      </c>
      <c s="8" t="n" r="D4">
        <v>-121.8</v>
      </c>
    </row>
    <row spans="1:4" r="5">
      <c s="4" t="s" r="A5">
        <v>400</v>
      </c>
      <c s="8" t="n" r="C5">
        <v>104.8</v>
      </c>
      <c s="8" t="n" r="D5">
        <v>116.5</v>
      </c>
    </row>
    <row spans="1:4" r="6">
      <c s="4" t="s" r="A6">
        <v>401</v>
      </c>
      <c s="5" t="n" r="C6">
        <v>723</v>
      </c>
      <c s="8" t="n" r="D6">
        <v>737.7</v>
      </c>
    </row>
    <row spans="1:4" r="7">
      <c s="4" t="s" r="A7">
        <v>402</v>
      </c>
      <c s="8" t="n" r="C7">
        <v>-175.5</v>
      </c>
      <c s="8" t="n" r="D7">
        <v>-166.3</v>
      </c>
    </row>
    <row spans="1:4" r="8">
      <c s="4" t="s" r="A8">
        <v>403</v>
      </c>
      <c s="8" t="n" r="C8">
        <v>547.5</v>
      </c>
      <c s="8" t="n" r="D8">
        <v>571.4</v>
      </c>
    </row>
    <row spans="1:4" r="9">
      <c s="4" t="s" r="A9">
        <v>404</v>
      </c>
    </row>
    <row spans="1:4" r="10">
      <c s="3" t="s" r="A10">
        <v>397</v>
      </c>
    </row>
    <row spans="1:4" r="11">
      <c s="4" t="s" r="A11">
        <v>398</v>
      </c>
      <c s="8" t="n" r="C11">
        <v>126.5</v>
      </c>
      <c s="8" t="n" r="D11">
        <v>127.7</v>
      </c>
    </row>
    <row spans="1:4" r="12">
      <c s="4" t="s" r="A12">
        <v>399</v>
      </c>
      <c s="5" t="n" r="C12">
        <v>-60</v>
      </c>
      <c s="8" t="n" r="D12">
        <v>-55.5</v>
      </c>
    </row>
    <row spans="1:4" r="13">
      <c s="4" t="s" r="A13">
        <v>400</v>
      </c>
      <c s="8" t="n" r="C13">
        <v>66.5</v>
      </c>
      <c s="8" t="n" r="D13">
        <v>72.2</v>
      </c>
    </row>
    <row spans="1:4" r="14">
      <c s="4" t="s" r="A14">
        <v>405</v>
      </c>
    </row>
    <row spans="1:4" r="15">
      <c s="3" t="s" r="A15">
        <v>397</v>
      </c>
    </row>
    <row spans="1:4" r="16">
      <c s="4" t="s" r="A16">
        <v>398</v>
      </c>
      <c s="8" t="n" r="C16">
        <v>99.09999999999999</v>
      </c>
      <c s="8" t="n" r="D16">
        <v>100.4</v>
      </c>
    </row>
    <row spans="1:4" r="17">
      <c s="4" t="s" r="A17">
        <v>399</v>
      </c>
      <c s="8" t="n" r="C17">
        <v>-61.8</v>
      </c>
      <c s="8" t="n" r="D17">
        <v>-57.2</v>
      </c>
    </row>
    <row spans="1:4" r="18">
      <c s="4" t="s" r="A18">
        <v>400</v>
      </c>
      <c s="8" t="n" r="C18">
        <v>37.3</v>
      </c>
      <c s="8" t="n" r="D18">
        <v>43.2</v>
      </c>
    </row>
    <row spans="1:4" r="19">
      <c s="4" t="s" r="A19">
        <v>406</v>
      </c>
    </row>
    <row spans="1:4" r="20">
      <c s="3" t="s" r="A20">
        <v>397</v>
      </c>
    </row>
    <row spans="1:4" r="21">
      <c s="4" t="s" r="A21">
        <v>398</v>
      </c>
      <c s="8" t="n" r="C21">
        <v>10.2</v>
      </c>
      <c s="8" t="n" r="D21">
        <v>10.2</v>
      </c>
    </row>
    <row spans="1:4" r="22">
      <c s="4" t="s" r="A22">
        <v>399</v>
      </c>
      <c s="8" t="n" r="C22">
        <v>-9.199999999999999</v>
      </c>
      <c s="8" t="n" r="D22">
        <v>-9.1</v>
      </c>
    </row>
    <row spans="1:4" r="23">
      <c s="4" t="s" r="A23">
        <v>400</v>
      </c>
      <c s="5" t="n" r="C23">
        <v>1</v>
      </c>
      <c s="8" t="n" r="D23">
        <v>1.1</v>
      </c>
    </row>
    <row spans="1:4" r="24">
      <c s="4" t="s" r="A24">
        <v>404</v>
      </c>
    </row>
    <row spans="1:4" r="25">
      <c s="3" t="s" r="A25">
        <v>397</v>
      </c>
    </row>
    <row spans="1:4" r="26">
      <c s="4" t="s" r="A26">
        <v>407</v>
      </c>
      <c s="8" t="n" r="C26">
        <v>487.2</v>
      </c>
      <c s="8" t="n" r="D26">
        <v>499.4</v>
      </c>
    </row>
    <row spans="1:4" r="27">
      <c s="4" t="s" r="A27">
        <v>408</v>
      </c>
      <c s="4" t="s" r="B27">
        <v>71</v>
      </c>
      <c s="8" t="n" r="C27">
        <v>-44.5</v>
      </c>
      <c s="8" t="n" r="D27">
        <v>-44.5</v>
      </c>
    </row>
    <row spans="1:4" r="28">
      <c s="4" t="s" r="A28">
        <v>409</v>
      </c>
      <c s="7" t="n" r="C28">
        <v>442.7</v>
      </c>
      <c s="7" t="n" r="D28">
        <v>454.9</v>
      </c>
    </row>
    <row spans="1:4" r="29">
      <c t="n" r="A29"/>
    </row>
    <row spans="1:4" r="30">
      <c s="4" t="s" r="A30">
        <v>71</v>
      </c>
      <c s="4" t="s" r="B30">
        <v>410</v>
      </c>
    </row>
  </sheetData>
  <mergeCells count="3">
    <mergeCell ref="A1:B1"/>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60</v>
      </c>
      <c s="2" t="s" r="D1">
        <v>1</v>
      </c>
    </row>
    <row spans="1:5" r="2">
      <c s="2" t="s" r="B2">
        <v>2</v>
      </c>
      <c s="2" t="s" r="C2">
        <v>61</v>
      </c>
      <c s="2" t="s" r="D2">
        <v>2</v>
      </c>
      <c s="2" t="s" r="E2">
        <v>61</v>
      </c>
    </row>
    <row spans="1:5" r="3">
      <c s="3" t="s" r="A3">
        <v>151</v>
      </c>
    </row>
    <row spans="1:5" r="4">
      <c s="4" t="s" r="A4">
        <v>67</v>
      </c>
      <c s="7" t="n" r="B4">
        <v>4.9</v>
      </c>
      <c s="7" t="n" r="C4">
        <v>5.6</v>
      </c>
      <c s="7" t="n" r="D4">
        <v>10.1</v>
      </c>
      <c s="7" t="n" r="E4">
        <v>11.5</v>
      </c>
    </row>
    <row spans="1:5" r="5">
      <c s="4" t="s" r="A5">
        <v>412</v>
      </c>
      <c s="8" t="n" r="B5">
        <v>19.6</v>
      </c>
      <c s="8" t="n" r="D5">
        <v>19.6</v>
      </c>
    </row>
    <row spans="1:5" r="6">
      <c s="4" t="s" r="A6">
        <v>413</v>
      </c>
      <c s="8" t="n" r="B6">
        <v>17.5</v>
      </c>
      <c s="8" t="n" r="D6">
        <v>17.5</v>
      </c>
    </row>
    <row spans="1:5" r="7">
      <c s="4" t="s" r="A7">
        <v>414</v>
      </c>
      <c s="8" t="n" r="B7">
        <v>14.3</v>
      </c>
      <c s="8" t="n" r="D7">
        <v>14.3</v>
      </c>
    </row>
    <row spans="1:5" r="8">
      <c s="4" t="s" r="A8">
        <v>415</v>
      </c>
      <c s="8" t="n" r="B8">
        <v>12.1</v>
      </c>
      <c s="8" t="n" r="D8">
        <v>12.1</v>
      </c>
    </row>
    <row spans="1:5" r="9">
      <c s="4" t="s" r="A9">
        <v>416</v>
      </c>
      <c s="8" t="n" r="B9">
        <v>9.9</v>
      </c>
      <c s="8" t="n" r="D9">
        <v>9.9</v>
      </c>
    </row>
    <row spans="1:5" r="10">
      <c s="4" t="s" r="A10">
        <v>417</v>
      </c>
      <c s="7" t="n" r="B10">
        <v>7.8</v>
      </c>
      <c s="7" t="n" r="D10">
        <v>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01</v>
      </c>
      <c s="2" t="s" r="B1">
        <v>1</v>
      </c>
    </row>
    <row spans="1:3" r="2">
      <c s="2" t="s" r="B2">
        <v>2</v>
      </c>
      <c s="2" t="s" r="C2">
        <v>61</v>
      </c>
    </row>
    <row spans="1:3" r="3">
      <c s="3" t="s" r="A3">
        <v>102</v>
      </c>
    </row>
    <row spans="1:3" r="4">
      <c s="4" t="s" r="A4">
        <v>79</v>
      </c>
      <c s="7" t="n" r="B4">
        <v>21.9</v>
      </c>
      <c s="7" t="n" r="C4">
        <v>13.5</v>
      </c>
    </row>
    <row spans="1:3" r="5">
      <c s="4" t="s" r="A5">
        <v>103</v>
      </c>
      <c s="8" t="n" r="B5">
        <v>0.3</v>
      </c>
      <c s="8" t="n" r="C5">
        <v>0.4</v>
      </c>
    </row>
    <row spans="1:3" r="6">
      <c s="4" t="s" r="A6">
        <v>104</v>
      </c>
      <c s="8" t="n" r="B6">
        <v>16.8</v>
      </c>
      <c s="8" t="n" r="C6">
        <v>18.3</v>
      </c>
    </row>
    <row spans="1:3" r="7">
      <c s="4" t="s" r="A7">
        <v>105</v>
      </c>
      <c s="5" t="n" r="B7">
        <v>0</v>
      </c>
      <c s="8" t="n" r="C7">
        <v>0.6</v>
      </c>
    </row>
    <row spans="1:3" r="8">
      <c s="4" t="s" r="A8">
        <v>106</v>
      </c>
      <c s="8" t="n" r="B8">
        <v>1.7</v>
      </c>
      <c s="8" t="n" r="C8">
        <v>1.8</v>
      </c>
    </row>
    <row spans="1:3" r="9">
      <c s="4" t="s" r="A9">
        <v>67</v>
      </c>
      <c s="8" t="n" r="B9">
        <v>10.1</v>
      </c>
      <c s="8" t="n" r="C9">
        <v>11.5</v>
      </c>
    </row>
    <row spans="1:3" r="10">
      <c s="4" t="s" r="A10">
        <v>107</v>
      </c>
      <c s="8" t="n" r="B10">
        <v>7.6</v>
      </c>
      <c s="8" t="n" r="C10">
        <v>7.7</v>
      </c>
    </row>
    <row spans="1:3" r="11">
      <c s="4" t="s" r="A11">
        <v>108</v>
      </c>
      <c s="8" t="n" r="B11">
        <v>1.9</v>
      </c>
      <c s="5" t="n" r="C11">
        <v>0</v>
      </c>
    </row>
    <row spans="1:3" r="12">
      <c s="4" t="s" r="A12">
        <v>109</v>
      </c>
      <c s="8" t="n" r="B12">
        <v>1.2</v>
      </c>
      <c s="8" t="n" r="C12">
        <v>2.4</v>
      </c>
    </row>
    <row spans="1:3" r="13">
      <c s="3" t="s" r="A13">
        <v>110</v>
      </c>
    </row>
    <row spans="1:3" r="14">
      <c s="4" t="s" r="A14">
        <v>111</v>
      </c>
      <c s="8" t="n" r="B14">
        <v>59.4</v>
      </c>
      <c s="8" t="n" r="C14">
        <v>108.1</v>
      </c>
    </row>
    <row spans="1:3" r="15">
      <c s="4" t="s" r="A15">
        <v>27</v>
      </c>
      <c s="8" t="n" r="B15">
        <v>-91.7</v>
      </c>
      <c s="8" t="n" r="C15">
        <v>-71.3</v>
      </c>
    </row>
    <row spans="1:3" r="16">
      <c s="4" t="s" r="A16">
        <v>112</v>
      </c>
      <c s="8" t="n" r="B16">
        <v>-9.1</v>
      </c>
      <c s="5" t="n" r="C16">
        <v>-14</v>
      </c>
    </row>
    <row spans="1:3" r="17">
      <c s="4" t="s" r="A17">
        <v>41</v>
      </c>
      <c s="8" t="n" r="B17">
        <v>37.3</v>
      </c>
      <c s="8" t="n" r="C17">
        <v>12.1</v>
      </c>
    </row>
    <row spans="1:3" r="18">
      <c s="4" t="s" r="A18">
        <v>113</v>
      </c>
      <c s="8" t="n" r="B18">
        <v>-52.5</v>
      </c>
      <c s="8" t="n" r="C18">
        <v>-77.40000000000001</v>
      </c>
    </row>
    <row spans="1:3" r="19">
      <c s="4" t="s" r="A19">
        <v>114</v>
      </c>
      <c s="5" t="n" r="B19">
        <v>4</v>
      </c>
      <c s="8" t="n" r="C19">
        <v>-8.1</v>
      </c>
    </row>
    <row spans="1:3" r="20">
      <c s="4" t="s" r="A20">
        <v>115</v>
      </c>
      <c s="8" t="n" r="B20">
        <v>8.9</v>
      </c>
      <c s="8" t="n" r="C20">
        <v>5.6</v>
      </c>
    </row>
    <row spans="1:3" r="21">
      <c s="3" t="s" r="A21">
        <v>116</v>
      </c>
    </row>
    <row spans="1:3" r="22">
      <c s="4" t="s" r="A22">
        <v>117</v>
      </c>
      <c s="8" t="n" r="B22">
        <v>-15.6</v>
      </c>
      <c s="8" t="n" r="C22">
        <v>-13.1</v>
      </c>
    </row>
    <row spans="1:3" r="23">
      <c s="4" t="s" r="A23">
        <v>118</v>
      </c>
      <c s="8" t="n" r="B23">
        <v>0.1</v>
      </c>
      <c s="8" t="n" r="C23">
        <v>3.8</v>
      </c>
    </row>
    <row spans="1:3" r="24">
      <c s="4" t="s" r="A24">
        <v>119</v>
      </c>
      <c s="8" t="n" r="B24">
        <v>-15.5</v>
      </c>
      <c s="8" t="n" r="C24">
        <v>-9.300000000000001</v>
      </c>
    </row>
    <row spans="1:3" r="25">
      <c s="3" t="s" r="A25">
        <v>120</v>
      </c>
    </row>
    <row spans="1:3" r="26">
      <c s="4" t="s" r="A26">
        <v>121</v>
      </c>
      <c s="5" t="n" r="B26">
        <v>300</v>
      </c>
      <c s="5" t="n" r="C26">
        <v>0</v>
      </c>
    </row>
    <row spans="1:3" r="27">
      <c s="4" t="s" r="A27">
        <v>122</v>
      </c>
      <c s="8" t="n" r="B27">
        <v>-304.1</v>
      </c>
      <c s="5" t="n" r="C27">
        <v>0</v>
      </c>
    </row>
    <row spans="1:3" r="28">
      <c s="4" t="s" r="A28">
        <v>123</v>
      </c>
      <c s="8" t="n" r="B28">
        <v>94.5</v>
      </c>
      <c s="8" t="n" r="C28">
        <v>43.3</v>
      </c>
    </row>
    <row spans="1:3" r="29">
      <c s="4" t="s" r="A29">
        <v>124</v>
      </c>
      <c s="8" t="n" r="B29">
        <v>-1.7</v>
      </c>
      <c s="8" t="n" r="C29">
        <v>-0.3</v>
      </c>
    </row>
    <row spans="1:3" r="30">
      <c s="4" t="s" r="A30">
        <v>125</v>
      </c>
      <c s="5" t="n" r="B30">
        <v>-40</v>
      </c>
      <c s="5" t="n" r="C30">
        <v>0</v>
      </c>
    </row>
    <row spans="1:3" r="31">
      <c s="4" t="s" r="A31">
        <v>126</v>
      </c>
      <c s="8" t="n" r="B31">
        <v>-5.7</v>
      </c>
      <c s="8" t="n" r="C31">
        <v>-1.8</v>
      </c>
    </row>
    <row spans="1:3" r="32">
      <c s="4" t="s" r="A32">
        <v>127</v>
      </c>
      <c s="8" t="n" r="B32">
        <v>0.3</v>
      </c>
      <c s="5" t="n" r="C32">
        <v>0</v>
      </c>
    </row>
    <row spans="1:3" r="33">
      <c s="4" t="s" r="A33">
        <v>128</v>
      </c>
      <c s="8" t="n" r="B33">
        <v>43.3</v>
      </c>
      <c s="8" t="n" r="C33">
        <v>41.2</v>
      </c>
    </row>
    <row spans="1:3" r="34">
      <c s="4" t="s" r="A34">
        <v>129</v>
      </c>
      <c s="5" t="n" r="B34">
        <v>-3</v>
      </c>
      <c s="8" t="n" r="C34">
        <v>1.3</v>
      </c>
    </row>
    <row spans="1:3" r="35">
      <c s="4" t="s" r="A35">
        <v>130</v>
      </c>
      <c s="8" t="n" r="B35">
        <v>33.7</v>
      </c>
      <c s="8" t="n" r="C35">
        <v>38.8</v>
      </c>
    </row>
    <row spans="1:3" r="36">
      <c s="3" t="s" r="A36">
        <v>25</v>
      </c>
    </row>
    <row spans="1:3" r="37">
      <c s="4" t="s" r="A37">
        <v>131</v>
      </c>
      <c s="8" t="n" r="B37">
        <v>53.2</v>
      </c>
      <c s="8" t="n" r="C37">
        <v>53.5</v>
      </c>
    </row>
    <row spans="1:3" r="38">
      <c s="4" t="s" r="A38">
        <v>132</v>
      </c>
      <c s="7" t="n" r="B38">
        <v>86.90000000000001</v>
      </c>
      <c s="7" t="n" r="C38">
        <v>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8</v>
      </c>
      <c s="2" t="s" r="B1">
        <v>60</v>
      </c>
      <c s="2" t="s" r="D1">
        <v>1</v>
      </c>
    </row>
    <row spans="1:5" r="2">
      <c s="2" t="s" r="B2">
        <v>2</v>
      </c>
      <c s="2" t="s" r="C2">
        <v>61</v>
      </c>
      <c s="2" t="s" r="D2">
        <v>2</v>
      </c>
      <c s="2" t="s" r="E2">
        <v>61</v>
      </c>
    </row>
    <row spans="1:5" r="3">
      <c s="3" t="s" r="A3">
        <v>419</v>
      </c>
    </row>
    <row spans="1:5" r="4">
      <c s="4" t="s" r="A4">
        <v>388</v>
      </c>
      <c s="7" t="n" r="D4">
        <v>8.4</v>
      </c>
    </row>
    <row spans="1:5" r="5">
      <c s="4" t="s" r="A5">
        <v>420</v>
      </c>
      <c s="7" t="n" r="B5">
        <v>0.2</v>
      </c>
      <c s="10" t="n" r="C5">
        <v>0</v>
      </c>
      <c s="8" t="n" r="D5">
        <v>-0.3</v>
      </c>
      <c s="7" t="n" r="E5">
        <v>1.1</v>
      </c>
    </row>
    <row spans="1:5" r="6">
      <c s="4" t="s" r="A6">
        <v>421</v>
      </c>
      <c s="8" t="n" r="D6">
        <v>-4.2</v>
      </c>
    </row>
    <row spans="1:5" r="7">
      <c s="4" t="s" r="A7">
        <v>422</v>
      </c>
      <c s="8" t="n" r="D7">
        <v>-0.1</v>
      </c>
    </row>
    <row spans="1:5" r="8">
      <c s="4" t="s" r="A8">
        <v>390</v>
      </c>
      <c s="8" t="n" r="B8">
        <v>3.8</v>
      </c>
      <c s="7" t="n" r="D8">
        <v>3.8</v>
      </c>
    </row>
    <row spans="1:5" r="9">
      <c s="4" t="s" r="A9">
        <v>423</v>
      </c>
      <c s="4" t="s" r="D9">
        <v>424</v>
      </c>
    </row>
    <row spans="1:5" r="10">
      <c s="4" t="s" r="A10">
        <v>425</v>
      </c>
    </row>
    <row spans="1:5" r="11">
      <c s="3" t="s" r="A11">
        <v>419</v>
      </c>
    </row>
    <row spans="1:5" r="12">
      <c s="4" t="s" r="A12">
        <v>388</v>
      </c>
      <c s="7" t="n" r="D12">
        <v>7.8</v>
      </c>
    </row>
    <row spans="1:5" r="13">
      <c s="4" t="s" r="A13">
        <v>420</v>
      </c>
      <c s="8" t="n" r="D13">
        <v>-0.5</v>
      </c>
    </row>
    <row spans="1:5" r="14">
      <c s="4" t="s" r="A14">
        <v>421</v>
      </c>
      <c s="8" t="n" r="D14">
        <v>-3.8</v>
      </c>
    </row>
    <row spans="1:5" r="15">
      <c s="4" t="s" r="A15">
        <v>422</v>
      </c>
      <c s="8" t="n" r="D15">
        <v>-0.1</v>
      </c>
    </row>
    <row spans="1:5" r="16">
      <c s="4" t="s" r="A16">
        <v>390</v>
      </c>
      <c s="8" t="n" r="B16">
        <v>3.4</v>
      </c>
      <c s="8" t="n" r="D16">
        <v>3.4</v>
      </c>
    </row>
    <row spans="1:5" r="17">
      <c s="4" t="s" r="A17">
        <v>426</v>
      </c>
    </row>
    <row spans="1:5" r="18">
      <c s="3" t="s" r="A18">
        <v>419</v>
      </c>
    </row>
    <row spans="1:5" r="19">
      <c s="4" t="s" r="A19">
        <v>388</v>
      </c>
      <c s="8" t="n" r="D19">
        <v>0.6</v>
      </c>
    </row>
    <row spans="1:5" r="20">
      <c s="4" t="s" r="A20">
        <v>420</v>
      </c>
      <c s="8" t="n" r="D20">
        <v>0.2</v>
      </c>
    </row>
    <row spans="1:5" r="21">
      <c s="4" t="s" r="A21">
        <v>421</v>
      </c>
      <c s="8" t="n" r="D21">
        <v>-0.4</v>
      </c>
    </row>
    <row spans="1:5" r="22">
      <c s="4" t="s" r="A22">
        <v>422</v>
      </c>
      <c s="5" t="n" r="D22">
        <v>0</v>
      </c>
    </row>
    <row spans="1:5" r="23">
      <c s="4" t="s" r="A23">
        <v>390</v>
      </c>
      <c s="7" t="n" r="B23">
        <v>0.4</v>
      </c>
      <c s="7" t="n" r="D23">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7</v>
      </c>
      <c s="2" t="s" r="B1">
        <v>60</v>
      </c>
      <c s="2" t="s" r="D1">
        <v>1</v>
      </c>
    </row>
    <row spans="1:5" r="2">
      <c s="2" t="s" r="B2">
        <v>2</v>
      </c>
      <c s="2" t="s" r="C2">
        <v>61</v>
      </c>
      <c s="2" t="s" r="D2">
        <v>2</v>
      </c>
      <c s="2" t="s" r="E2">
        <v>61</v>
      </c>
    </row>
    <row spans="1:5" r="3">
      <c s="3" t="s" r="A3">
        <v>428</v>
      </c>
    </row>
    <row spans="1:5" r="4">
      <c s="4" t="s" r="A4">
        <v>429</v>
      </c>
      <c s="7" t="n" r="B4">
        <v>13.7</v>
      </c>
      <c s="7" t="n" r="C4">
        <v>12.2</v>
      </c>
      <c s="7" t="n" r="D4">
        <v>11.7</v>
      </c>
      <c s="7" t="n" r="E4">
        <v>8.5</v>
      </c>
    </row>
    <row spans="1:5" r="5">
      <c s="4" t="s" r="A5">
        <v>430</v>
      </c>
      <c s="8" t="n" r="B5">
        <v>0.7</v>
      </c>
      <c s="8" t="n" r="C5">
        <v>0.9</v>
      </c>
      <c s="8" t="n" r="D5">
        <v>1.4</v>
      </c>
      <c s="8" t="n" r="E5">
        <v>1.6</v>
      </c>
    </row>
    <row spans="1:5" r="6">
      <c s="4" t="s" r="A6">
        <v>431</v>
      </c>
      <c s="8" t="n" r="B6">
        <v>-1.6</v>
      </c>
      <c s="5" t="n" r="C6">
        <v>0</v>
      </c>
      <c s="8" t="n" r="D6">
        <v>-1.6</v>
      </c>
      <c s="5" t="n" r="E6">
        <v>0</v>
      </c>
    </row>
    <row spans="1:5" r="7">
      <c s="4" t="s" r="A7">
        <v>432</v>
      </c>
      <c s="8" t="n" r="B7">
        <v>-1.4</v>
      </c>
      <c s="8" t="n" r="C7">
        <v>0.5</v>
      </c>
      <c s="5" t="n" r="D7">
        <v>0</v>
      </c>
      <c s="8" t="n" r="E7">
        <v>0.6</v>
      </c>
    </row>
    <row spans="1:5" r="8">
      <c s="4" t="s" r="A8">
        <v>433</v>
      </c>
      <c s="7" t="n" r="B8">
        <v>11.4</v>
      </c>
      <c s="7" t="n" r="C8">
        <v>13.6</v>
      </c>
      <c s="7" t="n" r="D8">
        <v>11.5</v>
      </c>
      <c s="7" t="n" r="E8">
        <v>10.7</v>
      </c>
    </row>
    <row spans="1:5" r="9">
      <c s="4" t="s" r="A9">
        <v>434</v>
      </c>
      <c s="4" t="s" r="B9">
        <v>435</v>
      </c>
      <c s="4" t="s" r="C9">
        <v>436</v>
      </c>
      <c s="4" t="s" r="D9">
        <v>437</v>
      </c>
      <c s="4" t="s" r="E9">
        <v>4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spans="1:8" r="1">
      <c s="1" t="s" r="A1">
        <v>439</v>
      </c>
      <c s="2" t="s" r="B1">
        <v>60</v>
      </c>
      <c s="2" t="s" r="D1">
        <v>1</v>
      </c>
      <c t="n" r="F1"/>
    </row>
    <row spans="1:8" r="2">
      <c s="2" t="s" r="B2">
        <v>440</v>
      </c>
      <c s="2" t="s" r="C2">
        <v>441</v>
      </c>
      <c s="2" t="s" r="D2">
        <v>440</v>
      </c>
      <c s="2" t="s" r="E2">
        <v>441</v>
      </c>
      <c s="2" t="s" r="F2">
        <v>442</v>
      </c>
      <c s="2" t="s" r="G2">
        <v>440</v>
      </c>
      <c s="2" t="s" r="H2">
        <v>443</v>
      </c>
    </row>
    <row spans="1:8" r="3">
      <c s="3" t="s" r="A3">
        <v>444</v>
      </c>
    </row>
    <row spans="1:8" r="4">
      <c s="4" t="s" r="A4">
        <v>430</v>
      </c>
      <c s="7" t="n" r="B4">
        <v>0.7</v>
      </c>
      <c s="7" t="n" r="C4">
        <v>0.9</v>
      </c>
      <c s="7" t="n" r="D4">
        <v>1.4</v>
      </c>
      <c s="7" t="n" r="E4">
        <v>1.6</v>
      </c>
    </row>
    <row spans="1:8" r="5">
      <c s="4" t="s" r="A5">
        <v>78</v>
      </c>
      <c s="8" t="n" r="B5">
        <v>11.4</v>
      </c>
      <c s="8" t="n" r="C5">
        <v>13.6</v>
      </c>
      <c s="8" t="n" r="D5">
        <v>11.5</v>
      </c>
      <c s="8" t="n" r="E5">
        <v>10.7</v>
      </c>
    </row>
    <row spans="1:8" r="6">
      <c s="4" t="s" r="A6">
        <v>77</v>
      </c>
      <c s="7" t="n" r="B6">
        <v>39.1</v>
      </c>
      <c s="7" t="n" r="C6">
        <v>34.9</v>
      </c>
      <c s="7" t="n" r="D6">
        <v>33.4</v>
      </c>
      <c s="7" t="n" r="E6">
        <v>24.2</v>
      </c>
    </row>
    <row spans="1:8" r="7">
      <c s="4" t="s" r="A7">
        <v>445</v>
      </c>
    </row>
    <row spans="1:8" r="8">
      <c s="3" t="s" r="A8">
        <v>444</v>
      </c>
    </row>
    <row spans="1:8" r="9">
      <c s="4" t="s" r="A9">
        <v>446</v>
      </c>
      <c s="4" t="s" r="D9">
        <v>447</v>
      </c>
    </row>
    <row spans="1:8" r="10">
      <c s="4" t="s" r="A10">
        <v>448</v>
      </c>
    </row>
    <row spans="1:8" r="11">
      <c s="3" t="s" r="A11">
        <v>444</v>
      </c>
    </row>
    <row spans="1:8" r="12">
      <c s="4" t="s" r="A12">
        <v>446</v>
      </c>
      <c s="4" t="s" r="D12">
        <v>318</v>
      </c>
    </row>
    <row spans="1:8" r="13">
      <c s="4" t="s" r="A13">
        <v>449</v>
      </c>
    </row>
    <row spans="1:8" r="14">
      <c s="3" t="s" r="A14">
        <v>444</v>
      </c>
    </row>
    <row spans="1:8" r="15">
      <c s="4" t="s" r="A15">
        <v>450</v>
      </c>
      <c s="12" t="n" r="F15">
        <v>106.9</v>
      </c>
      <c s="7" t="n" r="G15">
        <v>34.3</v>
      </c>
      <c s="7" t="n" r="H15">
        <v>44.5</v>
      </c>
    </row>
    <row spans="1:8" r="16">
      <c s="4" t="s" r="A16">
        <v>451</v>
      </c>
      <c s="7" t="n" r="H16">
        <v>43.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60</v>
      </c>
      <c s="2" t="s" r="D1">
        <v>1</v>
      </c>
    </row>
    <row spans="1:5" r="2">
      <c s="2" t="s" r="B2">
        <v>2</v>
      </c>
      <c s="2" t="s" r="C2">
        <v>61</v>
      </c>
      <c s="2" t="s" r="D2">
        <v>2</v>
      </c>
      <c s="2" t="s" r="E2">
        <v>61</v>
      </c>
    </row>
    <row spans="1:5" r="3">
      <c s="3" t="s" r="A3">
        <v>453</v>
      </c>
    </row>
    <row spans="1:5" r="4">
      <c s="4" t="s" r="A4">
        <v>454</v>
      </c>
      <c s="5" t="n" r="B4">
        <v>108122262</v>
      </c>
      <c s="5" t="n" r="C4">
        <v>114427012</v>
      </c>
      <c s="5" t="n" r="D4">
        <v>108122262</v>
      </c>
      <c s="5" t="n" r="E4">
        <v>114427012</v>
      </c>
    </row>
    <row spans="1:5" r="5">
      <c s="4" t="s" r="A5">
        <v>455</v>
      </c>
      <c s="5" t="n" r="B5">
        <v>3000000</v>
      </c>
      <c s="5" t="n" r="D5">
        <v>5100000</v>
      </c>
    </row>
    <row spans="1:5" r="6">
      <c s="4" t="s" r="A6">
        <v>456</v>
      </c>
      <c s="5" t="n" r="B6">
        <v>100000</v>
      </c>
      <c s="5" t="n" r="D6">
        <v>700000</v>
      </c>
    </row>
    <row spans="1:5" r="7">
      <c s="3" t="s" r="A7">
        <v>457</v>
      </c>
    </row>
    <row spans="1:5" r="8">
      <c s="4" t="s" r="A8">
        <v>458</v>
      </c>
      <c s="5" t="n" r="B8">
        <v>109100000</v>
      </c>
      <c s="5" t="n" r="C8">
        <v>114200000</v>
      </c>
      <c s="5" t="n" r="D8">
        <v>110600000</v>
      </c>
      <c s="5" t="n" r="E8">
        <v>114000000</v>
      </c>
    </row>
    <row spans="1:5" r="9">
      <c s="4" t="s" r="A9">
        <v>459</v>
      </c>
      <c s="5" t="n" r="B9">
        <v>110600000</v>
      </c>
      <c s="5" t="n" r="C9">
        <v>116600000</v>
      </c>
      <c s="5" t="n" r="D9">
        <v>112500000</v>
      </c>
      <c s="5" t="n" r="E9">
        <v>116500000</v>
      </c>
    </row>
    <row spans="1:5" r="10">
      <c s="4" t="s" r="A10">
        <v>460</v>
      </c>
      <c s="5" t="n" r="B10">
        <v>6000000</v>
      </c>
      <c s="5" t="n" r="C10">
        <v>7400000</v>
      </c>
      <c s="5" t="n" r="D10">
        <v>5200000</v>
      </c>
      <c s="5" t="n" r="E10">
        <v>6300000</v>
      </c>
    </row>
    <row spans="1:5" r="11">
      <c s="4" t="s" r="A11">
        <v>368</v>
      </c>
    </row>
    <row spans="1:5" r="12">
      <c s="3" t="s" r="A12">
        <v>457</v>
      </c>
    </row>
    <row spans="1:5" r="13">
      <c s="4" t="s" r="A13">
        <v>461</v>
      </c>
      <c s="5" t="n" r="B13">
        <v>200000</v>
      </c>
      <c s="5" t="n" r="C13">
        <v>100000</v>
      </c>
      <c s="5" t="n" r="D13">
        <v>200000</v>
      </c>
      <c s="5" t="n" r="E13">
        <v>100000</v>
      </c>
    </row>
    <row spans="1:5" r="14">
      <c s="4" t="s" r="A14">
        <v>462</v>
      </c>
    </row>
    <row spans="1:5" r="15">
      <c s="3" t="s" r="A15">
        <v>457</v>
      </c>
    </row>
    <row spans="1:5" r="16">
      <c s="4" t="s" r="A16">
        <v>461</v>
      </c>
      <c s="5" t="n" r="B16">
        <v>300000</v>
      </c>
      <c s="5" t="n" r="C16">
        <v>600000</v>
      </c>
      <c s="5" t="n" r="D16">
        <v>400000</v>
      </c>
      <c s="5" t="n" r="E16">
        <v>600000</v>
      </c>
    </row>
    <row spans="1:5" r="17">
      <c s="4" t="s" r="A17">
        <v>369</v>
      </c>
    </row>
    <row spans="1:5" r="18">
      <c s="3" t="s" r="A18">
        <v>457</v>
      </c>
    </row>
    <row spans="1:5" r="19">
      <c s="4" t="s" r="A19">
        <v>461</v>
      </c>
      <c s="5" t="n" r="B19">
        <v>1000000</v>
      </c>
      <c s="5" t="n" r="C19">
        <v>1700000</v>
      </c>
      <c s="5" t="n" r="D19">
        <v>1300000</v>
      </c>
      <c s="5" t="n" r="E19">
        <v>18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23</v>
      </c>
    </row>
    <row spans="1:3" r="2">
      <c s="4" t="s" r="A2">
        <v>464</v>
      </c>
    </row>
    <row spans="1:3" r="3">
      <c s="3" t="s" r="A3">
        <v>465</v>
      </c>
    </row>
    <row spans="1:3" r="4">
      <c s="4" t="s" r="A4">
        <v>466</v>
      </c>
      <c s="7" t="n" r="B4">
        <v>46.9</v>
      </c>
      <c s="7" t="n" r="C4">
        <v>55.8</v>
      </c>
    </row>
    <row spans="1:3" r="5">
      <c s="4" t="s" r="A5">
        <v>467</v>
      </c>
    </row>
    <row spans="1:3" r="6">
      <c s="3" t="s" r="A6">
        <v>465</v>
      </c>
    </row>
    <row spans="1:3" r="7">
      <c s="4" t="s" r="A7">
        <v>466</v>
      </c>
      <c s="7" t="n" r="B7">
        <v>73.40000000000001</v>
      </c>
      <c s="7" t="n" r="C7">
        <v>68.4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8</v>
      </c>
      <c s="2" t="s" r="B1">
        <v>2</v>
      </c>
      <c s="2" t="s" r="C1">
        <v>23</v>
      </c>
    </row>
    <row spans="1:3" r="2">
      <c s="3" t="s" r="A2">
        <v>469</v>
      </c>
    </row>
    <row spans="1:3" r="3">
      <c s="4" t="s" r="A3">
        <v>470</v>
      </c>
      <c s="7" t="n" r="B3">
        <v>1.3</v>
      </c>
      <c s="7" t="n" r="C3">
        <v>4.7</v>
      </c>
    </row>
    <row spans="1:3" r="4">
      <c s="4" t="s" r="A4">
        <v>471</v>
      </c>
      <c s="5" t="n" r="B4">
        <v>1</v>
      </c>
      <c s="8" t="n" r="C4">
        <v>0.5</v>
      </c>
    </row>
    <row spans="1:3" r="5">
      <c s="4" t="s" r="A5">
        <v>472</v>
      </c>
    </row>
    <row spans="1:3" r="6">
      <c s="3" t="s" r="A6">
        <v>469</v>
      </c>
    </row>
    <row spans="1:3" r="7">
      <c s="4" t="s" r="A7">
        <v>470</v>
      </c>
      <c s="8" t="n" r="B7">
        <v>1.2</v>
      </c>
      <c s="8" t="n" r="C7">
        <v>4.6</v>
      </c>
    </row>
    <row spans="1:3" r="8">
      <c s="4" t="s" r="A8">
        <v>473</v>
      </c>
    </row>
    <row spans="1:3" r="9">
      <c s="3" t="s" r="A9">
        <v>469</v>
      </c>
    </row>
    <row spans="1:3" r="10">
      <c s="4" t="s" r="A10">
        <v>471</v>
      </c>
      <c s="8" t="n" r="B10">
        <v>0.6</v>
      </c>
      <c s="8" t="n" r="C10">
        <v>0.1</v>
      </c>
    </row>
    <row spans="1:3" r="11">
      <c s="4" t="s" r="A11">
        <v>474</v>
      </c>
    </row>
    <row spans="1:3" r="12">
      <c s="3" t="s" r="A12">
        <v>469</v>
      </c>
    </row>
    <row spans="1:3" r="13">
      <c s="4" t="s" r="A13">
        <v>470</v>
      </c>
      <c s="8" t="n" r="B13">
        <v>0.1</v>
      </c>
      <c s="8" t="n" r="C13">
        <v>0.1</v>
      </c>
    </row>
    <row spans="1:3" r="14">
      <c s="4" t="s" r="A14">
        <v>475</v>
      </c>
    </row>
    <row spans="1:3" r="15">
      <c s="3" t="s" r="A15">
        <v>469</v>
      </c>
    </row>
    <row spans="1:3" r="16">
      <c s="4" t="s" r="A16">
        <v>471</v>
      </c>
      <c s="7" t="n" r="B16">
        <v>0.4</v>
      </c>
      <c s="7" t="n" r="C16">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60</v>
      </c>
      <c s="2" t="s" r="D1">
        <v>1</v>
      </c>
    </row>
    <row spans="1:5" r="2">
      <c s="2" t="s" r="B2">
        <v>2</v>
      </c>
      <c s="2" t="s" r="C2">
        <v>61</v>
      </c>
      <c s="2" t="s" r="D2">
        <v>2</v>
      </c>
      <c s="2" t="s" r="E2">
        <v>61</v>
      </c>
    </row>
    <row spans="1:5" r="3">
      <c s="4" t="s" r="A3">
        <v>477</v>
      </c>
    </row>
    <row spans="1:5" r="4">
      <c s="3" t="s" r="A4">
        <v>478</v>
      </c>
    </row>
    <row spans="1:5" r="5">
      <c s="4" t="s" r="A5">
        <v>479</v>
      </c>
      <c s="7" t="n" r="B5">
        <v>0.1</v>
      </c>
      <c s="7" t="n" r="C5">
        <v>1.1</v>
      </c>
      <c s="10" t="n" r="D5">
        <v>1</v>
      </c>
      <c s="7" t="n" r="E5">
        <v>1.4</v>
      </c>
    </row>
    <row spans="1:5" r="6">
      <c s="4" t="s" r="A6">
        <v>480</v>
      </c>
    </row>
    <row spans="1:5" r="7">
      <c s="3" t="s" r="A7">
        <v>478</v>
      </c>
    </row>
    <row spans="1:5" r="8">
      <c s="4" t="s" r="A8">
        <v>481</v>
      </c>
      <c s="8" t="n" r="B8">
        <v>-0.4</v>
      </c>
      <c s="8" t="n" r="C8">
        <v>-1.5</v>
      </c>
      <c s="8" t="n" r="D8">
        <v>4.2</v>
      </c>
      <c s="8" t="n" r="E8">
        <v>-0.3</v>
      </c>
    </row>
    <row spans="1:5" r="9">
      <c s="4" t="s" r="A9">
        <v>482</v>
      </c>
    </row>
    <row spans="1:5" r="10">
      <c s="3" t="s" r="A10">
        <v>478</v>
      </c>
    </row>
    <row spans="1:5" r="11">
      <c s="4" t="s" r="A11">
        <v>483</v>
      </c>
      <c s="7" t="n" r="B11">
        <v>-1.6</v>
      </c>
      <c s="10" t="n" r="C11">
        <v>0</v>
      </c>
      <c s="7" t="n" r="D11">
        <v>-7.3</v>
      </c>
      <c s="7" t="n" r="E11">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484</v>
      </c>
      <c s="2" t="s" r="B1">
        <v>1</v>
      </c>
    </row>
    <row spans="1:3" r="2">
      <c s="2" t="s" r="B2">
        <v>2</v>
      </c>
      <c s="2" t="s" r="C2">
        <v>23</v>
      </c>
    </row>
    <row spans="1:3" r="3">
      <c s="3" t="s" r="A3">
        <v>166</v>
      </c>
    </row>
    <row spans="1:3" r="4">
      <c s="4" t="s" r="A4">
        <v>485</v>
      </c>
      <c s="4" t="s" r="B4">
        <v>486</v>
      </c>
    </row>
    <row spans="1:3" r="5">
      <c s="3" t="s" r="A5">
        <v>487</v>
      </c>
    </row>
    <row spans="1:3" r="6">
      <c s="4" t="s" r="A6">
        <v>488</v>
      </c>
      <c s="7" t="n" r="B6">
        <v>1.3</v>
      </c>
      <c s="7" t="n" r="C6">
        <v>4.7</v>
      </c>
    </row>
    <row spans="1:3" r="7">
      <c s="3" t="s" r="A7">
        <v>489</v>
      </c>
    </row>
    <row spans="1:3" r="8">
      <c s="4" t="s" r="A8">
        <v>488</v>
      </c>
      <c s="5" t="n" r="B8">
        <v>1</v>
      </c>
      <c s="8" t="n" r="C8">
        <v>0.5</v>
      </c>
    </row>
    <row spans="1:3" r="9">
      <c s="4" t="s" r="A9">
        <v>254</v>
      </c>
      <c s="8" t="n" r="B9">
        <v>890.3</v>
      </c>
      <c s="8" t="n" r="C9">
        <v>800.6</v>
      </c>
    </row>
    <row spans="1:3" r="10">
      <c s="4" t="s" r="A10">
        <v>490</v>
      </c>
      <c s="7" t="n" r="B10">
        <v>917.9</v>
      </c>
      <c s="7" t="n" r="C10">
        <v>83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91</v>
      </c>
      <c s="2" t="s" r="C1">
        <v>60</v>
      </c>
      <c s="2" t="s" r="E1">
        <v>1</v>
      </c>
    </row>
    <row spans="1:6" r="2">
      <c s="2" t="s" r="C2">
        <v>2</v>
      </c>
      <c s="2" t="s" r="D2">
        <v>61</v>
      </c>
      <c s="2" t="s" r="E2">
        <v>2</v>
      </c>
      <c s="2" t="s" r="F2">
        <v>61</v>
      </c>
    </row>
    <row spans="1:6" r="3">
      <c s="3" t="s" r="A3">
        <v>492</v>
      </c>
    </row>
    <row spans="1:6" r="4">
      <c s="4" t="s" r="A4">
        <v>388</v>
      </c>
      <c s="7" t="n" r="E4">
        <v>-292.6</v>
      </c>
    </row>
    <row spans="1:6" r="5">
      <c s="4" t="s" r="A5">
        <v>493</v>
      </c>
      <c s="8" t="n" r="E5">
        <v>-57.6</v>
      </c>
    </row>
    <row spans="1:6" r="6">
      <c s="4" t="s" r="A6">
        <v>494</v>
      </c>
      <c s="5" t="n" r="E6">
        <v>-4</v>
      </c>
    </row>
    <row spans="1:6" r="7">
      <c s="4" t="s" r="A7">
        <v>390</v>
      </c>
      <c s="7" t="n" r="C7">
        <v>-354.2</v>
      </c>
      <c s="8" t="n" r="E7">
        <v>-354.2</v>
      </c>
    </row>
    <row spans="1:6" r="8">
      <c s="3" t="s" r="A8">
        <v>495</v>
      </c>
    </row>
    <row spans="1:6" r="9">
      <c s="4" t="s" r="A9">
        <v>63</v>
      </c>
      <c s="5" t="n" r="C9">
        <v>-268</v>
      </c>
      <c s="7" t="n" r="D9">
        <v>-296.5</v>
      </c>
      <c s="8" t="n" r="E9">
        <v>-477.8</v>
      </c>
      <c s="7" t="n" r="F9">
        <v>-537.4</v>
      </c>
    </row>
    <row spans="1:6" r="10">
      <c s="4" t="s" r="A10">
        <v>95</v>
      </c>
      <c s="8" t="n" r="C10">
        <v>1.1</v>
      </c>
      <c s="8" t="n" r="D10">
        <v>1.6</v>
      </c>
      <c s="8" t="n" r="E10">
        <v>2.2</v>
      </c>
      <c s="8" t="n" r="F10">
        <v>3.1</v>
      </c>
    </row>
    <row spans="1:6" r="11">
      <c s="4" t="s" r="A11">
        <v>96</v>
      </c>
      <c s="8" t="n" r="C11">
        <v>0.1</v>
      </c>
      <c s="8" t="n" r="D11">
        <v>0.1</v>
      </c>
      <c s="8" t="n" r="E11">
        <v>0.2</v>
      </c>
      <c s="8" t="n" r="F11">
        <v>0.2</v>
      </c>
    </row>
    <row spans="1:6" r="12">
      <c s="4" t="s" r="A12">
        <v>78</v>
      </c>
      <c s="8" t="n" r="C12">
        <v>-11.4</v>
      </c>
      <c s="8" t="n" r="D12">
        <v>-13.6</v>
      </c>
      <c s="8" t="n" r="E12">
        <v>-11.5</v>
      </c>
      <c s="8" t="n" r="F12">
        <v>-10.7</v>
      </c>
    </row>
    <row spans="1:6" r="13">
      <c s="4" t="s" r="A13">
        <v>162</v>
      </c>
    </row>
    <row spans="1:6" r="14">
      <c s="3" t="s" r="A14">
        <v>492</v>
      </c>
    </row>
    <row spans="1:6" r="15">
      <c s="4" t="s" r="A15">
        <v>388</v>
      </c>
      <c s="8" t="n" r="E15">
        <v>2.7</v>
      </c>
    </row>
    <row spans="1:6" r="16">
      <c s="4" t="s" r="A16">
        <v>493</v>
      </c>
      <c s="8" t="n" r="E16">
        <v>3.1</v>
      </c>
    </row>
    <row spans="1:6" r="17">
      <c s="4" t="s" r="A17">
        <v>494</v>
      </c>
      <c s="8" t="n" r="E17">
        <v>-5.2</v>
      </c>
    </row>
    <row spans="1:6" r="18">
      <c s="4" t="s" r="A18">
        <v>390</v>
      </c>
      <c s="8" t="n" r="C18">
        <v>0.6</v>
      </c>
      <c s="8" t="n" r="E18">
        <v>0.6</v>
      </c>
    </row>
    <row spans="1:6" r="19">
      <c s="4" t="s" r="A19">
        <v>496</v>
      </c>
    </row>
    <row spans="1:6" r="20">
      <c s="3" t="s" r="A20">
        <v>492</v>
      </c>
    </row>
    <row spans="1:6" r="21">
      <c s="4" t="s" r="A21">
        <v>388</v>
      </c>
      <c s="5" t="n" r="E21">
        <v>-166</v>
      </c>
    </row>
    <row spans="1:6" r="22">
      <c s="4" t="s" r="A22">
        <v>493</v>
      </c>
      <c s="8" t="n" r="E22">
        <v>-60.6</v>
      </c>
    </row>
    <row spans="1:6" r="23">
      <c s="4" t="s" r="A23">
        <v>494</v>
      </c>
      <c s="5" t="n" r="E23">
        <v>0</v>
      </c>
    </row>
    <row spans="1:6" r="24">
      <c s="4" t="s" r="A24">
        <v>390</v>
      </c>
      <c s="8" t="n" r="C24">
        <v>-226.6</v>
      </c>
      <c s="8" t="n" r="E24">
        <v>-226.6</v>
      </c>
    </row>
    <row spans="1:6" r="25">
      <c s="4" t="s" r="A25">
        <v>497</v>
      </c>
    </row>
    <row spans="1:6" r="26">
      <c s="3" t="s" r="A26">
        <v>492</v>
      </c>
    </row>
    <row spans="1:6" r="27">
      <c s="4" t="s" r="A27">
        <v>388</v>
      </c>
      <c s="8" t="n" r="E27">
        <v>-129.3</v>
      </c>
    </row>
    <row spans="1:6" r="28">
      <c s="4" t="s" r="A28">
        <v>493</v>
      </c>
      <c s="8" t="n" r="E28">
        <v>-0.1</v>
      </c>
    </row>
    <row spans="1:6" r="29">
      <c s="4" t="s" r="A29">
        <v>494</v>
      </c>
      <c s="8" t="n" r="E29">
        <v>1.2</v>
      </c>
    </row>
    <row spans="1:6" r="30">
      <c s="4" t="s" r="A30">
        <v>390</v>
      </c>
      <c s="8" t="n" r="C30">
        <v>-128.2</v>
      </c>
      <c s="8" t="n" r="E30">
        <v>-128.2</v>
      </c>
    </row>
    <row spans="1:6" r="31">
      <c s="4" t="s" r="A31">
        <v>498</v>
      </c>
    </row>
    <row spans="1:6" r="32">
      <c s="3" t="s" r="A32">
        <v>495</v>
      </c>
    </row>
    <row spans="1:6" r="33">
      <c s="4" t="s" r="A33">
        <v>499</v>
      </c>
      <c s="8" t="n" r="C33">
        <v>0.4</v>
      </c>
      <c s="8" t="n" r="D33">
        <v>-1.1</v>
      </c>
      <c s="5" t="n" r="E33">
        <v>4</v>
      </c>
      <c s="8" t="n" r="F33">
        <v>-1.4</v>
      </c>
    </row>
    <row spans="1:6" r="34">
      <c s="4" t="s" r="A34">
        <v>500</v>
      </c>
    </row>
    <row spans="1:6" r="35">
      <c s="3" t="s" r="A35">
        <v>495</v>
      </c>
    </row>
    <row spans="1:6" r="36">
      <c s="4" t="s" r="A36">
        <v>95</v>
      </c>
      <c s="4" t="s" r="B36">
        <v>71</v>
      </c>
      <c s="8" t="n" r="C36">
        <v>-1.1</v>
      </c>
      <c s="8" t="n" r="D36">
        <v>-1.6</v>
      </c>
      <c s="8" t="n" r="E36">
        <v>-2.2</v>
      </c>
      <c s="8" t="n" r="F36">
        <v>-3.1</v>
      </c>
    </row>
    <row spans="1:6" r="37">
      <c s="4" t="s" r="A37">
        <v>96</v>
      </c>
      <c s="4" t="s" r="B37">
        <v>71</v>
      </c>
      <c s="8" t="n" r="C37">
        <v>-0.1</v>
      </c>
      <c s="8" t="n" r="D37">
        <v>-0.1</v>
      </c>
      <c s="8" t="n" r="E37">
        <v>-0.2</v>
      </c>
      <c s="8" t="n" r="F37">
        <v>-0.2</v>
      </c>
    </row>
    <row spans="1:6" r="38">
      <c s="4" t="s" r="A38">
        <v>501</v>
      </c>
      <c s="8" t="n" r="C38">
        <v>-1.2</v>
      </c>
      <c s="8" t="n" r="D38">
        <v>-1.7</v>
      </c>
      <c s="8" t="n" r="E38">
        <v>-2.4</v>
      </c>
      <c s="8" t="n" r="F38">
        <v>-3.3</v>
      </c>
    </row>
    <row spans="1:6" r="39">
      <c s="4" t="s" r="A39">
        <v>78</v>
      </c>
      <c s="8" t="n" r="C39">
        <v>0.4</v>
      </c>
      <c s="8" t="n" r="D39">
        <v>0.6</v>
      </c>
      <c s="8" t="n" r="E39">
        <v>1.2</v>
      </c>
      <c s="8" t="n" r="F39">
        <v>1.2</v>
      </c>
    </row>
    <row spans="1:6" r="40">
      <c s="4" t="s" r="A40">
        <v>499</v>
      </c>
      <c s="8" t="n" r="C40">
        <v>-0.8</v>
      </c>
      <c s="8" t="n" r="D40">
        <v>-1.1</v>
      </c>
      <c s="8" t="n" r="E40">
        <v>-1.2</v>
      </c>
      <c s="8" t="n" r="F40">
        <v>-2.1</v>
      </c>
    </row>
    <row spans="1:6" r="41">
      <c s="4" t="s" r="A41">
        <v>502</v>
      </c>
    </row>
    <row spans="1:6" r="42">
      <c s="3" t="s" r="A42">
        <v>495</v>
      </c>
    </row>
    <row spans="1:6" r="43">
      <c s="4" t="s" r="A43">
        <v>63</v>
      </c>
      <c s="8" t="n" r="C43">
        <v>1.6</v>
      </c>
      <c s="5" t="n" r="D43">
        <v>0</v>
      </c>
      <c s="8" t="n" r="E43">
        <v>7.3</v>
      </c>
      <c s="8" t="n" r="F43">
        <v>0.9</v>
      </c>
    </row>
    <row spans="1:6" r="44">
      <c s="4" t="s" r="A44">
        <v>78</v>
      </c>
      <c s="8" t="n" r="C44">
        <v>-0.4</v>
      </c>
      <c s="5" t="n" r="D44">
        <v>0</v>
      </c>
      <c s="8" t="n" r="E44">
        <v>-2.1</v>
      </c>
      <c s="8" t="n" r="F44">
        <v>-0.2</v>
      </c>
    </row>
    <row spans="1:6" r="45">
      <c s="4" t="s" r="A45">
        <v>499</v>
      </c>
      <c s="7" t="n" r="C45">
        <v>1.2</v>
      </c>
      <c s="10" t="n" r="D45">
        <v>0</v>
      </c>
      <c s="7" t="n" r="E45">
        <v>5.2</v>
      </c>
      <c s="7" t="n" r="F45">
        <v>0.7</v>
      </c>
    </row>
    <row spans="1:6" r="46">
      <c t="n" r="A46"/>
    </row>
    <row spans="1:6" r="47">
      <c s="4" t="s" r="A47">
        <v>71</v>
      </c>
      <c s="4" t="s" r="B47">
        <v>503</v>
      </c>
    </row>
  </sheetData>
  <mergeCells count="5">
    <mergeCell ref="A1:B2"/>
    <mergeCell ref="C1:D1"/>
    <mergeCell ref="E1:F1"/>
    <mergeCell ref="A46:E46"/>
    <mergeCell ref="B47:E4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04</v>
      </c>
      <c s="2" t="s" r="B1">
        <v>60</v>
      </c>
      <c s="2" t="s" r="D1">
        <v>1</v>
      </c>
    </row>
    <row spans="1:5" r="2">
      <c s="2" t="s" r="B2">
        <v>440</v>
      </c>
      <c s="2" t="s" r="C2">
        <v>441</v>
      </c>
      <c s="2" t="s" r="D2">
        <v>440</v>
      </c>
      <c s="2" t="s" r="E2">
        <v>441</v>
      </c>
    </row>
    <row spans="1:5" r="3">
      <c s="3" t="s" r="A3">
        <v>505</v>
      </c>
    </row>
    <row spans="1:5" r="4">
      <c s="4" t="s" r="A4">
        <v>62</v>
      </c>
      <c s="7" t="n" r="B4">
        <v>394.7</v>
      </c>
      <c s="7" t="n" r="C4">
        <v>427.7</v>
      </c>
      <c s="7" t="n" r="D4">
        <v>684.7</v>
      </c>
      <c s="7" t="n" r="E4">
        <v>757.1</v>
      </c>
    </row>
    <row spans="1:5" r="5">
      <c s="4" t="s" r="A5">
        <v>506</v>
      </c>
      <c s="5" t="n" r="D5">
        <v>3</v>
      </c>
    </row>
    <row spans="1:5" r="6">
      <c s="4" t="s" r="A6">
        <v>393</v>
      </c>
    </row>
    <row spans="1:5" r="7">
      <c s="3" t="s" r="A7">
        <v>505</v>
      </c>
    </row>
    <row spans="1:5" r="8">
      <c s="4" t="s" r="A8">
        <v>62</v>
      </c>
      <c s="8" t="n" r="B8">
        <v>268.6</v>
      </c>
      <c s="8" t="n" r="C8">
        <v>283.7</v>
      </c>
      <c s="7" t="n" r="D8">
        <v>435.3</v>
      </c>
      <c s="8" t="n" r="E8">
        <v>455.1</v>
      </c>
    </row>
    <row spans="1:5" r="9">
      <c s="4" t="s" r="A9">
        <v>394</v>
      </c>
    </row>
    <row spans="1:5" r="10">
      <c s="3" t="s" r="A10">
        <v>505</v>
      </c>
    </row>
    <row spans="1:5" r="11">
      <c s="4" t="s" r="A11">
        <v>62</v>
      </c>
      <c s="8" t="n" r="B11">
        <v>96.7</v>
      </c>
      <c s="8" t="n" r="C11">
        <v>111.3</v>
      </c>
      <c s="8" t="n" r="D11">
        <v>191.3</v>
      </c>
      <c s="8" t="n" r="E11">
        <v>235.6</v>
      </c>
    </row>
    <row spans="1:5" r="12">
      <c s="4" t="s" r="A12">
        <v>395</v>
      </c>
    </row>
    <row spans="1:5" r="13">
      <c s="3" t="s" r="A13">
        <v>505</v>
      </c>
    </row>
    <row spans="1:5" r="14">
      <c s="4" t="s" r="A14">
        <v>62</v>
      </c>
      <c s="7" t="n" r="B14">
        <v>29.4</v>
      </c>
      <c s="7" t="n" r="C14">
        <v>32.7</v>
      </c>
      <c s="7" t="n" r="D14">
        <v>58.1</v>
      </c>
      <c s="7" t="n" r="E14">
        <v>66.4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07</v>
      </c>
      <c s="2" t="s" r="C1">
        <v>60</v>
      </c>
      <c s="2" t="s" r="E1">
        <v>1</v>
      </c>
    </row>
    <row spans="1:6" r="2">
      <c s="2" t="s" r="C2">
        <v>2</v>
      </c>
      <c s="2" t="s" r="D2">
        <v>61</v>
      </c>
      <c s="2" t="s" r="E2">
        <v>2</v>
      </c>
      <c s="2" t="s" r="F2">
        <v>61</v>
      </c>
    </row>
    <row spans="1:6" r="3">
      <c s="3" t="s" r="A3">
        <v>505</v>
      </c>
    </row>
    <row spans="1:6" r="4">
      <c s="4" t="s" r="A4">
        <v>508</v>
      </c>
      <c s="4" t="s" r="B4">
        <v>71</v>
      </c>
      <c s="7" t="n" r="C4">
        <v>49.2</v>
      </c>
      <c s="7" t="n" r="D4">
        <v>43.9</v>
      </c>
      <c s="7" t="n" r="E4">
        <v>51.8</v>
      </c>
      <c s="7" t="n" r="F4">
        <v>43.3</v>
      </c>
    </row>
    <row spans="1:6" r="5">
      <c s="4" t="s" r="A5">
        <v>73</v>
      </c>
      <c s="8" t="n" r="C5">
        <v>11.3</v>
      </c>
      <c s="8" t="n" r="D5">
        <v>12.1</v>
      </c>
      <c s="8" t="n" r="E5">
        <v>22.5</v>
      </c>
      <c s="8" t="n" r="F5">
        <v>24.5</v>
      </c>
    </row>
    <row spans="1:6" r="6">
      <c s="4" t="s" r="A6">
        <v>74</v>
      </c>
      <c s="8" t="n" r="C6">
        <v>-2.3</v>
      </c>
      <c s="5" t="n" r="D6">
        <v>-2</v>
      </c>
      <c s="8" t="n" r="E6">
        <v>-3.4</v>
      </c>
      <c s="8" t="n" r="F6">
        <v>-3.1</v>
      </c>
    </row>
    <row spans="1:6" r="7">
      <c s="4" t="s" r="A7">
        <v>75</v>
      </c>
      <c s="8" t="n" r="C7">
        <v>-1.2</v>
      </c>
      <c s="8" t="n" r="D7">
        <v>-1.2</v>
      </c>
      <c s="8" t="n" r="E7">
        <v>-2.6</v>
      </c>
      <c s="8" t="n" r="F7">
        <v>-2.4</v>
      </c>
    </row>
    <row spans="1:6" r="8">
      <c s="4" t="s" r="A8">
        <v>76</v>
      </c>
      <c s="8" t="n" r="C8">
        <v>2.3</v>
      </c>
      <c s="8" t="n" r="D8">
        <v>0.1</v>
      </c>
      <c s="8" t="n" r="E8">
        <v>1.9</v>
      </c>
      <c s="8" t="n" r="F8">
        <v>0.1</v>
      </c>
    </row>
    <row spans="1:6" r="9">
      <c s="4" t="s" r="A9">
        <v>77</v>
      </c>
      <c s="8" t="n" r="C9">
        <v>39.1</v>
      </c>
      <c s="8" t="n" r="D9">
        <v>34.9</v>
      </c>
      <c s="8" t="n" r="E9">
        <v>33.4</v>
      </c>
      <c s="8" t="n" r="F9">
        <v>24.2</v>
      </c>
    </row>
    <row spans="1:6" r="10">
      <c s="4" t="s" r="A10">
        <v>509</v>
      </c>
    </row>
    <row spans="1:6" r="11">
      <c s="3" t="s" r="A11">
        <v>505</v>
      </c>
    </row>
    <row spans="1:6" r="12">
      <c s="4" t="s" r="A12">
        <v>508</v>
      </c>
      <c s="4" t="s" r="B12">
        <v>71</v>
      </c>
      <c s="8" t="n" r="C12">
        <v>-9.300000000000001</v>
      </c>
      <c s="8" t="n" r="D12">
        <v>-10.7</v>
      </c>
      <c s="8" t="n" r="E12">
        <v>-17.6</v>
      </c>
      <c s="8" t="n" r="F12">
        <v>-19.3</v>
      </c>
    </row>
    <row spans="1:6" r="13">
      <c s="4" t="s" r="A13">
        <v>510</v>
      </c>
    </row>
    <row spans="1:6" r="14">
      <c s="3" t="s" r="A14">
        <v>505</v>
      </c>
    </row>
    <row spans="1:6" r="15">
      <c s="4" t="s" r="A15">
        <v>508</v>
      </c>
      <c s="4" t="s" r="B15">
        <v>71</v>
      </c>
      <c s="8" t="n" r="C15">
        <v>58.5</v>
      </c>
      <c s="8" t="n" r="D15">
        <v>54.6</v>
      </c>
      <c s="8" t="n" r="E15">
        <v>69.40000000000001</v>
      </c>
      <c s="8" t="n" r="F15">
        <v>62.6</v>
      </c>
    </row>
    <row spans="1:6" r="16">
      <c s="4" t="s" r="A16">
        <v>393</v>
      </c>
    </row>
    <row spans="1:6" r="17">
      <c s="3" t="s" r="A17">
        <v>505</v>
      </c>
    </row>
    <row spans="1:6" r="18">
      <c s="4" t="s" r="A18">
        <v>508</v>
      </c>
      <c s="4" t="s" r="B18">
        <v>71</v>
      </c>
      <c s="8" t="n" r="C18">
        <v>50.1</v>
      </c>
      <c s="5" t="n" r="D18">
        <v>49</v>
      </c>
      <c s="8" t="n" r="E18">
        <v>55.7</v>
      </c>
      <c s="8" t="n" r="F18">
        <v>47.5</v>
      </c>
    </row>
    <row spans="1:6" r="19">
      <c s="4" t="s" r="A19">
        <v>394</v>
      </c>
    </row>
    <row spans="1:6" r="20">
      <c s="3" t="s" r="A20">
        <v>505</v>
      </c>
    </row>
    <row spans="1:6" r="21">
      <c s="4" t="s" r="A21">
        <v>508</v>
      </c>
      <c s="4" t="s" r="B21">
        <v>71</v>
      </c>
      <c s="8" t="n" r="C21">
        <v>6.2</v>
      </c>
      <c s="8" t="n" r="D21">
        <v>5.2</v>
      </c>
      <c s="8" t="n" r="E21">
        <v>9.5</v>
      </c>
      <c s="8" t="n" r="F21">
        <v>12.8</v>
      </c>
    </row>
    <row spans="1:6" r="22">
      <c s="4" t="s" r="A22">
        <v>395</v>
      </c>
    </row>
    <row spans="1:6" r="23">
      <c s="3" t="s" r="A23">
        <v>505</v>
      </c>
    </row>
    <row spans="1:6" r="24">
      <c s="4" t="s" r="A24">
        <v>508</v>
      </c>
      <c s="4" t="s" r="B24">
        <v>71</v>
      </c>
      <c s="7" t="n" r="C24">
        <v>2.2</v>
      </c>
      <c s="7" t="n" r="D24">
        <v>0.4</v>
      </c>
      <c s="7" t="n" r="E24">
        <v>4.2</v>
      </c>
      <c s="7" t="n" r="F24">
        <v>2.3</v>
      </c>
    </row>
    <row spans="1:6" r="25">
      <c t="n" r="A25"/>
    </row>
    <row spans="1:6" r="26">
      <c s="4" t="s" r="A26">
        <v>71</v>
      </c>
      <c s="4" t="s" r="B26">
        <v>87</v>
      </c>
    </row>
  </sheetData>
  <mergeCells count="5">
    <mergeCell ref="A1:B2"/>
    <mergeCell ref="C1:D1"/>
    <mergeCell ref="E1:F1"/>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11</v>
      </c>
      <c s="2" t="s" r="B1">
        <v>60</v>
      </c>
      <c s="2" t="s" r="D1">
        <v>1</v>
      </c>
    </row>
    <row spans="1:6" r="2">
      <c s="2" t="s" r="B2">
        <v>2</v>
      </c>
      <c s="2" t="s" r="C2">
        <v>61</v>
      </c>
      <c s="2" t="s" r="D2">
        <v>2</v>
      </c>
      <c s="2" t="s" r="E2">
        <v>61</v>
      </c>
      <c s="2" t="s" r="F2">
        <v>23</v>
      </c>
    </row>
    <row spans="1:6" r="3">
      <c s="3" t="s" r="A3">
        <v>512</v>
      </c>
    </row>
    <row spans="1:6" r="4">
      <c s="4" t="s" r="A4">
        <v>62</v>
      </c>
      <c s="7" t="n" r="B4">
        <v>24.3</v>
      </c>
      <c s="7" t="n" r="C4">
        <v>25.7</v>
      </c>
      <c s="7" t="n" r="D4">
        <v>48.4</v>
      </c>
      <c s="7" t="n" r="E4">
        <v>48.5</v>
      </c>
    </row>
    <row spans="1:6" r="5">
      <c s="4" t="s" r="A5">
        <v>64</v>
      </c>
      <c s="8" t="n" r="B5">
        <v>9.199999999999999</v>
      </c>
      <c s="8" t="n" r="C5">
        <v>9.4</v>
      </c>
      <c s="8" t="n" r="D5">
        <v>19.1</v>
      </c>
      <c s="8" t="n" r="E5">
        <v>17.9</v>
      </c>
    </row>
    <row spans="1:6" r="6">
      <c s="4" t="s" r="A6">
        <v>79</v>
      </c>
      <c s="8" t="n" r="B6">
        <v>2.3</v>
      </c>
      <c s="7" t="n" r="C6">
        <v>2.3</v>
      </c>
      <c s="8" t="n" r="D6">
        <v>5.2</v>
      </c>
      <c s="7" t="n" r="E6">
        <v>4.8</v>
      </c>
    </row>
    <row spans="1:6" r="7">
      <c s="4" t="s" r="A7">
        <v>513</v>
      </c>
      <c s="8" t="n" r="B7">
        <v>61.7</v>
      </c>
      <c s="8" t="n" r="D7">
        <v>61.7</v>
      </c>
      <c s="7" t="n" r="F7">
        <v>83.40000000000001</v>
      </c>
    </row>
    <row spans="1:6" r="8">
      <c s="4" t="s" r="A8">
        <v>514</v>
      </c>
      <c s="8" t="n" r="B8">
        <v>46.2</v>
      </c>
      <c s="8" t="n" r="D8">
        <v>46.2</v>
      </c>
      <c s="8" t="n" r="F8">
        <v>47.3</v>
      </c>
    </row>
    <row spans="1:6" r="9">
      <c s="4" t="s" r="A9">
        <v>515</v>
      </c>
      <c s="5" t="n" r="B9">
        <v>31</v>
      </c>
      <c s="5" t="n" r="D9">
        <v>31</v>
      </c>
      <c s="8" t="n" r="F9">
        <v>40.7</v>
      </c>
    </row>
    <row spans="1:6" r="10">
      <c s="4" t="s" r="A10">
        <v>516</v>
      </c>
      <c s="7" t="n" r="B10">
        <v>15.2</v>
      </c>
      <c s="7" t="n" r="D10">
        <v>15.2</v>
      </c>
      <c s="10" t="n" r="F10">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4"/>
  </cols>
  <sheetData>
    <row spans="1:2" r="1">
      <c s="1" t="s" r="A1">
        <v>517</v>
      </c>
      <c s="2" t="s" r="B1">
        <v>2</v>
      </c>
    </row>
    <row spans="1:2" r="2">
      <c s="4" t="s" r="A2">
        <v>518</v>
      </c>
    </row>
    <row spans="1:2" r="3">
      <c s="3" t="s" r="A3">
        <v>512</v>
      </c>
    </row>
    <row spans="1:2" r="4">
      <c s="4" t="s" r="A4">
        <v>519</v>
      </c>
      <c s="4" t="s" r="B4">
        <v>5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1</v>
      </c>
      <c s="2" t="s" r="B1">
        <v>2</v>
      </c>
      <c s="2" t="s" r="C1">
        <v>23</v>
      </c>
      <c s="2" t="s" r="D1">
        <v>61</v>
      </c>
      <c s="2" t="s" r="E1">
        <v>522</v>
      </c>
    </row>
    <row spans="1:5" r="2">
      <c s="3" t="s" r="A2">
        <v>24</v>
      </c>
    </row>
    <row spans="1:5" r="3">
      <c s="4" t="s" r="A3">
        <v>25</v>
      </c>
      <c s="7" t="n" r="B3">
        <v>86.90000000000001</v>
      </c>
      <c s="7" t="n" r="C3">
        <v>53.2</v>
      </c>
      <c s="7" t="n" r="D3">
        <v>92.3</v>
      </c>
      <c s="7" t="n" r="E3">
        <v>53.5</v>
      </c>
    </row>
    <row spans="1:5" r="4">
      <c s="4" t="s" r="A4">
        <v>26</v>
      </c>
      <c s="8" t="n" r="B4">
        <v>335.6</v>
      </c>
      <c s="8" t="n" r="C4">
        <v>420.5</v>
      </c>
    </row>
    <row spans="1:5" r="5">
      <c s="4" t="s" r="A5">
        <v>27</v>
      </c>
      <c s="8" t="n" r="B5">
        <v>314.1</v>
      </c>
      <c s="8" t="n" r="C5">
        <v>229.9</v>
      </c>
    </row>
    <row spans="1:5" r="6">
      <c s="4" t="s" r="A6">
        <v>523</v>
      </c>
      <c s="5" t="n" r="B6">
        <v>0</v>
      </c>
      <c s="5" t="n" r="C6">
        <v>0</v>
      </c>
    </row>
    <row spans="1:5" r="7">
      <c s="4" t="s" r="A7">
        <v>28</v>
      </c>
      <c s="8" t="n" r="B7">
        <v>33.7</v>
      </c>
      <c s="8" t="n" r="C7">
        <v>39.4</v>
      </c>
    </row>
    <row spans="1:5" r="8">
      <c s="4" t="s" r="A8">
        <v>29</v>
      </c>
      <c s="8" t="n" r="B8">
        <v>40.1</v>
      </c>
      <c s="8" t="n" r="C8">
        <v>35.8</v>
      </c>
    </row>
    <row spans="1:5" r="9">
      <c s="4" t="s" r="A9">
        <v>30</v>
      </c>
      <c s="8" t="n" r="B9">
        <v>810.4</v>
      </c>
      <c s="8" t="n" r="C9">
        <v>778.8</v>
      </c>
    </row>
    <row spans="1:5" r="10">
      <c s="4" t="s" r="A10">
        <v>33</v>
      </c>
      <c s="8" t="n" r="B10">
        <v>225.3</v>
      </c>
      <c s="8" t="n" r="C10">
        <v>235.5</v>
      </c>
    </row>
    <row spans="1:5" r="11">
      <c s="4" t="s" r="A11">
        <v>28</v>
      </c>
      <c s="8" t="n" r="B11">
        <v>30.8</v>
      </c>
      <c s="8" t="n" r="C11">
        <v>31.7</v>
      </c>
    </row>
    <row spans="1:5" r="12">
      <c s="4" t="s" r="A12">
        <v>34</v>
      </c>
      <c s="8" t="n" r="B12">
        <v>523.5</v>
      </c>
      <c s="8" t="n" r="C12">
        <v>544.9</v>
      </c>
    </row>
    <row spans="1:5" r="13">
      <c s="4" t="s" r="A13">
        <v>35</v>
      </c>
      <c s="8" t="n" r="B13">
        <v>547.5</v>
      </c>
      <c s="8" t="n" r="C13">
        <v>571.4</v>
      </c>
    </row>
    <row spans="1:5" r="14">
      <c s="4" t="s" r="A14">
        <v>36</v>
      </c>
      <c s="8" t="n" r="B14">
        <v>56.8</v>
      </c>
      <c s="8" t="n" r="C14">
        <v>64.09999999999999</v>
      </c>
    </row>
    <row spans="1:5" r="15">
      <c s="4" t="s" r="A15">
        <v>524</v>
      </c>
      <c s="5" t="n" r="B15">
        <v>0</v>
      </c>
      <c s="5" t="n" r="C15">
        <v>0</v>
      </c>
    </row>
    <row spans="1:5" r="16">
      <c s="4" t="s" r="A16">
        <v>37</v>
      </c>
      <c s="8" t="n" r="B16">
        <v>2194.3</v>
      </c>
      <c s="8" t="n" r="C16">
        <v>2226.4</v>
      </c>
    </row>
    <row spans="1:5" r="17">
      <c s="3" t="s" r="A17">
        <v>38</v>
      </c>
    </row>
    <row spans="1:5" r="18">
      <c s="4" t="s" r="A18">
        <v>39</v>
      </c>
      <c s="8" t="n" r="B18">
        <v>95.3</v>
      </c>
      <c s="8" t="n" r="C18">
        <v>0.8</v>
      </c>
    </row>
    <row spans="1:5" r="19">
      <c s="4" t="s" r="A19">
        <v>40</v>
      </c>
      <c s="5" t="n" r="B19">
        <v>10</v>
      </c>
      <c s="8" t="n" r="C19">
        <v>0.8</v>
      </c>
    </row>
    <row spans="1:5" r="20">
      <c s="4" t="s" r="A20">
        <v>41</v>
      </c>
      <c s="8" t="n" r="B20">
        <v>191.5</v>
      </c>
      <c s="8" t="n" r="C20">
        <v>159.1</v>
      </c>
    </row>
    <row spans="1:5" r="21">
      <c s="4" t="s" r="A21">
        <v>42</v>
      </c>
      <c s="8" t="n" r="B21">
        <v>29.9</v>
      </c>
      <c s="8" t="n" r="C21">
        <v>36.6</v>
      </c>
    </row>
    <row spans="1:5" r="22">
      <c s="4" t="s" r="A22">
        <v>43</v>
      </c>
      <c s="8" t="n" r="B22">
        <v>84.90000000000001</v>
      </c>
      <c s="8" t="n" r="C22">
        <v>111.8</v>
      </c>
    </row>
    <row spans="1:5" r="23">
      <c s="4" t="s" r="A23">
        <v>44</v>
      </c>
      <c s="8" t="n" r="B23">
        <v>6.2</v>
      </c>
      <c s="8" t="n" r="C23">
        <v>6.5</v>
      </c>
    </row>
    <row spans="1:5" r="24">
      <c s="4" t="s" r="A24">
        <v>45</v>
      </c>
      <c s="8" t="n" r="B24">
        <v>53.6</v>
      </c>
      <c s="8" t="n" r="C24">
        <v>79.8</v>
      </c>
    </row>
    <row spans="1:5" r="25">
      <c s="4" t="s" r="A25">
        <v>525</v>
      </c>
      <c s="5" t="n" r="B25">
        <v>0</v>
      </c>
      <c s="5" t="n" r="C25">
        <v>0</v>
      </c>
    </row>
    <row spans="1:5" r="26">
      <c s="4" t="s" r="A26">
        <v>46</v>
      </c>
      <c s="8" t="n" r="B26">
        <v>471.4</v>
      </c>
      <c s="8" t="n" r="C26">
        <v>395.4</v>
      </c>
    </row>
    <row spans="1:5" r="27">
      <c s="4" t="s" r="A27">
        <v>47</v>
      </c>
      <c s="5" t="n" r="B27">
        <v>785</v>
      </c>
      <c s="5" t="n" r="C27">
        <v>799</v>
      </c>
    </row>
    <row spans="1:5" r="28">
      <c s="4" t="s" r="A28">
        <v>526</v>
      </c>
      <c s="5" t="n" r="B28">
        <v>0</v>
      </c>
      <c s="5" t="n" r="C28">
        <v>0</v>
      </c>
    </row>
    <row spans="1:5" r="29">
      <c s="4" t="s" r="A29">
        <v>28</v>
      </c>
      <c s="5" t="n" r="B29">
        <v>169</v>
      </c>
      <c s="8" t="n" r="C29">
        <v>172.2</v>
      </c>
    </row>
    <row spans="1:5" r="30">
      <c s="4" t="s" r="A30">
        <v>48</v>
      </c>
      <c s="5" t="n" r="B30">
        <v>91</v>
      </c>
      <c s="8" t="n" r="C30">
        <v>100.5</v>
      </c>
    </row>
    <row spans="1:5" r="31">
      <c s="4" t="s" r="A31">
        <v>49</v>
      </c>
      <c s="8" t="n" r="B31">
        <v>74.3</v>
      </c>
      <c s="8" t="n" r="C31">
        <v>78.3</v>
      </c>
    </row>
    <row spans="1:5" r="32">
      <c s="4" t="s" r="A32">
        <v>50</v>
      </c>
      <c s="8" t="n" r="B32">
        <v>1590.7</v>
      </c>
      <c s="8" t="n" r="C32">
        <v>1545.4</v>
      </c>
    </row>
    <row spans="1:5" r="33">
      <c s="3" t="s" r="A33">
        <v>51</v>
      </c>
    </row>
    <row spans="1:5" r="34">
      <c s="4" t="s" r="A34">
        <v>52</v>
      </c>
      <c s="8" t="n" r="B34">
        <v>1.1</v>
      </c>
      <c s="8" t="n" r="C34">
        <v>1.1</v>
      </c>
    </row>
    <row spans="1:5" r="35">
      <c s="4" t="s" r="A35">
        <v>53</v>
      </c>
      <c s="8" t="n" r="B35">
        <v>-11.6</v>
      </c>
      <c s="8" t="n" r="C35">
        <v>-5.9</v>
      </c>
    </row>
    <row spans="1:5" r="36">
      <c s="4" t="s" r="A36">
        <v>54</v>
      </c>
      <c s="8" t="n" r="B36">
        <v>1999.5</v>
      </c>
      <c s="8" t="n" r="C36">
        <v>2031.5</v>
      </c>
    </row>
    <row spans="1:5" r="37">
      <c s="4" t="s" r="A37">
        <v>55</v>
      </c>
      <c s="8" t="n" r="B37">
        <v>-354.2</v>
      </c>
      <c s="8" t="n" r="C37">
        <v>-292.6</v>
      </c>
    </row>
    <row spans="1:5" r="38">
      <c s="4" t="s" r="A38">
        <v>527</v>
      </c>
      <c s="8" t="n" r="B38">
        <v>-1031.2</v>
      </c>
      <c s="8" t="n" r="C38">
        <v>-1053.1</v>
      </c>
    </row>
    <row spans="1:5" r="39">
      <c s="4" t="s" r="A39">
        <v>57</v>
      </c>
      <c s="8" t="n" r="B39">
        <v>603.6</v>
      </c>
      <c s="5" t="n" r="C39">
        <v>681</v>
      </c>
    </row>
    <row spans="1:5" r="40">
      <c s="4" t="s" r="A40">
        <v>58</v>
      </c>
      <c s="8" t="n" r="B40">
        <v>2194.3</v>
      </c>
      <c s="8" t="n" r="C40">
        <v>2226.4</v>
      </c>
    </row>
    <row spans="1:5" r="41">
      <c s="4" t="s" r="A41">
        <v>528</v>
      </c>
    </row>
    <row spans="1:5" r="42">
      <c s="3" t="s" r="A42">
        <v>24</v>
      </c>
    </row>
    <row spans="1:5" r="43">
      <c s="4" t="s" r="A43">
        <v>25</v>
      </c>
      <c s="5" t="n" r="B43">
        <v>0</v>
      </c>
      <c s="5" t="n" r="C43">
        <v>0</v>
      </c>
    </row>
    <row spans="1:5" r="44">
      <c s="4" t="s" r="A44">
        <v>26</v>
      </c>
      <c s="5" t="n" r="B44">
        <v>0</v>
      </c>
      <c s="5" t="n" r="C44">
        <v>0</v>
      </c>
    </row>
    <row spans="1:5" r="45">
      <c s="4" t="s" r="A45">
        <v>27</v>
      </c>
      <c s="5" t="n" r="B45">
        <v>0</v>
      </c>
      <c s="5" t="n" r="C45">
        <v>0</v>
      </c>
    </row>
    <row spans="1:5" r="46">
      <c s="4" t="s" r="A46">
        <v>523</v>
      </c>
      <c s="5" t="n" r="B46">
        <v>-367</v>
      </c>
      <c s="8" t="n" r="C46">
        <v>-375.5</v>
      </c>
    </row>
    <row spans="1:5" r="47">
      <c s="4" t="s" r="A47">
        <v>28</v>
      </c>
      <c s="5" t="n" r="B47">
        <v>0</v>
      </c>
      <c s="5" t="n" r="C47">
        <v>0</v>
      </c>
    </row>
    <row spans="1:5" r="48">
      <c s="4" t="s" r="A48">
        <v>29</v>
      </c>
      <c s="5" t="n" r="B48">
        <v>0</v>
      </c>
      <c s="5" t="n" r="C48">
        <v>0</v>
      </c>
    </row>
    <row spans="1:5" r="49">
      <c s="4" t="s" r="A49">
        <v>30</v>
      </c>
      <c s="5" t="n" r="B49">
        <v>-367</v>
      </c>
      <c s="8" t="n" r="C49">
        <v>-375.5</v>
      </c>
    </row>
    <row spans="1:5" r="50">
      <c s="4" t="s" r="A50">
        <v>33</v>
      </c>
      <c s="5" t="n" r="B50">
        <v>0</v>
      </c>
      <c s="5" t="n" r="C50">
        <v>0</v>
      </c>
    </row>
    <row spans="1:5" r="51">
      <c s="4" t="s" r="A51">
        <v>28</v>
      </c>
      <c s="5" t="n" r="B51">
        <v>0</v>
      </c>
      <c s="5" t="n" r="C51">
        <v>0</v>
      </c>
    </row>
    <row spans="1:5" r="52">
      <c s="4" t="s" r="A52">
        <v>34</v>
      </c>
      <c s="5" t="n" r="B52">
        <v>0</v>
      </c>
      <c s="5" t="n" r="C52">
        <v>0</v>
      </c>
    </row>
    <row spans="1:5" r="53">
      <c s="4" t="s" r="A53">
        <v>35</v>
      </c>
      <c s="5" t="n" r="B53">
        <v>0</v>
      </c>
      <c s="5" t="n" r="C53">
        <v>0</v>
      </c>
    </row>
    <row spans="1:5" r="54">
      <c s="4" t="s" r="A54">
        <v>36</v>
      </c>
      <c s="5" t="n" r="B54">
        <v>0</v>
      </c>
      <c s="5" t="n" r="C54">
        <v>0</v>
      </c>
    </row>
    <row spans="1:5" r="55">
      <c s="4" t="s" r="A55">
        <v>524</v>
      </c>
      <c s="8" t="n" r="B55">
        <v>-3014.7</v>
      </c>
      <c s="8" t="n" r="C55">
        <v>-3011.8</v>
      </c>
    </row>
    <row spans="1:5" r="56">
      <c s="4" t="s" r="A56">
        <v>37</v>
      </c>
      <c s="8" t="n" r="B56">
        <v>-3381.7</v>
      </c>
      <c s="8" t="n" r="C56">
        <v>-3387.3</v>
      </c>
    </row>
    <row spans="1:5" r="57">
      <c s="3" t="s" r="A57">
        <v>38</v>
      </c>
    </row>
    <row spans="1:5" r="58">
      <c s="4" t="s" r="A58">
        <v>39</v>
      </c>
      <c s="5" t="n" r="B58">
        <v>0</v>
      </c>
      <c s="5" t="n" r="C58">
        <v>0</v>
      </c>
    </row>
    <row spans="1:5" r="59">
      <c s="4" t="s" r="A59">
        <v>40</v>
      </c>
      <c s="5" t="n" r="B59">
        <v>0</v>
      </c>
      <c s="5" t="n" r="C59">
        <v>0</v>
      </c>
    </row>
    <row spans="1:5" r="60">
      <c s="4" t="s" r="A60">
        <v>41</v>
      </c>
      <c s="5" t="n" r="B60">
        <v>0</v>
      </c>
      <c s="5" t="n" r="C60">
        <v>0</v>
      </c>
    </row>
    <row spans="1:5" r="61">
      <c s="4" t="s" r="A61">
        <v>42</v>
      </c>
      <c s="5" t="n" r="B61">
        <v>0</v>
      </c>
      <c s="5" t="n" r="C61">
        <v>0</v>
      </c>
    </row>
    <row spans="1:5" r="62">
      <c s="4" t="s" r="A62">
        <v>43</v>
      </c>
      <c s="5" t="n" r="B62">
        <v>0</v>
      </c>
      <c s="5" t="n" r="C62">
        <v>0</v>
      </c>
    </row>
    <row spans="1:5" r="63">
      <c s="4" t="s" r="A63">
        <v>44</v>
      </c>
      <c s="5" t="n" r="B63">
        <v>0</v>
      </c>
      <c s="5" t="n" r="C63">
        <v>0</v>
      </c>
    </row>
    <row spans="1:5" r="64">
      <c s="4" t="s" r="A64">
        <v>45</v>
      </c>
      <c s="5" t="n" r="B64">
        <v>0</v>
      </c>
      <c s="5" t="n" r="C64">
        <v>0</v>
      </c>
    </row>
    <row spans="1:5" r="65">
      <c s="4" t="s" r="A65">
        <v>525</v>
      </c>
      <c s="8" t="n" r="B65">
        <v>-460.8</v>
      </c>
      <c s="8" t="n" r="C65">
        <v>-460.2</v>
      </c>
    </row>
    <row spans="1:5" r="66">
      <c s="4" t="s" r="A66">
        <v>46</v>
      </c>
      <c s="8" t="n" r="B66">
        <v>-460.8</v>
      </c>
      <c s="8" t="n" r="C66">
        <v>-460.2</v>
      </c>
    </row>
    <row spans="1:5" r="67">
      <c s="4" t="s" r="A67">
        <v>47</v>
      </c>
      <c s="5" t="n" r="B67">
        <v>0</v>
      </c>
      <c s="5" t="n" r="C67">
        <v>0</v>
      </c>
    </row>
    <row spans="1:5" r="68">
      <c s="4" t="s" r="A68">
        <v>526</v>
      </c>
      <c s="8" t="n" r="B68">
        <v>-231.5</v>
      </c>
      <c s="8" t="n" r="C68">
        <v>-236.1</v>
      </c>
    </row>
    <row spans="1:5" r="69">
      <c s="4" t="s" r="A69">
        <v>28</v>
      </c>
      <c s="5" t="n" r="B69">
        <v>0</v>
      </c>
      <c s="5" t="n" r="C69">
        <v>0</v>
      </c>
    </row>
    <row spans="1:5" r="70">
      <c s="4" t="s" r="A70">
        <v>48</v>
      </c>
      <c s="5" t="n" r="B70">
        <v>0</v>
      </c>
      <c s="5" t="n" r="C70">
        <v>0</v>
      </c>
    </row>
    <row spans="1:5" r="71">
      <c s="4" t="s" r="A71">
        <v>49</v>
      </c>
      <c s="5" t="n" r="B71">
        <v>0</v>
      </c>
      <c s="5" t="n" r="C71">
        <v>0</v>
      </c>
    </row>
    <row spans="1:5" r="72">
      <c s="4" t="s" r="A72">
        <v>50</v>
      </c>
      <c s="8" t="n" r="B72">
        <v>-692.3</v>
      </c>
      <c s="8" t="n" r="C72">
        <v>-696.3</v>
      </c>
    </row>
    <row spans="1:5" r="73">
      <c s="3" t="s" r="A73">
        <v>51</v>
      </c>
    </row>
    <row spans="1:5" r="74">
      <c s="4" t="s" r="A74">
        <v>52</v>
      </c>
      <c s="8" t="n" r="B74">
        <v>-680.9</v>
      </c>
      <c s="5" t="n" r="C74">
        <v>-695</v>
      </c>
    </row>
    <row spans="1:5" r="75">
      <c s="4" t="s" r="A75">
        <v>53</v>
      </c>
      <c s="5" t="n" r="B75">
        <v>0</v>
      </c>
      <c s="5" t="n" r="C75">
        <v>0</v>
      </c>
    </row>
    <row spans="1:5" r="76">
      <c s="4" t="s" r="A76">
        <v>54</v>
      </c>
      <c s="8" t="n" r="B76">
        <v>-2294.1</v>
      </c>
      <c s="8" t="n" r="C76">
        <v>-2294.1</v>
      </c>
    </row>
    <row spans="1:5" r="77">
      <c s="4" t="s" r="A77">
        <v>55</v>
      </c>
      <c s="8" t="n" r="B77">
        <v>305.1</v>
      </c>
      <c s="8" t="n" r="C77">
        <v>248.2</v>
      </c>
    </row>
    <row spans="1:5" r="78">
      <c s="4" t="s" r="A78">
        <v>527</v>
      </c>
      <c s="8" t="n" r="B78">
        <v>-19.5</v>
      </c>
      <c s="8" t="n" r="C78">
        <v>49.9</v>
      </c>
    </row>
    <row spans="1:5" r="79">
      <c s="4" t="s" r="A79">
        <v>57</v>
      </c>
      <c s="8" t="n" r="B79">
        <v>-2689.4</v>
      </c>
      <c s="5" t="n" r="C79">
        <v>-2691</v>
      </c>
    </row>
    <row spans="1:5" r="80">
      <c s="4" t="s" r="A80">
        <v>58</v>
      </c>
      <c s="8" t="n" r="B80">
        <v>-3381.7</v>
      </c>
      <c s="8" t="n" r="C80">
        <v>-3387.3</v>
      </c>
    </row>
    <row spans="1:5" r="81">
      <c s="4" t="s" r="A81">
        <v>529</v>
      </c>
    </row>
    <row spans="1:5" r="82">
      <c s="3" t="s" r="A82">
        <v>24</v>
      </c>
    </row>
    <row spans="1:5" r="83">
      <c s="4" t="s" r="A83">
        <v>25</v>
      </c>
      <c s="8" t="n" r="B83">
        <v>3.6</v>
      </c>
      <c s="8" t="n" r="C83">
        <v>9.699999999999999</v>
      </c>
      <c s="8" t="n" r="D83">
        <v>2.5</v>
      </c>
      <c s="5" t="n" r="E83">
        <v>7</v>
      </c>
    </row>
    <row spans="1:5" r="84">
      <c s="4" t="s" r="A84">
        <v>26</v>
      </c>
      <c s="5" t="n" r="B84">
        <v>0</v>
      </c>
      <c s="5" t="n" r="C84">
        <v>0</v>
      </c>
    </row>
    <row spans="1:5" r="85">
      <c s="4" t="s" r="A85">
        <v>27</v>
      </c>
      <c s="5" t="n" r="B85">
        <v>0</v>
      </c>
      <c s="5" t="n" r="C85">
        <v>0</v>
      </c>
    </row>
    <row spans="1:5" r="86">
      <c s="4" t="s" r="A86">
        <v>523</v>
      </c>
      <c s="8" t="n" r="B86">
        <v>27.1</v>
      </c>
      <c s="8" t="n" r="C86">
        <v>4.8</v>
      </c>
    </row>
    <row spans="1:5" r="87">
      <c s="4" t="s" r="A87">
        <v>28</v>
      </c>
      <c s="8" t="n" r="B87">
        <v>26.7</v>
      </c>
      <c s="8" t="n" r="C87">
        <v>27.2</v>
      </c>
    </row>
    <row spans="1:5" r="88">
      <c s="4" t="s" r="A88">
        <v>29</v>
      </c>
      <c s="5" t="n" r="B88">
        <v>1</v>
      </c>
      <c s="8" t="n" r="C88">
        <v>1.4</v>
      </c>
    </row>
    <row spans="1:5" r="89">
      <c s="4" t="s" r="A89">
        <v>30</v>
      </c>
      <c s="8" t="n" r="B89">
        <v>58.4</v>
      </c>
      <c s="8" t="n" r="C89">
        <v>43.1</v>
      </c>
    </row>
    <row spans="1:5" r="90">
      <c s="4" t="s" r="A90">
        <v>33</v>
      </c>
      <c s="8" t="n" r="B90">
        <v>3.9</v>
      </c>
      <c s="8" t="n" r="C90">
        <v>4.2</v>
      </c>
    </row>
    <row spans="1:5" r="91">
      <c s="4" t="s" r="A91">
        <v>28</v>
      </c>
      <c s="8" t="n" r="B91">
        <v>0.8</v>
      </c>
      <c s="8" t="n" r="C91">
        <v>0.9</v>
      </c>
    </row>
    <row spans="1:5" r="92">
      <c s="4" t="s" r="A92">
        <v>34</v>
      </c>
      <c s="5" t="n" r="B92">
        <v>0</v>
      </c>
      <c s="5" t="n" r="C92">
        <v>0</v>
      </c>
    </row>
    <row spans="1:5" r="93">
      <c s="4" t="s" r="A93">
        <v>35</v>
      </c>
      <c s="8" t="n" r="B93">
        <v>57.5</v>
      </c>
      <c s="8" t="n" r="C93">
        <v>57.5</v>
      </c>
    </row>
    <row spans="1:5" r="94">
      <c s="4" t="s" r="A94">
        <v>36</v>
      </c>
      <c s="8" t="n" r="B94">
        <v>13.3</v>
      </c>
      <c s="8" t="n" r="C94">
        <v>15.2</v>
      </c>
    </row>
    <row spans="1:5" r="95">
      <c s="4" t="s" r="A95">
        <v>524</v>
      </c>
      <c s="8" t="n" r="B95">
        <v>1683.9</v>
      </c>
      <c s="5" t="n" r="C95">
        <v>1680</v>
      </c>
    </row>
    <row spans="1:5" r="96">
      <c s="4" t="s" r="A96">
        <v>37</v>
      </c>
      <c s="8" t="n" r="B96">
        <v>1817.8</v>
      </c>
      <c s="8" t="n" r="C96">
        <v>1800.9</v>
      </c>
    </row>
    <row spans="1:5" r="97">
      <c s="3" t="s" r="A97">
        <v>38</v>
      </c>
    </row>
    <row spans="1:5" r="98">
      <c s="4" t="s" r="A98">
        <v>39</v>
      </c>
      <c s="5" t="n" r="B98">
        <v>95</v>
      </c>
      <c s="5" t="n" r="C98">
        <v>0</v>
      </c>
    </row>
    <row spans="1:5" r="99">
      <c s="4" t="s" r="A99">
        <v>40</v>
      </c>
      <c s="5" t="n" r="B99">
        <v>10</v>
      </c>
      <c s="8" t="n" r="C99">
        <v>0.7</v>
      </c>
    </row>
    <row spans="1:5" r="100">
      <c s="4" t="s" r="A100">
        <v>41</v>
      </c>
      <c s="5" t="n" r="B100">
        <v>0</v>
      </c>
      <c s="5" t="n" r="C100">
        <v>0</v>
      </c>
    </row>
    <row spans="1:5" r="101">
      <c s="4" t="s" r="A101">
        <v>42</v>
      </c>
      <c s="8" t="n" r="B101">
        <v>2.4</v>
      </c>
      <c s="8" t="n" r="C101">
        <v>3.3</v>
      </c>
    </row>
    <row spans="1:5" r="102">
      <c s="4" t="s" r="A102">
        <v>43</v>
      </c>
      <c s="5" t="n" r="B102">
        <v>0</v>
      </c>
      <c s="5" t="n" r="C102">
        <v>0</v>
      </c>
    </row>
    <row spans="1:5" r="103">
      <c s="4" t="s" r="A103">
        <v>44</v>
      </c>
      <c s="8" t="n" r="B103">
        <v>6.2</v>
      </c>
      <c s="8" t="n" r="C103">
        <v>6.5</v>
      </c>
    </row>
    <row spans="1:5" r="104">
      <c s="4" t="s" r="A104">
        <v>45</v>
      </c>
      <c s="8" t="n" r="B104">
        <v>1.6</v>
      </c>
      <c s="8" t="n" r="C104">
        <v>1.9</v>
      </c>
    </row>
    <row spans="1:5" r="105">
      <c s="4" t="s" r="A105">
        <v>525</v>
      </c>
      <c s="5" t="n" r="B105">
        <v>6</v>
      </c>
      <c s="8" t="n" r="C105">
        <v>5.6</v>
      </c>
    </row>
    <row spans="1:5" r="106">
      <c s="4" t="s" r="A106">
        <v>46</v>
      </c>
      <c s="8" t="n" r="B106">
        <v>121.2</v>
      </c>
      <c s="5" t="n" r="C106">
        <v>18</v>
      </c>
    </row>
    <row spans="1:5" r="107">
      <c s="4" t="s" r="A107">
        <v>47</v>
      </c>
      <c s="5" t="n" r="B107">
        <v>785</v>
      </c>
      <c s="5" t="n" r="C107">
        <v>799</v>
      </c>
    </row>
    <row spans="1:5" r="108">
      <c s="4" t="s" r="A108">
        <v>526</v>
      </c>
      <c s="8" t="n" r="B108">
        <v>178.2</v>
      </c>
      <c s="8" t="n" r="C108">
        <v>178.2</v>
      </c>
    </row>
    <row spans="1:5" r="109">
      <c s="4" t="s" r="A109">
        <v>28</v>
      </c>
      <c s="8" t="n" r="B109">
        <v>125.1</v>
      </c>
      <c s="5" t="n" r="C109">
        <v>120</v>
      </c>
    </row>
    <row spans="1:5" r="110">
      <c s="4" t="s" r="A110">
        <v>48</v>
      </c>
      <c s="8" t="n" r="B110">
        <v>1.5</v>
      </c>
      <c s="8" t="n" r="C110">
        <v>1.5</v>
      </c>
    </row>
    <row spans="1:5" r="111">
      <c s="4" t="s" r="A111">
        <v>49</v>
      </c>
      <c s="8" t="n" r="B111">
        <v>3.2</v>
      </c>
      <c s="8" t="n" r="C111">
        <v>3.2</v>
      </c>
    </row>
    <row spans="1:5" r="112">
      <c s="4" t="s" r="A112">
        <v>50</v>
      </c>
      <c s="8" t="n" r="B112">
        <v>1214.2</v>
      </c>
      <c s="8" t="n" r="C112">
        <v>1119.9</v>
      </c>
    </row>
    <row spans="1:5" r="113">
      <c s="3" t="s" r="A113">
        <v>51</v>
      </c>
    </row>
    <row spans="1:5" r="114">
      <c s="4" t="s" r="A114">
        <v>52</v>
      </c>
      <c s="8" t="n" r="B114">
        <v>1.1</v>
      </c>
      <c s="8" t="n" r="C114">
        <v>1.1</v>
      </c>
    </row>
    <row spans="1:5" r="115">
      <c s="4" t="s" r="A115">
        <v>53</v>
      </c>
      <c s="8" t="n" r="B115">
        <v>-11.6</v>
      </c>
      <c s="8" t="n" r="C115">
        <v>-5.9</v>
      </c>
    </row>
    <row spans="1:5" r="116">
      <c s="4" t="s" r="A116">
        <v>54</v>
      </c>
      <c s="8" t="n" r="B116">
        <v>1999.5</v>
      </c>
      <c s="8" t="n" r="C116">
        <v>2031.5</v>
      </c>
    </row>
    <row spans="1:5" r="117">
      <c s="4" t="s" r="A117">
        <v>55</v>
      </c>
      <c s="8" t="n" r="B117">
        <v>-354.2</v>
      </c>
      <c s="8" t="n" r="C117">
        <v>-292.6</v>
      </c>
    </row>
    <row spans="1:5" r="118">
      <c s="4" t="s" r="A118">
        <v>527</v>
      </c>
      <c s="8" t="n" r="B118">
        <v>-1031.2</v>
      </c>
      <c s="8" t="n" r="C118">
        <v>-1053.1</v>
      </c>
    </row>
    <row spans="1:5" r="119">
      <c s="4" t="s" r="A119">
        <v>57</v>
      </c>
      <c s="8" t="n" r="B119">
        <v>603.6</v>
      </c>
      <c s="5" t="n" r="C119">
        <v>681</v>
      </c>
    </row>
    <row spans="1:5" r="120">
      <c s="4" t="s" r="A120">
        <v>58</v>
      </c>
      <c s="8" t="n" r="B120">
        <v>1817.8</v>
      </c>
      <c s="8" t="n" r="C120">
        <v>1800.9</v>
      </c>
    </row>
    <row spans="1:5" r="121">
      <c s="4" t="s" r="A121">
        <v>530</v>
      </c>
    </row>
    <row spans="1:5" r="122">
      <c s="3" t="s" r="A122">
        <v>24</v>
      </c>
    </row>
    <row spans="1:5" r="123">
      <c s="4" t="s" r="A123">
        <v>25</v>
      </c>
      <c s="5" t="n" r="B123">
        <v>0</v>
      </c>
      <c s="8" t="n" r="C123">
        <v>0.1</v>
      </c>
      <c s="8" t="n" r="D123">
        <v>0.2</v>
      </c>
      <c s="5" t="n" r="E123">
        <v>1</v>
      </c>
    </row>
    <row spans="1:5" r="124">
      <c s="4" t="s" r="A124">
        <v>26</v>
      </c>
      <c s="8" t="n" r="B124">
        <v>176.9</v>
      </c>
      <c s="8" t="n" r="C124">
        <v>156.1</v>
      </c>
    </row>
    <row spans="1:5" r="125">
      <c s="4" t="s" r="A125">
        <v>27</v>
      </c>
      <c s="8" t="n" r="B125">
        <v>197.4</v>
      </c>
      <c s="8" t="n" r="C125">
        <v>129.9</v>
      </c>
    </row>
    <row spans="1:5" r="126">
      <c s="4" t="s" r="A126">
        <v>523</v>
      </c>
      <c s="8" t="n" r="B126">
        <v>293.7</v>
      </c>
      <c s="8" t="n" r="C126">
        <v>302.7</v>
      </c>
    </row>
    <row spans="1:5" r="127">
      <c s="4" t="s" r="A127">
        <v>28</v>
      </c>
      <c s="5" t="n" r="B127">
        <v>0</v>
      </c>
      <c s="5" t="n" r="C127">
        <v>0</v>
      </c>
    </row>
    <row spans="1:5" r="128">
      <c s="4" t="s" r="A128">
        <v>29</v>
      </c>
      <c s="8" t="n" r="B128">
        <v>17.2</v>
      </c>
      <c s="8" t="n" r="C128">
        <v>15.1</v>
      </c>
    </row>
    <row spans="1:5" r="129">
      <c s="4" t="s" r="A129">
        <v>30</v>
      </c>
      <c s="8" t="n" r="B129">
        <v>685.2</v>
      </c>
      <c s="8" t="n" r="C129">
        <v>603.9</v>
      </c>
    </row>
    <row spans="1:5" r="130">
      <c s="4" t="s" r="A130">
        <v>33</v>
      </c>
      <c s="8" t="n" r="B130">
        <v>114.4</v>
      </c>
      <c s="8" t="n" r="C130">
        <v>117.8</v>
      </c>
    </row>
    <row spans="1:5" r="131">
      <c s="4" t="s" r="A131">
        <v>28</v>
      </c>
      <c s="5" t="n" r="B131">
        <v>0</v>
      </c>
      <c s="5" t="n" r="C131">
        <v>0</v>
      </c>
    </row>
    <row spans="1:5" r="132">
      <c s="4" t="s" r="A132">
        <v>34</v>
      </c>
      <c s="8" t="n" r="B132">
        <v>330.8</v>
      </c>
      <c s="8" t="n" r="C132">
        <v>330.9</v>
      </c>
    </row>
    <row spans="1:5" r="133">
      <c s="4" t="s" r="A133">
        <v>35</v>
      </c>
      <c s="8" t="n" r="B133">
        <v>389.7</v>
      </c>
      <c s="8" t="n" r="C133">
        <v>397.9</v>
      </c>
    </row>
    <row spans="1:5" r="134">
      <c s="4" t="s" r="A134">
        <v>36</v>
      </c>
      <c s="8" t="n" r="B134">
        <v>1.1</v>
      </c>
      <c s="5" t="n" r="C134">
        <v>1</v>
      </c>
    </row>
    <row spans="1:5" r="135">
      <c s="4" t="s" r="A135">
        <v>524</v>
      </c>
      <c s="8" t="n" r="B135">
        <v>889.8</v>
      </c>
      <c s="8" t="n" r="C135">
        <v>890.8</v>
      </c>
    </row>
    <row spans="1:5" r="136">
      <c s="4" t="s" r="A136">
        <v>37</v>
      </c>
      <c s="5" t="n" r="B136">
        <v>2411</v>
      </c>
      <c s="8" t="n" r="C136">
        <v>2342.3</v>
      </c>
    </row>
    <row spans="1:5" r="137">
      <c s="3" t="s" r="A137">
        <v>38</v>
      </c>
    </row>
    <row spans="1:5" r="138">
      <c s="4" t="s" r="A138">
        <v>39</v>
      </c>
      <c s="5" t="n" r="B138">
        <v>0</v>
      </c>
      <c s="5" t="n" r="C138">
        <v>0</v>
      </c>
    </row>
    <row spans="1:5" r="139">
      <c s="4" t="s" r="A139">
        <v>40</v>
      </c>
      <c s="5" t="n" r="B139">
        <v>0</v>
      </c>
      <c s="8" t="n" r="C139">
        <v>0.1</v>
      </c>
    </row>
    <row spans="1:5" r="140">
      <c s="4" t="s" r="A140">
        <v>41</v>
      </c>
      <c s="8" t="n" r="B140">
        <v>124.6</v>
      </c>
      <c s="8" t="n" r="C140">
        <v>84.8</v>
      </c>
    </row>
    <row spans="1:5" r="141">
      <c s="4" t="s" r="A141">
        <v>42</v>
      </c>
      <c s="8" t="n" r="B141">
        <v>15.6</v>
      </c>
      <c s="8" t="n" r="C141">
        <v>20.1</v>
      </c>
    </row>
    <row spans="1:5" r="142">
      <c s="4" t="s" r="A142">
        <v>43</v>
      </c>
      <c s="5" t="n" r="B142">
        <v>46</v>
      </c>
      <c s="8" t="n" r="C142">
        <v>60.1</v>
      </c>
    </row>
    <row spans="1:5" r="143">
      <c s="4" t="s" r="A143">
        <v>44</v>
      </c>
      <c s="5" t="n" r="B143">
        <v>0</v>
      </c>
      <c s="5" t="n" r="C143">
        <v>0</v>
      </c>
    </row>
    <row spans="1:5" r="144">
      <c s="4" t="s" r="A144">
        <v>45</v>
      </c>
      <c s="8" t="n" r="B144">
        <v>24.1</v>
      </c>
      <c s="5" t="n" r="C144">
        <v>31</v>
      </c>
    </row>
    <row spans="1:5" r="145">
      <c s="4" t="s" r="A145">
        <v>525</v>
      </c>
      <c s="8" t="n" r="B145">
        <v>209.7</v>
      </c>
      <c s="8" t="n" r="C145">
        <v>214.1</v>
      </c>
    </row>
    <row spans="1:5" r="146">
      <c s="4" t="s" r="A146">
        <v>46</v>
      </c>
      <c s="5" t="n" r="B146">
        <v>420</v>
      </c>
      <c s="8" t="n" r="C146">
        <v>410.2</v>
      </c>
    </row>
    <row spans="1:5" r="147">
      <c s="4" t="s" r="A147">
        <v>47</v>
      </c>
      <c s="5" t="n" r="B147">
        <v>0</v>
      </c>
      <c s="5" t="n" r="C147">
        <v>0</v>
      </c>
    </row>
    <row spans="1:5" r="148">
      <c s="4" t="s" r="A148">
        <v>526</v>
      </c>
      <c s="8" t="n" r="B148">
        <v>26.7</v>
      </c>
      <c s="8" t="n" r="C148">
        <v>26.7</v>
      </c>
    </row>
    <row spans="1:5" r="149">
      <c s="4" t="s" r="A149">
        <v>28</v>
      </c>
      <c s="5" t="n" r="B149">
        <v>0</v>
      </c>
      <c s="5" t="n" r="C149">
        <v>0</v>
      </c>
    </row>
    <row spans="1:5" r="150">
      <c s="4" t="s" r="A150">
        <v>48</v>
      </c>
      <c s="8" t="n" r="B150">
        <v>50.9</v>
      </c>
      <c s="8" t="n" r="C150">
        <v>52.3</v>
      </c>
    </row>
    <row spans="1:5" r="151">
      <c s="4" t="s" r="A151">
        <v>49</v>
      </c>
      <c s="8" t="n" r="B151">
        <v>21.7</v>
      </c>
      <c s="8" t="n" r="C151">
        <v>19.9</v>
      </c>
    </row>
    <row spans="1:5" r="152">
      <c s="4" t="s" r="A152">
        <v>50</v>
      </c>
      <c s="8" t="n" r="B152">
        <v>519.3</v>
      </c>
      <c s="8" t="n" r="C152">
        <v>509.1</v>
      </c>
    </row>
    <row spans="1:5" r="153">
      <c s="3" t="s" r="A153">
        <v>51</v>
      </c>
    </row>
    <row spans="1:5" r="154">
      <c s="4" t="s" r="A154">
        <v>52</v>
      </c>
      <c s="5" t="n" r="B154">
        <v>448</v>
      </c>
      <c s="5" t="n" r="C154">
        <v>448</v>
      </c>
    </row>
    <row spans="1:5" r="155">
      <c s="4" t="s" r="A155">
        <v>53</v>
      </c>
      <c s="5" t="n" r="B155">
        <v>0</v>
      </c>
      <c s="5" t="n" r="C155">
        <v>0</v>
      </c>
    </row>
    <row spans="1:5" r="156">
      <c s="4" t="s" r="A156">
        <v>54</v>
      </c>
      <c s="8" t="n" r="B156">
        <v>1551.1</v>
      </c>
      <c s="8" t="n" r="C156">
        <v>1551.1</v>
      </c>
    </row>
    <row spans="1:5" r="157">
      <c s="4" t="s" r="A157">
        <v>55</v>
      </c>
      <c s="8" t="n" r="B157">
        <v>-65.3</v>
      </c>
      <c s="8" t="n" r="C157">
        <v>-65.2</v>
      </c>
    </row>
    <row spans="1:5" r="158">
      <c s="4" t="s" r="A158">
        <v>527</v>
      </c>
      <c s="8" t="n" r="B158">
        <v>-42.1</v>
      </c>
      <c s="8" t="n" r="C158">
        <v>-100.7</v>
      </c>
    </row>
    <row spans="1:5" r="159">
      <c s="4" t="s" r="A159">
        <v>57</v>
      </c>
      <c s="8" t="n" r="B159">
        <v>1891.7</v>
      </c>
      <c s="8" t="n" r="C159">
        <v>1833.2</v>
      </c>
    </row>
    <row spans="1:5" r="160">
      <c s="4" t="s" r="A160">
        <v>58</v>
      </c>
      <c s="5" t="n" r="B160">
        <v>2411</v>
      </c>
      <c s="8" t="n" r="C160">
        <v>2342.3</v>
      </c>
    </row>
    <row spans="1:5" r="161">
      <c s="4" t="s" r="A161">
        <v>531</v>
      </c>
    </row>
    <row spans="1:5" r="162">
      <c s="3" t="s" r="A162">
        <v>24</v>
      </c>
    </row>
    <row spans="1:5" r="163">
      <c s="4" t="s" r="A163">
        <v>25</v>
      </c>
      <c s="8" t="n" r="B163">
        <v>83.3</v>
      </c>
      <c s="8" t="n" r="C163">
        <v>43.4</v>
      </c>
      <c s="7" t="n" r="D163">
        <v>89.59999999999999</v>
      </c>
      <c s="7" t="n" r="E163">
        <v>45.5</v>
      </c>
    </row>
    <row spans="1:5" r="164">
      <c s="4" t="s" r="A164">
        <v>26</v>
      </c>
      <c s="8" t="n" r="B164">
        <v>158.7</v>
      </c>
      <c s="8" t="n" r="C164">
        <v>264.4</v>
      </c>
    </row>
    <row spans="1:5" r="165">
      <c s="4" t="s" r="A165">
        <v>27</v>
      </c>
      <c s="8" t="n" r="B165">
        <v>116.7</v>
      </c>
      <c s="5" t="n" r="C165">
        <v>100</v>
      </c>
    </row>
    <row spans="1:5" r="166">
      <c s="4" t="s" r="A166">
        <v>523</v>
      </c>
      <c s="8" t="n" r="B166">
        <v>46.2</v>
      </c>
      <c s="5" t="n" r="C166">
        <v>68</v>
      </c>
    </row>
    <row spans="1:5" r="167">
      <c s="4" t="s" r="A167">
        <v>28</v>
      </c>
      <c s="5" t="n" r="B167">
        <v>7</v>
      </c>
      <c s="8" t="n" r="C167">
        <v>12.2</v>
      </c>
    </row>
    <row spans="1:5" r="168">
      <c s="4" t="s" r="A168">
        <v>29</v>
      </c>
      <c s="8" t="n" r="B168">
        <v>21.9</v>
      </c>
      <c s="8" t="n" r="C168">
        <v>19.3</v>
      </c>
    </row>
    <row spans="1:5" r="169">
      <c s="4" t="s" r="A169">
        <v>30</v>
      </c>
      <c s="8" t="n" r="B169">
        <v>433.8</v>
      </c>
      <c s="8" t="n" r="C169">
        <v>507.3</v>
      </c>
    </row>
    <row spans="1:5" r="170">
      <c s="4" t="s" r="A170">
        <v>33</v>
      </c>
      <c s="5" t="n" r="B170">
        <v>107</v>
      </c>
      <c s="8" t="n" r="C170">
        <v>113.5</v>
      </c>
    </row>
    <row spans="1:5" r="171">
      <c s="4" t="s" r="A171">
        <v>28</v>
      </c>
      <c s="5" t="n" r="B171">
        <v>30</v>
      </c>
      <c s="8" t="n" r="C171">
        <v>30.8</v>
      </c>
    </row>
    <row spans="1:5" r="172">
      <c s="4" t="s" r="A172">
        <v>34</v>
      </c>
      <c s="8" t="n" r="B172">
        <v>192.7</v>
      </c>
      <c s="5" t="n" r="C172">
        <v>214</v>
      </c>
    </row>
    <row spans="1:5" r="173">
      <c s="4" t="s" r="A173">
        <v>35</v>
      </c>
      <c s="8" t="n" r="B173">
        <v>100.3</v>
      </c>
      <c s="5" t="n" r="C173">
        <v>116</v>
      </c>
    </row>
    <row spans="1:5" r="174">
      <c s="4" t="s" r="A174">
        <v>36</v>
      </c>
      <c s="8" t="n" r="B174">
        <v>42.4</v>
      </c>
      <c s="8" t="n" r="C174">
        <v>47.9</v>
      </c>
    </row>
    <row spans="1:5" r="175">
      <c s="4" t="s" r="A175">
        <v>524</v>
      </c>
      <c s="5" t="n" r="B175">
        <v>441</v>
      </c>
      <c s="5" t="n" r="C175">
        <v>441</v>
      </c>
    </row>
    <row spans="1:5" r="176">
      <c s="4" t="s" r="A176">
        <v>37</v>
      </c>
      <c s="8" t="n" r="B176">
        <v>1347.2</v>
      </c>
      <c s="8" t="n" r="C176">
        <v>1470.5</v>
      </c>
    </row>
    <row spans="1:5" r="177">
      <c s="3" t="s" r="A177">
        <v>38</v>
      </c>
    </row>
    <row spans="1:5" r="178">
      <c s="4" t="s" r="A178">
        <v>39</v>
      </c>
      <c s="8" t="n" r="B178">
        <v>0.3</v>
      </c>
      <c s="8" t="n" r="C178">
        <v>0.8</v>
      </c>
    </row>
    <row spans="1:5" r="179">
      <c s="4" t="s" r="A179">
        <v>40</v>
      </c>
      <c s="5" t="n" r="B179">
        <v>0</v>
      </c>
      <c s="5" t="n" r="C179">
        <v>0</v>
      </c>
    </row>
    <row spans="1:5" r="180">
      <c s="4" t="s" r="A180">
        <v>41</v>
      </c>
      <c s="8" t="n" r="B180">
        <v>66.90000000000001</v>
      </c>
      <c s="8" t="n" r="C180">
        <v>74.3</v>
      </c>
    </row>
    <row spans="1:5" r="181">
      <c s="4" t="s" r="A181">
        <v>42</v>
      </c>
      <c s="8" t="n" r="B181">
        <v>11.9</v>
      </c>
      <c s="8" t="n" r="C181">
        <v>13.2</v>
      </c>
    </row>
    <row spans="1:5" r="182">
      <c s="4" t="s" r="A182">
        <v>43</v>
      </c>
      <c s="8" t="n" r="B182">
        <v>38.9</v>
      </c>
      <c s="8" t="n" r="C182">
        <v>51.7</v>
      </c>
    </row>
    <row spans="1:5" r="183">
      <c s="4" t="s" r="A183">
        <v>44</v>
      </c>
      <c s="5" t="n" r="B183">
        <v>0</v>
      </c>
      <c s="5" t="n" r="C183">
        <v>0</v>
      </c>
    </row>
    <row spans="1:5" r="184">
      <c s="4" t="s" r="A184">
        <v>45</v>
      </c>
      <c s="8" t="n" r="B184">
        <v>27.9</v>
      </c>
      <c s="8" t="n" r="C184">
        <v>46.9</v>
      </c>
    </row>
    <row spans="1:5" r="185">
      <c s="4" t="s" r="A185">
        <v>525</v>
      </c>
      <c s="8" t="n" r="B185">
        <v>245.1</v>
      </c>
      <c s="8" t="n" r="C185">
        <v>240.5</v>
      </c>
    </row>
    <row spans="1:5" r="186">
      <c s="4" t="s" r="A186">
        <v>46</v>
      </c>
      <c s="5" t="n" r="B186">
        <v>391</v>
      </c>
      <c s="8" t="n" r="C186">
        <v>427.4</v>
      </c>
    </row>
    <row spans="1:5" r="187">
      <c s="4" t="s" r="A187">
        <v>47</v>
      </c>
      <c s="5" t="n" r="B187">
        <v>0</v>
      </c>
      <c s="5" t="n" r="C187">
        <v>0</v>
      </c>
    </row>
    <row spans="1:5" r="188">
      <c s="4" t="s" r="A188">
        <v>526</v>
      </c>
      <c s="8" t="n" r="B188">
        <v>26.6</v>
      </c>
      <c s="8" t="n" r="C188">
        <v>31.2</v>
      </c>
    </row>
    <row spans="1:5" r="189">
      <c s="4" t="s" r="A189">
        <v>28</v>
      </c>
      <c s="8" t="n" r="B189">
        <v>43.9</v>
      </c>
      <c s="8" t="n" r="C189">
        <v>52.2</v>
      </c>
    </row>
    <row spans="1:5" r="190">
      <c s="4" t="s" r="A190">
        <v>48</v>
      </c>
      <c s="8" t="n" r="B190">
        <v>38.6</v>
      </c>
      <c s="8" t="n" r="C190">
        <v>46.7</v>
      </c>
    </row>
    <row spans="1:5" r="191">
      <c s="4" t="s" r="A191">
        <v>49</v>
      </c>
      <c s="8" t="n" r="B191">
        <v>49.4</v>
      </c>
      <c s="8" t="n" r="C191">
        <v>55.2</v>
      </c>
    </row>
    <row spans="1:5" r="192">
      <c s="4" t="s" r="A192">
        <v>50</v>
      </c>
      <c s="8" t="n" r="B192">
        <v>549.5</v>
      </c>
      <c s="8" t="n" r="C192">
        <v>612.7</v>
      </c>
    </row>
    <row spans="1:5" r="193">
      <c s="3" t="s" r="A193">
        <v>51</v>
      </c>
    </row>
    <row spans="1:5" r="194">
      <c s="4" t="s" r="A194">
        <v>52</v>
      </c>
      <c s="8" t="n" r="B194">
        <v>232.9</v>
      </c>
      <c s="5" t="n" r="C194">
        <v>247</v>
      </c>
    </row>
    <row spans="1:5" r="195">
      <c s="4" t="s" r="A195">
        <v>53</v>
      </c>
      <c s="5" t="n" r="B195">
        <v>0</v>
      </c>
      <c s="5" t="n" r="C195">
        <v>0</v>
      </c>
    </row>
    <row spans="1:5" r="196">
      <c s="4" t="s" r="A196">
        <v>54</v>
      </c>
      <c s="5" t="n" r="B196">
        <v>743</v>
      </c>
      <c s="5" t="n" r="C196">
        <v>743</v>
      </c>
    </row>
    <row spans="1:5" r="197">
      <c s="4" t="s" r="A197">
        <v>55</v>
      </c>
      <c s="8" t="n" r="B197">
        <v>-239.8</v>
      </c>
      <c s="5" t="n" r="C197">
        <v>-183</v>
      </c>
    </row>
    <row spans="1:5" r="198">
      <c s="4" t="s" r="A198">
        <v>527</v>
      </c>
      <c s="8" t="n" r="B198">
        <v>61.6</v>
      </c>
      <c s="8" t="n" r="C198">
        <v>50.8</v>
      </c>
    </row>
    <row spans="1:5" r="199">
      <c s="4" t="s" r="A199">
        <v>57</v>
      </c>
      <c s="8" t="n" r="B199">
        <v>797.7</v>
      </c>
      <c s="8" t="n" r="C199">
        <v>857.8</v>
      </c>
    </row>
    <row spans="1:5" r="200">
      <c s="4" t="s" r="A200">
        <v>58</v>
      </c>
      <c s="7" t="n" r="B200">
        <v>1347.2</v>
      </c>
      <c s="7" t="n" r="C200">
        <v>147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32</v>
      </c>
      <c s="2" t="s" r="C1">
        <v>60</v>
      </c>
      <c s="2" t="s" r="E1">
        <v>1</v>
      </c>
    </row>
    <row spans="1:6" r="2">
      <c s="2" t="s" r="C2">
        <v>2</v>
      </c>
      <c s="2" t="s" r="D2">
        <v>61</v>
      </c>
      <c s="2" t="s" r="E2">
        <v>2</v>
      </c>
      <c s="2" t="s" r="F2">
        <v>61</v>
      </c>
    </row>
    <row spans="1:6" r="3">
      <c s="3" t="s" r="A3">
        <v>533</v>
      </c>
    </row>
    <row spans="1:6" r="4">
      <c s="4" t="s" r="A4">
        <v>62</v>
      </c>
      <c s="7" t="n" r="C4">
        <v>394.7</v>
      </c>
      <c s="7" t="n" r="D4">
        <v>427.7</v>
      </c>
      <c s="7" t="n" r="E4">
        <v>684.7</v>
      </c>
      <c s="7" t="n" r="F4">
        <v>757.1</v>
      </c>
    </row>
    <row spans="1:6" r="5">
      <c s="4" t="s" r="A5">
        <v>63</v>
      </c>
      <c s="5" t="n" r="C5">
        <v>268</v>
      </c>
      <c s="8" t="n" r="D5">
        <v>296.5</v>
      </c>
      <c s="8" t="n" r="E5">
        <v>477.8</v>
      </c>
      <c s="8" t="n" r="F5">
        <v>537.4</v>
      </c>
    </row>
    <row spans="1:6" r="6">
      <c s="4" t="s" r="A6">
        <v>64</v>
      </c>
      <c s="8" t="n" r="C6">
        <v>126.7</v>
      </c>
      <c s="8" t="n" r="D6">
        <v>131.2</v>
      </c>
      <c s="8" t="n" r="E6">
        <v>206.9</v>
      </c>
      <c s="8" t="n" r="F6">
        <v>219.7</v>
      </c>
    </row>
    <row spans="1:6" r="7">
      <c s="4" t="s" r="A7">
        <v>66</v>
      </c>
      <c s="8" t="n" r="C7">
        <v>72.40000000000001</v>
      </c>
      <c s="8" t="n" r="D7">
        <v>81.7</v>
      </c>
      <c s="8" t="n" r="E7">
        <v>145.3</v>
      </c>
      <c s="8" t="n" r="F7">
        <v>163.8</v>
      </c>
    </row>
    <row spans="1:6" r="8">
      <c s="4" t="s" r="A8">
        <v>67</v>
      </c>
      <c s="8" t="n" r="C8">
        <v>4.9</v>
      </c>
      <c s="8" t="n" r="D8">
        <v>5.6</v>
      </c>
      <c s="8" t="n" r="E8">
        <v>10.1</v>
      </c>
      <c s="8" t="n" r="F8">
        <v>11.5</v>
      </c>
    </row>
    <row spans="1:6" r="9">
      <c s="4" t="s" r="A9">
        <v>68</v>
      </c>
      <c s="8" t="n" r="C9">
        <v>0.2</v>
      </c>
      <c s="5" t="n" r="D9">
        <v>0</v>
      </c>
      <c s="8" t="n" r="E9">
        <v>-0.3</v>
      </c>
      <c s="8" t="n" r="F9">
        <v>1.1</v>
      </c>
    </row>
    <row spans="1:6" r="10">
      <c s="4" t="s" r="A10">
        <v>70</v>
      </c>
      <c s="4" t="s" r="B10">
        <v>71</v>
      </c>
      <c s="8" t="n" r="C10">
        <v>49.2</v>
      </c>
      <c s="8" t="n" r="D10">
        <v>43.9</v>
      </c>
      <c s="8" t="n" r="E10">
        <v>51.8</v>
      </c>
      <c s="8" t="n" r="F10">
        <v>43.3</v>
      </c>
    </row>
    <row spans="1:6" r="11">
      <c s="4" t="s" r="A11">
        <v>534</v>
      </c>
      <c s="5" t="n" r="E11">
        <v>0</v>
      </c>
      <c s="5" t="n" r="F11">
        <v>0</v>
      </c>
    </row>
    <row spans="1:6" r="12">
      <c s="4" t="s" r="A12">
        <v>73</v>
      </c>
      <c s="8" t="n" r="C12">
        <v>11.3</v>
      </c>
      <c s="8" t="n" r="D12">
        <v>12.1</v>
      </c>
      <c s="8" t="n" r="E12">
        <v>22.5</v>
      </c>
      <c s="8" t="n" r="F12">
        <v>24.5</v>
      </c>
    </row>
    <row spans="1:6" r="13">
      <c s="4" t="s" r="A13">
        <v>74</v>
      </c>
      <c s="8" t="n" r="C13">
        <v>-2.3</v>
      </c>
      <c s="5" t="n" r="D13">
        <v>-2</v>
      </c>
      <c s="8" t="n" r="E13">
        <v>-3.4</v>
      </c>
      <c s="8" t="n" r="F13">
        <v>-3.1</v>
      </c>
    </row>
    <row spans="1:6" r="14">
      <c s="4" t="s" r="A14">
        <v>75</v>
      </c>
      <c s="8" t="n" r="C14">
        <v>-1.2</v>
      </c>
      <c s="8" t="n" r="D14">
        <v>-1.2</v>
      </c>
      <c s="8" t="n" r="E14">
        <v>-2.6</v>
      </c>
      <c s="8" t="n" r="F14">
        <v>-2.4</v>
      </c>
    </row>
    <row spans="1:6" r="15">
      <c s="4" t="s" r="A15">
        <v>535</v>
      </c>
      <c s="8" t="n" r="C15">
        <v>2.3</v>
      </c>
      <c s="8" t="n" r="D15">
        <v>0.1</v>
      </c>
      <c s="8" t="n" r="E15">
        <v>1.9</v>
      </c>
      <c s="8" t="n" r="F15">
        <v>0.1</v>
      </c>
    </row>
    <row spans="1:6" r="16">
      <c s="4" t="s" r="A16">
        <v>536</v>
      </c>
      <c s="8" t="n" r="C16">
        <v>39.1</v>
      </c>
      <c s="8" t="n" r="D16">
        <v>34.9</v>
      </c>
      <c s="8" t="n" r="E16">
        <v>33.4</v>
      </c>
      <c s="8" t="n" r="F16">
        <v>24.2</v>
      </c>
    </row>
    <row spans="1:6" r="17">
      <c s="4" t="s" r="A17">
        <v>78</v>
      </c>
      <c s="8" t="n" r="C17">
        <v>11.4</v>
      </c>
      <c s="8" t="n" r="D17">
        <v>13.6</v>
      </c>
      <c s="8" t="n" r="E17">
        <v>11.5</v>
      </c>
      <c s="8" t="n" r="F17">
        <v>10.7</v>
      </c>
    </row>
    <row spans="1:6" r="18">
      <c s="4" t="s" r="A18">
        <v>537</v>
      </c>
      <c s="8" t="n" r="C18">
        <v>27.7</v>
      </c>
      <c s="8" t="n" r="D18">
        <v>21.3</v>
      </c>
      <c s="8" t="n" r="E18">
        <v>21.9</v>
      </c>
      <c s="8" t="n" r="F18">
        <v>13.5</v>
      </c>
    </row>
    <row spans="1:6" r="19">
      <c s="4" t="s" r="A19">
        <v>537</v>
      </c>
      <c s="5" t="n" r="C19">
        <v>0</v>
      </c>
      <c s="5" t="n" r="D19">
        <v>0</v>
      </c>
      <c s="5" t="n" r="E19">
        <v>0</v>
      </c>
      <c s="5" t="n" r="F19">
        <v>0</v>
      </c>
    </row>
    <row spans="1:6" r="20">
      <c s="4" t="s" r="A20">
        <v>79</v>
      </c>
      <c s="8" t="n" r="C20">
        <v>27.7</v>
      </c>
      <c s="8" t="n" r="D20">
        <v>21.3</v>
      </c>
      <c s="8" t="n" r="E20">
        <v>21.9</v>
      </c>
      <c s="8" t="n" r="F20">
        <v>13.5</v>
      </c>
    </row>
    <row spans="1:6" r="21">
      <c s="4" t="s" r="A21">
        <v>538</v>
      </c>
      <c s="8" t="n" r="C21">
        <v>40.1</v>
      </c>
      <c s="8" t="n" r="D21">
        <v>35.4</v>
      </c>
      <c s="8" t="n" r="E21">
        <v>-39.7</v>
      </c>
      <c s="5" t="n" r="F21">
        <v>41</v>
      </c>
    </row>
    <row spans="1:6" r="22">
      <c s="4" t="s" r="A22">
        <v>528</v>
      </c>
    </row>
    <row spans="1:6" r="23">
      <c s="3" t="s" r="A23">
        <v>533</v>
      </c>
    </row>
    <row spans="1:6" r="24">
      <c s="4" t="s" r="A24">
        <v>62</v>
      </c>
      <c s="8" t="n" r="C24">
        <v>-14.3</v>
      </c>
      <c s="8" t="n" r="D24">
        <v>-3.6</v>
      </c>
      <c s="8" t="n" r="E24">
        <v>-25.8</v>
      </c>
      <c s="8" t="n" r="F24">
        <v>-11.6</v>
      </c>
    </row>
    <row spans="1:6" r="25">
      <c s="4" t="s" r="A25">
        <v>63</v>
      </c>
      <c s="8" t="n" r="C25">
        <v>-14.3</v>
      </c>
      <c s="8" t="n" r="D25">
        <v>-3.6</v>
      </c>
      <c s="8" t="n" r="E25">
        <v>-25.8</v>
      </c>
      <c s="8" t="n" r="F25">
        <v>-11.6</v>
      </c>
    </row>
    <row spans="1:6" r="26">
      <c s="4" t="s" r="A26">
        <v>64</v>
      </c>
      <c s="5" t="n" r="C26">
        <v>0</v>
      </c>
      <c s="5" t="n" r="D26">
        <v>0</v>
      </c>
      <c s="5" t="n" r="E26">
        <v>0</v>
      </c>
      <c s="5" t="n" r="F26">
        <v>0</v>
      </c>
    </row>
    <row spans="1:6" r="27">
      <c s="4" t="s" r="A27">
        <v>66</v>
      </c>
      <c s="5" t="n" r="C27">
        <v>0</v>
      </c>
      <c s="5" t="n" r="D27">
        <v>0</v>
      </c>
      <c s="5" t="n" r="E27">
        <v>0</v>
      </c>
      <c s="5" t="n" r="F27">
        <v>0</v>
      </c>
    </row>
    <row spans="1:6" r="28">
      <c s="4" t="s" r="A28">
        <v>67</v>
      </c>
      <c s="5" t="n" r="C28">
        <v>0</v>
      </c>
      <c s="5" t="n" r="D28">
        <v>0</v>
      </c>
      <c s="5" t="n" r="E28">
        <v>0</v>
      </c>
      <c s="5" t="n" r="F28">
        <v>0</v>
      </c>
    </row>
    <row spans="1:6" r="29">
      <c s="4" t="s" r="A29">
        <v>68</v>
      </c>
      <c s="5" t="n" r="C29">
        <v>0</v>
      </c>
      <c s="5" t="n" r="D29">
        <v>0</v>
      </c>
      <c s="5" t="n" r="E29">
        <v>0</v>
      </c>
      <c s="5" t="n" r="F29">
        <v>0</v>
      </c>
    </row>
    <row spans="1:6" r="30">
      <c s="4" t="s" r="A30">
        <v>70</v>
      </c>
      <c s="5" t="n" r="C30">
        <v>0</v>
      </c>
      <c s="5" t="n" r="D30">
        <v>0</v>
      </c>
      <c s="5" t="n" r="E30">
        <v>0</v>
      </c>
      <c s="5" t="n" r="F30">
        <v>0</v>
      </c>
    </row>
    <row spans="1:6" r="31">
      <c s="4" t="s" r="A31">
        <v>534</v>
      </c>
      <c s="5" t="n" r="C31">
        <v>0</v>
      </c>
      <c s="5" t="n" r="D31">
        <v>0</v>
      </c>
      <c s="5" t="n" r="E31">
        <v>0</v>
      </c>
      <c s="5" t="n" r="F31">
        <v>0</v>
      </c>
    </row>
    <row spans="1:6" r="32">
      <c s="4" t="s" r="A32">
        <v>73</v>
      </c>
      <c s="5" t="n" r="C32">
        <v>0</v>
      </c>
      <c s="5" t="n" r="D32">
        <v>0</v>
      </c>
      <c s="5" t="n" r="E32">
        <v>0</v>
      </c>
      <c s="5" t="n" r="F32">
        <v>0</v>
      </c>
    </row>
    <row spans="1:6" r="33">
      <c s="4" t="s" r="A33">
        <v>74</v>
      </c>
      <c s="5" t="n" r="C33">
        <v>0</v>
      </c>
      <c s="5" t="n" r="D33">
        <v>0</v>
      </c>
      <c s="5" t="n" r="E33">
        <v>0</v>
      </c>
      <c s="5" t="n" r="F33">
        <v>0</v>
      </c>
    </row>
    <row spans="1:6" r="34">
      <c s="4" t="s" r="A34">
        <v>75</v>
      </c>
      <c s="5" t="n" r="C34">
        <v>0</v>
      </c>
      <c s="5" t="n" r="D34">
        <v>0</v>
      </c>
      <c s="5" t="n" r="E34">
        <v>0</v>
      </c>
      <c s="5" t="n" r="F34">
        <v>0</v>
      </c>
    </row>
    <row spans="1:6" r="35">
      <c s="4" t="s" r="A35">
        <v>535</v>
      </c>
      <c s="5" t="n" r="C35">
        <v>0</v>
      </c>
      <c s="5" t="n" r="D35">
        <v>0</v>
      </c>
      <c s="5" t="n" r="E35">
        <v>0</v>
      </c>
      <c s="5" t="n" r="F35">
        <v>0</v>
      </c>
    </row>
    <row spans="1:6" r="36">
      <c s="4" t="s" r="A36">
        <v>536</v>
      </c>
      <c s="5" t="n" r="C36">
        <v>0</v>
      </c>
      <c s="5" t="n" r="D36">
        <v>0</v>
      </c>
      <c s="5" t="n" r="E36">
        <v>0</v>
      </c>
      <c s="5" t="n" r="F36">
        <v>0</v>
      </c>
    </row>
    <row spans="1:6" r="37">
      <c s="4" t="s" r="A37">
        <v>78</v>
      </c>
      <c s="5" t="n" r="C37">
        <v>0</v>
      </c>
      <c s="5" t="n" r="D37">
        <v>0</v>
      </c>
      <c s="5" t="n" r="E37">
        <v>0</v>
      </c>
      <c s="5" t="n" r="F37">
        <v>0</v>
      </c>
    </row>
    <row spans="1:6" r="38">
      <c s="4" t="s" r="A38">
        <v>537</v>
      </c>
      <c s="5" t="n" r="C38">
        <v>0</v>
      </c>
      <c s="5" t="n" r="D38">
        <v>0</v>
      </c>
      <c s="5" t="n" r="E38">
        <v>0</v>
      </c>
      <c s="5" t="n" r="F38">
        <v>0</v>
      </c>
    </row>
    <row spans="1:6" r="39">
      <c s="4" t="s" r="A39">
        <v>537</v>
      </c>
      <c s="8" t="n" r="C39">
        <v>-70.3</v>
      </c>
      <c s="8" t="n" r="D39">
        <v>-59.6</v>
      </c>
      <c s="8" t="n" r="E39">
        <v>-87.8</v>
      </c>
      <c s="8" t="n" r="F39">
        <v>-77.8</v>
      </c>
    </row>
    <row spans="1:6" r="40">
      <c s="4" t="s" r="A40">
        <v>79</v>
      </c>
      <c s="8" t="n" r="C40">
        <v>-70.3</v>
      </c>
      <c s="8" t="n" r="D40">
        <v>-59.6</v>
      </c>
      <c s="8" t="n" r="E40">
        <v>-87.8</v>
      </c>
      <c s="8" t="n" r="F40">
        <v>-77.8</v>
      </c>
    </row>
    <row spans="1:6" r="41">
      <c s="4" t="s" r="A41">
        <v>538</v>
      </c>
      <c s="5" t="n" r="C41">
        <v>-82</v>
      </c>
      <c s="8" t="n" r="D41">
        <v>-72.7</v>
      </c>
      <c s="8" t="n" r="E41">
        <v>-30.9</v>
      </c>
      <c s="8" t="n" r="F41">
        <v>-102.8</v>
      </c>
    </row>
    <row spans="1:6" r="42">
      <c s="4" t="s" r="A42">
        <v>529</v>
      </c>
    </row>
    <row spans="1:6" r="43">
      <c s="3" t="s" r="A43">
        <v>533</v>
      </c>
    </row>
    <row spans="1:6" r="44">
      <c s="4" t="s" r="A44">
        <v>62</v>
      </c>
      <c s="5" t="n" r="C44">
        <v>0</v>
      </c>
      <c s="5" t="n" r="D44">
        <v>0</v>
      </c>
      <c s="5" t="n" r="E44">
        <v>0</v>
      </c>
      <c s="5" t="n" r="F44">
        <v>0</v>
      </c>
    </row>
    <row spans="1:6" r="45">
      <c s="4" t="s" r="A45">
        <v>63</v>
      </c>
      <c s="5" t="n" r="C45">
        <v>0</v>
      </c>
      <c s="5" t="n" r="D45">
        <v>0</v>
      </c>
      <c s="5" t="n" r="E45">
        <v>0</v>
      </c>
      <c s="5" t="n" r="F45">
        <v>0</v>
      </c>
    </row>
    <row spans="1:6" r="46">
      <c s="4" t="s" r="A46">
        <v>64</v>
      </c>
      <c s="5" t="n" r="C46">
        <v>0</v>
      </c>
      <c s="5" t="n" r="D46">
        <v>0</v>
      </c>
      <c s="5" t="n" r="E46">
        <v>0</v>
      </c>
      <c s="5" t="n" r="F46">
        <v>0</v>
      </c>
    </row>
    <row spans="1:6" r="47">
      <c s="4" t="s" r="A47">
        <v>66</v>
      </c>
      <c s="8" t="n" r="C47">
        <v>11.2</v>
      </c>
      <c s="5" t="n" r="D47">
        <v>13</v>
      </c>
      <c s="8" t="n" r="E47">
        <v>20.9</v>
      </c>
      <c s="8" t="n" r="F47">
        <v>23.1</v>
      </c>
    </row>
    <row spans="1:6" r="48">
      <c s="4" t="s" r="A48">
        <v>67</v>
      </c>
      <c s="5" t="n" r="C48">
        <v>0</v>
      </c>
      <c s="5" t="n" r="D48">
        <v>0</v>
      </c>
      <c s="5" t="n" r="E48">
        <v>0</v>
      </c>
      <c s="5" t="n" r="F48">
        <v>0</v>
      </c>
    </row>
    <row spans="1:6" r="49">
      <c s="4" t="s" r="A49">
        <v>68</v>
      </c>
      <c s="5" t="n" r="C49">
        <v>0</v>
      </c>
      <c s="8" t="n" r="D49">
        <v>-0.2</v>
      </c>
      <c s="5" t="n" r="E49">
        <v>0</v>
      </c>
      <c s="8" t="n" r="F49">
        <v>-0.2</v>
      </c>
    </row>
    <row spans="1:6" r="50">
      <c s="4" t="s" r="A50">
        <v>70</v>
      </c>
      <c s="8" t="n" r="C50">
        <v>-11.2</v>
      </c>
      <c s="8" t="n" r="D50">
        <v>-12.8</v>
      </c>
      <c s="8" t="n" r="E50">
        <v>-20.9</v>
      </c>
      <c s="8" t="n" r="F50">
        <v>-22.9</v>
      </c>
    </row>
    <row spans="1:6" r="51">
      <c s="4" t="s" r="A51">
        <v>534</v>
      </c>
      <c s="8" t="n" r="C51">
        <v>-0.3</v>
      </c>
      <c s="8" t="n" r="D51">
        <v>-0.4</v>
      </c>
      <c s="8" t="n" r="E51">
        <v>-0.6</v>
      </c>
      <c s="8" t="n" r="F51">
        <v>-0.7</v>
      </c>
    </row>
    <row spans="1:6" r="52">
      <c s="4" t="s" r="A52">
        <v>73</v>
      </c>
      <c s="8" t="n" r="C52">
        <v>11.5</v>
      </c>
      <c s="8" t="n" r="D52">
        <v>12.3</v>
      </c>
      <c s="8" t="n" r="E52">
        <v>22.9</v>
      </c>
      <c s="8" t="n" r="F52">
        <v>24.7</v>
      </c>
    </row>
    <row spans="1:6" r="53">
      <c s="4" t="s" r="A53">
        <v>74</v>
      </c>
      <c s="5" t="n" r="C53">
        <v>0</v>
      </c>
      <c s="5" t="n" r="D53">
        <v>0</v>
      </c>
      <c s="5" t="n" r="E53">
        <v>0</v>
      </c>
      <c s="5" t="n" r="F53">
        <v>0</v>
      </c>
    </row>
    <row spans="1:6" r="54">
      <c s="4" t="s" r="A54">
        <v>75</v>
      </c>
      <c s="5" t="n" r="C54">
        <v>0</v>
      </c>
      <c s="5" t="n" r="D54">
        <v>0</v>
      </c>
      <c s="5" t="n" r="E54">
        <v>0</v>
      </c>
      <c s="5" t="n" r="F54">
        <v>0</v>
      </c>
    </row>
    <row spans="1:6" r="55">
      <c s="4" t="s" r="A55">
        <v>535</v>
      </c>
      <c s="8" t="n" r="C55">
        <v>1.8</v>
      </c>
      <c s="5" t="n" r="D55">
        <v>0</v>
      </c>
      <c s="5" t="n" r="E55">
        <v>2</v>
      </c>
      <c s="8" t="n" r="F55">
        <v>1.1</v>
      </c>
    </row>
    <row spans="1:6" r="56">
      <c s="4" t="s" r="A56">
        <v>536</v>
      </c>
      <c s="8" t="n" r="C56">
        <v>-24.2</v>
      </c>
      <c s="8" t="n" r="D56">
        <v>-24.7</v>
      </c>
      <c s="8" t="n" r="E56">
        <v>-45.2</v>
      </c>
      <c s="5" t="n" r="F56">
        <v>-48</v>
      </c>
    </row>
    <row spans="1:6" r="57">
      <c s="4" t="s" r="A57">
        <v>78</v>
      </c>
      <c s="8" t="n" r="C57">
        <v>8.699999999999999</v>
      </c>
      <c s="8" t="n" r="D57">
        <v>8.1</v>
      </c>
      <c s="8" t="n" r="E57">
        <v>5.6</v>
      </c>
      <c s="5" t="n" r="F57">
        <v>2</v>
      </c>
    </row>
    <row spans="1:6" r="58">
      <c s="4" t="s" r="A58">
        <v>537</v>
      </c>
      <c s="8" t="n" r="C58">
        <v>-32.9</v>
      </c>
      <c s="8" t="n" r="D58">
        <v>-32.8</v>
      </c>
      <c s="8" t="n" r="E58">
        <v>-50.8</v>
      </c>
      <c s="5" t="n" r="F58">
        <v>-50</v>
      </c>
    </row>
    <row spans="1:6" r="59">
      <c s="4" t="s" r="A59">
        <v>537</v>
      </c>
      <c s="8" t="n" r="C59">
        <v>60.6</v>
      </c>
      <c s="8" t="n" r="D59">
        <v>54.1</v>
      </c>
      <c s="8" t="n" r="E59">
        <v>72.7</v>
      </c>
      <c s="8" t="n" r="F59">
        <v>63.5</v>
      </c>
    </row>
    <row spans="1:6" r="60">
      <c s="4" t="s" r="A60">
        <v>79</v>
      </c>
      <c s="8" t="n" r="C60">
        <v>27.7</v>
      </c>
      <c s="8" t="n" r="D60">
        <v>21.3</v>
      </c>
      <c s="8" t="n" r="E60">
        <v>21.9</v>
      </c>
      <c s="8" t="n" r="F60">
        <v>13.5</v>
      </c>
    </row>
    <row spans="1:6" r="61">
      <c s="4" t="s" r="A61">
        <v>538</v>
      </c>
      <c s="8" t="n" r="C61">
        <v>40.1</v>
      </c>
      <c s="8" t="n" r="D61">
        <v>35.4</v>
      </c>
      <c s="8" t="n" r="E61">
        <v>-39.7</v>
      </c>
      <c s="5" t="n" r="F61">
        <v>41</v>
      </c>
    </row>
    <row spans="1:6" r="62">
      <c s="4" t="s" r="A62">
        <v>530</v>
      </c>
    </row>
    <row spans="1:6" r="63">
      <c s="3" t="s" r="A63">
        <v>533</v>
      </c>
    </row>
    <row spans="1:6" r="64">
      <c s="4" t="s" r="A64">
        <v>62</v>
      </c>
      <c s="8" t="n" r="C64">
        <v>258.5</v>
      </c>
      <c s="8" t="n" r="D64">
        <v>254.9</v>
      </c>
      <c s="8" t="n" r="E64">
        <v>427.8</v>
      </c>
      <c s="8" t="n" r="F64">
        <v>421.4</v>
      </c>
    </row>
    <row spans="1:6" r="65">
      <c s="4" t="s" r="A65">
        <v>63</v>
      </c>
      <c s="8" t="n" r="C65">
        <v>173.1</v>
      </c>
      <c s="8" t="n" r="D65">
        <v>173.1</v>
      </c>
      <c s="8" t="n" r="E65">
        <v>298.9</v>
      </c>
      <c s="8" t="n" r="F65">
        <v>298.7</v>
      </c>
    </row>
    <row spans="1:6" r="66">
      <c s="4" t="s" r="A66">
        <v>64</v>
      </c>
      <c s="8" t="n" r="C66">
        <v>85.40000000000001</v>
      </c>
      <c s="8" t="n" r="D66">
        <v>81.8</v>
      </c>
      <c s="8" t="n" r="E66">
        <v>128.9</v>
      </c>
      <c s="8" t="n" r="F66">
        <v>122.7</v>
      </c>
    </row>
    <row spans="1:6" r="67">
      <c s="4" t="s" r="A67">
        <v>66</v>
      </c>
      <c s="8" t="n" r="C67">
        <v>36.9</v>
      </c>
      <c s="8" t="n" r="D67">
        <v>36.6</v>
      </c>
      <c s="8" t="n" r="E67">
        <v>73.09999999999999</v>
      </c>
      <c s="8" t="n" r="F67">
        <v>76.3</v>
      </c>
    </row>
    <row spans="1:6" r="68">
      <c s="4" t="s" r="A68">
        <v>67</v>
      </c>
      <c s="8" t="n" r="C68">
        <v>3.9</v>
      </c>
      <c s="8" t="n" r="D68">
        <v>4.4</v>
      </c>
      <c s="8" t="n" r="E68">
        <v>8.199999999999999</v>
      </c>
      <c s="8" t="n" r="F68">
        <v>9.199999999999999</v>
      </c>
    </row>
    <row spans="1:6" r="69">
      <c s="4" t="s" r="A69">
        <v>68</v>
      </c>
      <c s="8" t="n" r="C69">
        <v>0.2</v>
      </c>
      <c s="8" t="n" r="D69">
        <v>0.1</v>
      </c>
      <c s="8" t="n" r="E69">
        <v>-0.3</v>
      </c>
      <c s="8" t="n" r="F69">
        <v>0.1</v>
      </c>
    </row>
    <row spans="1:6" r="70">
      <c s="4" t="s" r="A70">
        <v>70</v>
      </c>
      <c s="8" t="n" r="C70">
        <v>44.4</v>
      </c>
      <c s="8" t="n" r="D70">
        <v>40.7</v>
      </c>
      <c s="8" t="n" r="E70">
        <v>47.9</v>
      </c>
      <c s="8" t="n" r="F70">
        <v>37.1</v>
      </c>
    </row>
    <row spans="1:6" r="71">
      <c s="4" t="s" r="A71">
        <v>534</v>
      </c>
      <c s="8" t="n" r="C71">
        <v>-5.9</v>
      </c>
      <c s="8" t="n" r="D71">
        <v>-7.3</v>
      </c>
      <c s="8" t="n" r="E71">
        <v>-11.1</v>
      </c>
      <c s="8" t="n" r="F71">
        <v>-13.5</v>
      </c>
    </row>
    <row spans="1:6" r="72">
      <c s="4" t="s" r="A72">
        <v>73</v>
      </c>
      <c s="5" t="n" r="C72">
        <v>0</v>
      </c>
      <c s="5" t="n" r="D72">
        <v>0</v>
      </c>
      <c s="5" t="n" r="E72">
        <v>0</v>
      </c>
      <c s="5" t="n" r="F72">
        <v>0</v>
      </c>
    </row>
    <row spans="1:6" r="73">
      <c s="4" t="s" r="A73">
        <v>74</v>
      </c>
      <c s="5" t="n" r="C73">
        <v>0</v>
      </c>
      <c s="5" t="n" r="D73">
        <v>0</v>
      </c>
      <c s="5" t="n" r="E73">
        <v>0</v>
      </c>
      <c s="5" t="n" r="F73">
        <v>0</v>
      </c>
    </row>
    <row spans="1:6" r="74">
      <c s="4" t="s" r="A74">
        <v>75</v>
      </c>
      <c s="5" t="n" r="C74">
        <v>0</v>
      </c>
      <c s="5" t="n" r="D74">
        <v>0</v>
      </c>
      <c s="5" t="n" r="E74">
        <v>0</v>
      </c>
      <c s="5" t="n" r="F74">
        <v>0</v>
      </c>
    </row>
    <row spans="1:6" r="75">
      <c s="4" t="s" r="A75">
        <v>535</v>
      </c>
      <c s="8" t="n" r="C75">
        <v>-0.1</v>
      </c>
      <c s="8" t="n" r="D75">
        <v>1.2</v>
      </c>
      <c s="8" t="n" r="E75">
        <v>-0.5</v>
      </c>
      <c s="8" t="n" r="F75">
        <v>0.3</v>
      </c>
    </row>
    <row spans="1:6" r="76">
      <c s="4" t="s" r="A76">
        <v>536</v>
      </c>
      <c s="8" t="n" r="C76">
        <v>50.4</v>
      </c>
      <c s="8" t="n" r="D76">
        <v>46.8</v>
      </c>
      <c s="8" t="n" r="E76">
        <v>59.5</v>
      </c>
      <c s="8" t="n" r="F76">
        <v>50.3</v>
      </c>
    </row>
    <row spans="1:6" r="77">
      <c s="4" t="s" r="A77">
        <v>78</v>
      </c>
      <c s="5" t="n" r="C77">
        <v>0</v>
      </c>
      <c s="5" t="n" r="D77">
        <v>0</v>
      </c>
      <c s="5" t="n" r="E77">
        <v>0</v>
      </c>
      <c s="5" t="n" r="F77">
        <v>0</v>
      </c>
    </row>
    <row spans="1:6" r="78">
      <c s="4" t="s" r="A78">
        <v>537</v>
      </c>
      <c s="8" t="n" r="C78">
        <v>50.4</v>
      </c>
      <c s="8" t="n" r="D78">
        <v>46.8</v>
      </c>
      <c s="8" t="n" r="E78">
        <v>59.5</v>
      </c>
      <c s="8" t="n" r="F78">
        <v>50.3</v>
      </c>
    </row>
    <row spans="1:6" r="79">
      <c s="4" t="s" r="A79">
        <v>537</v>
      </c>
      <c s="8" t="n" r="C79">
        <v>9.699999999999999</v>
      </c>
      <c s="8" t="n" r="D79">
        <v>5.5</v>
      </c>
      <c s="8" t="n" r="E79">
        <v>15.1</v>
      </c>
      <c s="8" t="n" r="F79">
        <v>14.3</v>
      </c>
    </row>
    <row spans="1:6" r="80">
      <c s="4" t="s" r="A80">
        <v>79</v>
      </c>
      <c s="8" t="n" r="C80">
        <v>60.1</v>
      </c>
      <c s="8" t="n" r="D80">
        <v>52.3</v>
      </c>
      <c s="8" t="n" r="E80">
        <v>74.59999999999999</v>
      </c>
      <c s="8" t="n" r="F80">
        <v>64.59999999999999</v>
      </c>
    </row>
    <row spans="1:6" r="81">
      <c s="4" t="s" r="A81">
        <v>538</v>
      </c>
      <c s="8" t="n" r="C81">
        <v>60.5</v>
      </c>
      <c s="8" t="n" r="D81">
        <v>53.1</v>
      </c>
      <c s="8" t="n" r="E81">
        <v>74.5</v>
      </c>
      <c s="8" t="n" r="F81">
        <v>66.09999999999999</v>
      </c>
    </row>
    <row spans="1:6" r="82">
      <c s="4" t="s" r="A82">
        <v>531</v>
      </c>
    </row>
    <row spans="1:6" r="83">
      <c s="3" t="s" r="A83">
        <v>533</v>
      </c>
    </row>
    <row spans="1:6" r="84">
      <c s="4" t="s" r="A84">
        <v>62</v>
      </c>
      <c s="8" t="n" r="C84">
        <v>150.5</v>
      </c>
      <c s="8" t="n" r="D84">
        <v>176.4</v>
      </c>
      <c s="8" t="n" r="E84">
        <v>282.7</v>
      </c>
      <c s="8" t="n" r="F84">
        <v>347.3</v>
      </c>
    </row>
    <row spans="1:6" r="85">
      <c s="4" t="s" r="A85">
        <v>63</v>
      </c>
      <c s="8" t="n" r="C85">
        <v>109.2</v>
      </c>
      <c s="5" t="n" r="D85">
        <v>127</v>
      </c>
      <c s="8" t="n" r="E85">
        <v>204.7</v>
      </c>
      <c s="8" t="n" r="F85">
        <v>250.3</v>
      </c>
    </row>
    <row spans="1:6" r="86">
      <c s="4" t="s" r="A86">
        <v>64</v>
      </c>
      <c s="8" t="n" r="C86">
        <v>41.3</v>
      </c>
      <c s="8" t="n" r="D86">
        <v>49.4</v>
      </c>
      <c s="5" t="n" r="E86">
        <v>78</v>
      </c>
      <c s="5" t="n" r="F86">
        <v>97</v>
      </c>
    </row>
    <row spans="1:6" r="87">
      <c s="4" t="s" r="A87">
        <v>66</v>
      </c>
      <c s="8" t="n" r="C87">
        <v>24.3</v>
      </c>
      <c s="8" t="n" r="D87">
        <v>32.1</v>
      </c>
      <c s="8" t="n" r="E87">
        <v>51.3</v>
      </c>
      <c s="8" t="n" r="F87">
        <v>64.40000000000001</v>
      </c>
    </row>
    <row spans="1:6" r="88">
      <c s="4" t="s" r="A88">
        <v>67</v>
      </c>
      <c s="5" t="n" r="C88">
        <v>1</v>
      </c>
      <c s="8" t="n" r="D88">
        <v>1.2</v>
      </c>
      <c s="8" t="n" r="E88">
        <v>1.9</v>
      </c>
      <c s="8" t="n" r="F88">
        <v>2.3</v>
      </c>
    </row>
    <row spans="1:6" r="89">
      <c s="4" t="s" r="A89">
        <v>68</v>
      </c>
      <c s="5" t="n" r="C89">
        <v>0</v>
      </c>
      <c s="8" t="n" r="D89">
        <v>0.1</v>
      </c>
      <c s="5" t="n" r="E89">
        <v>0</v>
      </c>
      <c s="8" t="n" r="F89">
        <v>1.2</v>
      </c>
    </row>
    <row spans="1:6" r="90">
      <c s="4" t="s" r="A90">
        <v>70</v>
      </c>
      <c s="5" t="n" r="C90">
        <v>16</v>
      </c>
      <c s="5" t="n" r="D90">
        <v>16</v>
      </c>
      <c s="8" t="n" r="E90">
        <v>24.8</v>
      </c>
      <c s="8" t="n" r="F90">
        <v>29.1</v>
      </c>
    </row>
    <row spans="1:6" r="91">
      <c s="4" t="s" r="A91">
        <v>534</v>
      </c>
      <c s="8" t="n" r="C91">
        <v>6.2</v>
      </c>
      <c s="8" t="n" r="D91">
        <v>7.7</v>
      </c>
      <c s="8" t="n" r="E91">
        <v>11.7</v>
      </c>
      <c s="8" t="n" r="F91">
        <v>14.2</v>
      </c>
    </row>
    <row spans="1:6" r="92">
      <c s="4" t="s" r="A92">
        <v>73</v>
      </c>
      <c s="8" t="n" r="C92">
        <v>-0.2</v>
      </c>
      <c s="8" t="n" r="D92">
        <v>-0.2</v>
      </c>
      <c s="8" t="n" r="E92">
        <v>-0.4</v>
      </c>
      <c s="8" t="n" r="F92">
        <v>-0.2</v>
      </c>
    </row>
    <row spans="1:6" r="93">
      <c s="4" t="s" r="A93">
        <v>74</v>
      </c>
      <c s="8" t="n" r="C93">
        <v>-2.3</v>
      </c>
      <c s="5" t="n" r="D93">
        <v>-2</v>
      </c>
      <c s="8" t="n" r="E93">
        <v>-3.4</v>
      </c>
      <c s="8" t="n" r="F93">
        <v>-3.1</v>
      </c>
    </row>
    <row spans="1:6" r="94">
      <c s="4" t="s" r="A94">
        <v>75</v>
      </c>
      <c s="8" t="n" r="C94">
        <v>-1.2</v>
      </c>
      <c s="8" t="n" r="D94">
        <v>-1.2</v>
      </c>
      <c s="8" t="n" r="E94">
        <v>-2.6</v>
      </c>
      <c s="8" t="n" r="F94">
        <v>-2.4</v>
      </c>
    </row>
    <row spans="1:6" r="95">
      <c s="4" t="s" r="A95">
        <v>535</v>
      </c>
      <c s="8" t="n" r="C95">
        <v>0.6</v>
      </c>
      <c s="8" t="n" r="D95">
        <v>-1.1</v>
      </c>
      <c s="8" t="n" r="E95">
        <v>0.4</v>
      </c>
      <c s="8" t="n" r="F95">
        <v>-1.3</v>
      </c>
    </row>
    <row spans="1:6" r="96">
      <c s="4" t="s" r="A96">
        <v>536</v>
      </c>
      <c s="8" t="n" r="C96">
        <v>12.9</v>
      </c>
      <c s="8" t="n" r="D96">
        <v>12.8</v>
      </c>
      <c s="8" t="n" r="E96">
        <v>19.1</v>
      </c>
      <c s="8" t="n" r="F96">
        <v>21.9</v>
      </c>
    </row>
    <row spans="1:6" r="97">
      <c s="4" t="s" r="A97">
        <v>78</v>
      </c>
      <c s="8" t="n" r="C97">
        <v>2.7</v>
      </c>
      <c s="8" t="n" r="D97">
        <v>5.5</v>
      </c>
      <c s="8" t="n" r="E97">
        <v>5.9</v>
      </c>
      <c s="8" t="n" r="F97">
        <v>8.699999999999999</v>
      </c>
    </row>
    <row spans="1:6" r="98">
      <c s="4" t="s" r="A98">
        <v>537</v>
      </c>
      <c s="8" t="n" r="C98">
        <v>10.2</v>
      </c>
      <c s="8" t="n" r="D98">
        <v>7.3</v>
      </c>
      <c s="8" t="n" r="E98">
        <v>13.2</v>
      </c>
      <c s="8" t="n" r="F98">
        <v>13.2</v>
      </c>
    </row>
    <row spans="1:6" r="99">
      <c s="4" t="s" r="A99">
        <v>537</v>
      </c>
      <c s="5" t="n" r="C99">
        <v>0</v>
      </c>
      <c s="5" t="n" r="D99">
        <v>0</v>
      </c>
      <c s="5" t="n" r="E99">
        <v>0</v>
      </c>
      <c s="5" t="n" r="F99">
        <v>0</v>
      </c>
    </row>
    <row spans="1:6" r="100">
      <c s="4" t="s" r="A100">
        <v>79</v>
      </c>
      <c s="8" t="n" r="C100">
        <v>10.2</v>
      </c>
      <c s="8" t="n" r="D100">
        <v>7.3</v>
      </c>
      <c s="8" t="n" r="E100">
        <v>13.2</v>
      </c>
      <c s="8" t="n" r="F100">
        <v>13.2</v>
      </c>
    </row>
    <row spans="1:6" r="101">
      <c s="4" t="s" r="A101">
        <v>538</v>
      </c>
      <c s="7" t="n" r="C101">
        <v>21.5</v>
      </c>
      <c s="7" t="n" r="D101">
        <v>19.6</v>
      </c>
      <c s="7" t="n" r="E101">
        <v>-43.6</v>
      </c>
      <c s="7" t="n" r="F101">
        <v>36.7</v>
      </c>
    </row>
    <row spans="1:6" r="102">
      <c t="n" r="A102"/>
    </row>
    <row spans="1:6" r="103">
      <c s="4" t="s" r="A103">
        <v>71</v>
      </c>
      <c s="4" t="s" r="B103">
        <v>87</v>
      </c>
    </row>
  </sheetData>
  <mergeCells count="5">
    <mergeCell ref="A1:B2"/>
    <mergeCell ref="C1:D1"/>
    <mergeCell ref="E1:F1"/>
    <mergeCell ref="A102:E102"/>
    <mergeCell ref="B103:E10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9</v>
      </c>
      <c s="2" t="s" r="B1">
        <v>1</v>
      </c>
    </row>
    <row spans="1:3" r="2">
      <c s="2" t="s" r="B2">
        <v>2</v>
      </c>
      <c s="2" t="s" r="C2">
        <v>61</v>
      </c>
    </row>
    <row spans="1:3" r="3">
      <c s="3" t="s" r="A3">
        <v>533</v>
      </c>
    </row>
    <row spans="1:3" r="4">
      <c s="4" t="s" r="A4">
        <v>115</v>
      </c>
      <c s="7" t="n" r="B4">
        <v>8.9</v>
      </c>
      <c s="7" t="n" r="C4">
        <v>5.6</v>
      </c>
    </row>
    <row spans="1:3" r="5">
      <c s="3" t="s" r="A5">
        <v>116</v>
      </c>
    </row>
    <row spans="1:3" r="6">
      <c s="4" t="s" r="A6">
        <v>117</v>
      </c>
      <c s="8" t="n" r="B6">
        <v>-15.6</v>
      </c>
      <c s="8" t="n" r="C6">
        <v>-13.1</v>
      </c>
    </row>
    <row spans="1:3" r="7">
      <c s="4" t="s" r="A7">
        <v>540</v>
      </c>
      <c s="5" t="n" r="B7">
        <v>0</v>
      </c>
      <c s="5" t="n" r="C7">
        <v>0</v>
      </c>
    </row>
    <row spans="1:3" r="8">
      <c s="4" t="s" r="A8">
        <v>118</v>
      </c>
      <c s="8" t="n" r="B8">
        <v>0.1</v>
      </c>
      <c s="8" t="n" r="C8">
        <v>3.8</v>
      </c>
    </row>
    <row spans="1:3" r="9">
      <c s="4" t="s" r="A9">
        <v>119</v>
      </c>
      <c s="8" t="n" r="B9">
        <v>-15.5</v>
      </c>
      <c s="8" t="n" r="C9">
        <v>-9.300000000000001</v>
      </c>
    </row>
    <row spans="1:3" r="10">
      <c s="3" t="s" r="A10">
        <v>120</v>
      </c>
    </row>
    <row spans="1:3" r="11">
      <c s="4" t="s" r="A11">
        <v>541</v>
      </c>
      <c s="5" t="n" r="B11">
        <v>0</v>
      </c>
      <c s="5" t="n" r="C11">
        <v>0</v>
      </c>
    </row>
    <row spans="1:3" r="12">
      <c s="4" t="s" r="A12">
        <v>542</v>
      </c>
      <c s="5" t="n" r="B12">
        <v>0</v>
      </c>
      <c s="5" t="n" r="C12">
        <v>0</v>
      </c>
    </row>
    <row spans="1:3" r="13">
      <c s="4" t="s" r="A13">
        <v>121</v>
      </c>
      <c s="5" t="n" r="B13">
        <v>300</v>
      </c>
      <c s="5" t="n" r="C13">
        <v>0</v>
      </c>
    </row>
    <row spans="1:3" r="14">
      <c s="4" t="s" r="A14">
        <v>122</v>
      </c>
      <c s="8" t="n" r="B14">
        <v>-304.1</v>
      </c>
      <c s="5" t="n" r="C14">
        <v>0</v>
      </c>
    </row>
    <row spans="1:3" r="15">
      <c s="4" t="s" r="A15">
        <v>123</v>
      </c>
      <c s="8" t="n" r="B15">
        <v>94.5</v>
      </c>
      <c s="8" t="n" r="C15">
        <v>43.3</v>
      </c>
    </row>
    <row spans="1:3" r="16">
      <c s="4" t="s" r="A16">
        <v>124</v>
      </c>
      <c s="8" t="n" r="B16">
        <v>-1.7</v>
      </c>
      <c s="8" t="n" r="C16">
        <v>-0.3</v>
      </c>
    </row>
    <row spans="1:3" r="17">
      <c s="4" t="s" r="A17">
        <v>125</v>
      </c>
      <c s="5" t="n" r="B17">
        <v>-40</v>
      </c>
      <c s="5" t="n" r="C17">
        <v>0</v>
      </c>
    </row>
    <row spans="1:3" r="18">
      <c s="4" t="s" r="A18">
        <v>126</v>
      </c>
      <c s="8" t="n" r="B18">
        <v>-5.7</v>
      </c>
      <c s="8" t="n" r="C18">
        <v>-1.8</v>
      </c>
    </row>
    <row spans="1:3" r="19">
      <c s="4" t="s" r="A19">
        <v>127</v>
      </c>
      <c s="8" t="n" r="B19">
        <v>0.3</v>
      </c>
      <c s="5" t="n" r="C19">
        <v>0</v>
      </c>
    </row>
    <row spans="1:3" r="20">
      <c s="4" t="s" r="A20">
        <v>128</v>
      </c>
      <c s="8" t="n" r="B20">
        <v>43.3</v>
      </c>
      <c s="8" t="n" r="C20">
        <v>41.2</v>
      </c>
    </row>
    <row spans="1:3" r="21">
      <c s="4" t="s" r="A21">
        <v>129</v>
      </c>
      <c s="5" t="n" r="B21">
        <v>-3</v>
      </c>
      <c s="8" t="n" r="C21">
        <v>1.3</v>
      </c>
    </row>
    <row spans="1:3" r="22">
      <c s="4" t="s" r="A22">
        <v>130</v>
      </c>
      <c s="8" t="n" r="B22">
        <v>33.7</v>
      </c>
      <c s="8" t="n" r="C22">
        <v>38.8</v>
      </c>
    </row>
    <row spans="1:3" r="23">
      <c s="3" t="s" r="A23">
        <v>543</v>
      </c>
    </row>
    <row spans="1:3" r="24">
      <c s="4" t="s" r="A24">
        <v>131</v>
      </c>
      <c s="8" t="n" r="B24">
        <v>53.2</v>
      </c>
      <c s="8" t="n" r="C24">
        <v>53.5</v>
      </c>
    </row>
    <row spans="1:3" r="25">
      <c s="4" t="s" r="A25">
        <v>132</v>
      </c>
      <c s="8" t="n" r="B25">
        <v>86.90000000000001</v>
      </c>
      <c s="8" t="n" r="C25">
        <v>92.3</v>
      </c>
    </row>
    <row spans="1:3" r="26">
      <c s="4" t="s" r="A26">
        <v>529</v>
      </c>
    </row>
    <row spans="1:3" r="27">
      <c s="3" t="s" r="A27">
        <v>533</v>
      </c>
    </row>
    <row spans="1:3" r="28">
      <c s="4" t="s" r="A28">
        <v>115</v>
      </c>
      <c s="8" t="n" r="B28">
        <v>-36.1</v>
      </c>
      <c s="8" t="n" r="C28">
        <v>-38.8</v>
      </c>
    </row>
    <row spans="1:3" r="29">
      <c s="3" t="s" r="A29">
        <v>116</v>
      </c>
    </row>
    <row spans="1:3" r="30">
      <c s="4" t="s" r="A30">
        <v>117</v>
      </c>
      <c s="5" t="n" r="B30">
        <v>0</v>
      </c>
      <c s="8" t="n" r="C30">
        <v>-0.1</v>
      </c>
    </row>
    <row spans="1:3" r="31">
      <c s="4" t="s" r="A31">
        <v>540</v>
      </c>
      <c s="5" t="n" r="B31">
        <v>0</v>
      </c>
      <c s="5" t="n" r="C31">
        <v>0</v>
      </c>
    </row>
    <row spans="1:3" r="32">
      <c s="4" t="s" r="A32">
        <v>118</v>
      </c>
      <c s="5" t="n" r="B32">
        <v>0</v>
      </c>
      <c s="5" t="n" r="C32">
        <v>0</v>
      </c>
    </row>
    <row spans="1:3" r="33">
      <c s="4" t="s" r="A33">
        <v>119</v>
      </c>
      <c s="5" t="n" r="B33">
        <v>0</v>
      </c>
      <c s="8" t="n" r="C33">
        <v>-0.1</v>
      </c>
    </row>
    <row spans="1:3" r="34">
      <c s="3" t="s" r="A34">
        <v>120</v>
      </c>
    </row>
    <row spans="1:3" r="35">
      <c s="4" t="s" r="A35">
        <v>541</v>
      </c>
      <c s="8" t="n" r="B35">
        <v>-30.4</v>
      </c>
      <c s="8" t="n" r="C35">
        <v>-19.1</v>
      </c>
    </row>
    <row spans="1:3" r="36">
      <c s="4" t="s" r="A36">
        <v>542</v>
      </c>
      <c s="8" t="n" r="B36">
        <v>16.6</v>
      </c>
      <c s="8" t="n" r="C36">
        <v>13.1</v>
      </c>
    </row>
    <row spans="1:3" r="37">
      <c s="4" t="s" r="A37">
        <v>121</v>
      </c>
      <c s="5" t="n" r="B37">
        <v>300</v>
      </c>
    </row>
    <row spans="1:3" r="38">
      <c s="4" t="s" r="A38">
        <v>122</v>
      </c>
      <c s="8" t="n" r="B38">
        <v>-304.1</v>
      </c>
    </row>
    <row spans="1:3" r="39">
      <c s="4" t="s" r="A39">
        <v>123</v>
      </c>
      <c s="5" t="n" r="B39">
        <v>95</v>
      </c>
      <c s="8" t="n" r="C39">
        <v>42.5</v>
      </c>
    </row>
    <row spans="1:3" r="40">
      <c s="4" t="s" r="A40">
        <v>124</v>
      </c>
      <c s="8" t="n" r="B40">
        <v>-1.7</v>
      </c>
      <c s="8" t="n" r="C40">
        <v>-0.3</v>
      </c>
    </row>
    <row spans="1:3" r="41">
      <c s="4" t="s" r="A41">
        <v>125</v>
      </c>
      <c s="5" t="n" r="B41">
        <v>-40</v>
      </c>
    </row>
    <row spans="1:3" r="42">
      <c s="4" t="s" r="A42">
        <v>126</v>
      </c>
      <c s="8" t="n" r="B42">
        <v>-5.7</v>
      </c>
      <c s="8" t="n" r="C42">
        <v>-1.8</v>
      </c>
    </row>
    <row spans="1:3" r="43">
      <c s="4" t="s" r="A43">
        <v>127</v>
      </c>
      <c s="8" t="n" r="B43">
        <v>0.3</v>
      </c>
    </row>
    <row spans="1:3" r="44">
      <c s="4" t="s" r="A44">
        <v>128</v>
      </c>
      <c s="5" t="n" r="B44">
        <v>30</v>
      </c>
      <c s="8" t="n" r="C44">
        <v>34.4</v>
      </c>
    </row>
    <row spans="1:3" r="45">
      <c s="4" t="s" r="A45">
        <v>129</v>
      </c>
      <c s="5" t="n" r="B45">
        <v>0</v>
      </c>
      <c s="5" t="n" r="C45">
        <v>0</v>
      </c>
    </row>
    <row spans="1:3" r="46">
      <c s="4" t="s" r="A46">
        <v>130</v>
      </c>
      <c s="8" t="n" r="B46">
        <v>-6.1</v>
      </c>
      <c s="8" t="n" r="C46">
        <v>-4.5</v>
      </c>
    </row>
    <row spans="1:3" r="47">
      <c s="3" t="s" r="A47">
        <v>543</v>
      </c>
    </row>
    <row spans="1:3" r="48">
      <c s="4" t="s" r="A48">
        <v>131</v>
      </c>
      <c s="8" t="n" r="B48">
        <v>9.699999999999999</v>
      </c>
      <c s="5" t="n" r="C48">
        <v>7</v>
      </c>
    </row>
    <row spans="1:3" r="49">
      <c s="4" t="s" r="A49">
        <v>132</v>
      </c>
      <c s="8" t="n" r="B49">
        <v>3.6</v>
      </c>
      <c s="8" t="n" r="C49">
        <v>2.5</v>
      </c>
    </row>
    <row spans="1:3" r="50">
      <c s="4" t="s" r="A50">
        <v>530</v>
      </c>
    </row>
    <row spans="1:3" r="51">
      <c s="3" t="s" r="A51">
        <v>533</v>
      </c>
    </row>
    <row spans="1:3" r="52">
      <c s="4" t="s" r="A52">
        <v>115</v>
      </c>
      <c s="8" t="n" r="B52">
        <v>3.9</v>
      </c>
      <c s="8" t="n" r="C52">
        <v>-14.2</v>
      </c>
    </row>
    <row spans="1:3" r="53">
      <c s="3" t="s" r="A53">
        <v>116</v>
      </c>
    </row>
    <row spans="1:3" r="54">
      <c s="4" t="s" r="A54">
        <v>117</v>
      </c>
      <c s="5" t="n" r="B54">
        <v>-8</v>
      </c>
      <c s="8" t="n" r="C54">
        <v>-2.7</v>
      </c>
    </row>
    <row spans="1:3" r="55">
      <c s="4" t="s" r="A55">
        <v>540</v>
      </c>
      <c s="5" t="n" r="B55">
        <v>14</v>
      </c>
      <c s="8" t="n" r="C55">
        <v>10.3</v>
      </c>
    </row>
    <row spans="1:3" r="56">
      <c s="4" t="s" r="A56">
        <v>118</v>
      </c>
      <c s="5" t="n" r="B56">
        <v>0</v>
      </c>
      <c s="8" t="n" r="C56">
        <v>3.6</v>
      </c>
    </row>
    <row spans="1:3" r="57">
      <c s="4" t="s" r="A57">
        <v>119</v>
      </c>
      <c s="5" t="n" r="B57">
        <v>6</v>
      </c>
      <c s="8" t="n" r="C57">
        <v>11.2</v>
      </c>
    </row>
    <row spans="1:3" r="58">
      <c s="3" t="s" r="A58">
        <v>120</v>
      </c>
    </row>
    <row spans="1:3" r="59">
      <c s="4" t="s" r="A59">
        <v>541</v>
      </c>
      <c s="5" t="n" r="B59">
        <v>4</v>
      </c>
      <c s="8" t="n" r="C59">
        <v>9.4</v>
      </c>
    </row>
    <row spans="1:3" r="60">
      <c s="4" t="s" r="A60">
        <v>542</v>
      </c>
      <c s="5" t="n" r="B60">
        <v>-14</v>
      </c>
      <c s="8" t="n" r="C60">
        <v>-7.2</v>
      </c>
    </row>
    <row spans="1:3" r="61">
      <c s="4" t="s" r="A61">
        <v>121</v>
      </c>
      <c s="5" t="n" r="B61">
        <v>0</v>
      </c>
    </row>
    <row spans="1:3" r="62">
      <c s="4" t="s" r="A62">
        <v>122</v>
      </c>
      <c s="5" t="n" r="B62">
        <v>0</v>
      </c>
    </row>
    <row spans="1:3" r="63">
      <c s="4" t="s" r="A63">
        <v>123</v>
      </c>
      <c s="5" t="n" r="B63">
        <v>0</v>
      </c>
      <c s="5" t="n" r="C63">
        <v>0</v>
      </c>
    </row>
    <row spans="1:3" r="64">
      <c s="4" t="s" r="A64">
        <v>124</v>
      </c>
      <c s="5" t="n" r="B64">
        <v>0</v>
      </c>
      <c s="5" t="n" r="C64">
        <v>0</v>
      </c>
    </row>
    <row spans="1:3" r="65">
      <c s="4" t="s" r="A65">
        <v>125</v>
      </c>
      <c s="5" t="n" r="B65">
        <v>0</v>
      </c>
    </row>
    <row spans="1:3" r="66">
      <c s="4" t="s" r="A66">
        <v>126</v>
      </c>
      <c s="5" t="n" r="B66">
        <v>0</v>
      </c>
      <c s="5" t="n" r="C66">
        <v>0</v>
      </c>
    </row>
    <row spans="1:3" r="67">
      <c s="4" t="s" r="A67">
        <v>127</v>
      </c>
      <c s="5" t="n" r="B67">
        <v>0</v>
      </c>
    </row>
    <row spans="1:3" r="68">
      <c s="4" t="s" r="A68">
        <v>128</v>
      </c>
      <c s="5" t="n" r="B68">
        <v>-10</v>
      </c>
      <c s="8" t="n" r="C68">
        <v>2.2</v>
      </c>
    </row>
    <row spans="1:3" r="69">
      <c s="4" t="s" r="A69">
        <v>129</v>
      </c>
      <c s="5" t="n" r="B69">
        <v>0</v>
      </c>
      <c s="5" t="n" r="C69">
        <v>0</v>
      </c>
    </row>
    <row spans="1:3" r="70">
      <c s="4" t="s" r="A70">
        <v>130</v>
      </c>
      <c s="8" t="n" r="B70">
        <v>-0.1</v>
      </c>
      <c s="8" t="n" r="C70">
        <v>-0.8</v>
      </c>
    </row>
    <row spans="1:3" r="71">
      <c s="3" t="s" r="A71">
        <v>543</v>
      </c>
    </row>
    <row spans="1:3" r="72">
      <c s="4" t="s" r="A72">
        <v>131</v>
      </c>
      <c s="8" t="n" r="B72">
        <v>0.1</v>
      </c>
      <c s="5" t="n" r="C72">
        <v>1</v>
      </c>
    </row>
    <row spans="1:3" r="73">
      <c s="4" t="s" r="A73">
        <v>132</v>
      </c>
      <c s="5" t="n" r="B73">
        <v>0</v>
      </c>
      <c s="8" t="n" r="C73">
        <v>0.2</v>
      </c>
    </row>
    <row spans="1:3" r="74">
      <c s="4" t="s" r="A74">
        <v>531</v>
      </c>
    </row>
    <row spans="1:3" r="75">
      <c s="3" t="s" r="A75">
        <v>533</v>
      </c>
    </row>
    <row spans="1:3" r="76">
      <c s="4" t="s" r="A76">
        <v>115</v>
      </c>
      <c s="8" t="n" r="B76">
        <v>41.1</v>
      </c>
      <c s="8" t="n" r="C76">
        <v>58.6</v>
      </c>
    </row>
    <row spans="1:3" r="77">
      <c s="3" t="s" r="A77">
        <v>116</v>
      </c>
    </row>
    <row spans="1:3" r="78">
      <c s="4" t="s" r="A78">
        <v>117</v>
      </c>
      <c s="8" t="n" r="B78">
        <v>-7.6</v>
      </c>
      <c s="8" t="n" r="C78">
        <v>-10.3</v>
      </c>
    </row>
    <row spans="1:3" r="79">
      <c s="4" t="s" r="A79">
        <v>540</v>
      </c>
      <c s="5" t="n" r="B79">
        <v>-14</v>
      </c>
      <c s="8" t="n" r="C79">
        <v>-10.3</v>
      </c>
    </row>
    <row spans="1:3" r="80">
      <c s="4" t="s" r="A80">
        <v>118</v>
      </c>
      <c s="8" t="n" r="B80">
        <v>0.1</v>
      </c>
      <c s="8" t="n" r="C80">
        <v>0.2</v>
      </c>
    </row>
    <row spans="1:3" r="81">
      <c s="4" t="s" r="A81">
        <v>119</v>
      </c>
      <c s="8" t="n" r="B81">
        <v>-21.5</v>
      </c>
      <c s="8" t="n" r="C81">
        <v>-20.4</v>
      </c>
    </row>
    <row spans="1:3" r="82">
      <c s="3" t="s" r="A82">
        <v>120</v>
      </c>
    </row>
    <row spans="1:3" r="83">
      <c s="4" t="s" r="A83">
        <v>541</v>
      </c>
      <c s="8" t="n" r="B83">
        <v>26.4</v>
      </c>
      <c s="8" t="n" r="C83">
        <v>9.699999999999999</v>
      </c>
    </row>
    <row spans="1:3" r="84">
      <c s="4" t="s" r="A84">
        <v>542</v>
      </c>
      <c s="8" t="n" r="B84">
        <v>-2.6</v>
      </c>
      <c s="8" t="n" r="C84">
        <v>-5.9</v>
      </c>
    </row>
    <row spans="1:3" r="85">
      <c s="4" t="s" r="A85">
        <v>121</v>
      </c>
      <c s="5" t="n" r="B85">
        <v>0</v>
      </c>
    </row>
    <row spans="1:3" r="86">
      <c s="4" t="s" r="A86">
        <v>122</v>
      </c>
      <c s="5" t="n" r="B86">
        <v>0</v>
      </c>
    </row>
    <row spans="1:3" r="87">
      <c s="4" t="s" r="A87">
        <v>123</v>
      </c>
      <c s="8" t="n" r="B87">
        <v>-0.5</v>
      </c>
      <c s="8" t="n" r="C87">
        <v>0.8</v>
      </c>
    </row>
    <row spans="1:3" r="88">
      <c s="4" t="s" r="A88">
        <v>124</v>
      </c>
      <c s="5" t="n" r="B88">
        <v>0</v>
      </c>
      <c s="5" t="n" r="C88">
        <v>0</v>
      </c>
    </row>
    <row spans="1:3" r="89">
      <c s="4" t="s" r="A89">
        <v>125</v>
      </c>
      <c s="5" t="n" r="B89">
        <v>0</v>
      </c>
    </row>
    <row spans="1:3" r="90">
      <c s="4" t="s" r="A90">
        <v>126</v>
      </c>
      <c s="5" t="n" r="B90">
        <v>0</v>
      </c>
      <c s="5" t="n" r="C90">
        <v>0</v>
      </c>
    </row>
    <row spans="1:3" r="91">
      <c s="4" t="s" r="A91">
        <v>127</v>
      </c>
      <c s="5" t="n" r="B91">
        <v>0</v>
      </c>
    </row>
    <row spans="1:3" r="92">
      <c s="4" t="s" r="A92">
        <v>128</v>
      </c>
      <c s="8" t="n" r="B92">
        <v>23.3</v>
      </c>
      <c s="8" t="n" r="C92">
        <v>4.6</v>
      </c>
    </row>
    <row spans="1:3" r="93">
      <c s="4" t="s" r="A93">
        <v>129</v>
      </c>
      <c s="5" t="n" r="B93">
        <v>-3</v>
      </c>
      <c s="8" t="n" r="C93">
        <v>1.3</v>
      </c>
    </row>
    <row spans="1:3" r="94">
      <c s="4" t="s" r="A94">
        <v>130</v>
      </c>
      <c s="8" t="n" r="B94">
        <v>39.9</v>
      </c>
      <c s="8" t="n" r="C94">
        <v>44.1</v>
      </c>
    </row>
    <row spans="1:3" r="95">
      <c s="3" t="s" r="A95">
        <v>543</v>
      </c>
    </row>
    <row spans="1:3" r="96">
      <c s="4" t="s" r="A96">
        <v>131</v>
      </c>
      <c s="8" t="n" r="B96">
        <v>43.4</v>
      </c>
      <c s="8" t="n" r="C96">
        <v>45.5</v>
      </c>
    </row>
    <row spans="1:3" r="97">
      <c s="4" t="s" r="A97">
        <v>132</v>
      </c>
      <c s="7" t="n" r="B97">
        <v>83.3</v>
      </c>
      <c s="7" t="n" r="C97">
        <v>89.5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23</v>
      </c>
    </row>
    <row spans="1:3" r="2">
      <c s="4" t="s" r="A2">
        <v>545</v>
      </c>
    </row>
    <row spans="1:3" r="3">
      <c s="3" t="s" r="A3">
        <v>253</v>
      </c>
    </row>
    <row spans="1:3" r="4">
      <c s="4" t="s" r="A4">
        <v>270</v>
      </c>
      <c s="4" t="s" r="B4">
        <v>271</v>
      </c>
      <c s="4" t="s" r="C4">
        <v>2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Statemen</vt:lpstr>
      <vt:lpstr>Consolidated Statements of Comp</vt:lpstr>
      <vt:lpstr>Condensed Consolidated Stateme5</vt:lpstr>
      <vt:lpstr>Basis Of Presentation</vt:lpstr>
      <vt:lpstr>Recent Accounting Pronouncement</vt:lpstr>
      <vt:lpstr>Long-Term Debt And Short-Term B</vt:lpstr>
      <vt:lpstr>Pension And Other Retiree Benef</vt:lpstr>
      <vt:lpstr>Stock-Based Compensation</vt:lpstr>
      <vt:lpstr>Inventories</vt:lpstr>
      <vt:lpstr>Goodwill And Identifiable Intan</vt:lpstr>
      <vt:lpstr>Restructuring</vt:lpstr>
      <vt:lpstr>Income Taxes</vt:lpstr>
      <vt:lpstr>Earnings Per Share</vt:lpstr>
      <vt:lpstr>Derivative Financial Instrument</vt:lpstr>
      <vt:lpstr>Fair Value Of Financial Instrum</vt:lpstr>
      <vt:lpstr>Accumulated Other Comprehensive</vt:lpstr>
      <vt:lpstr>Information On Business Segment</vt:lpstr>
      <vt:lpstr>Joint Venture Investments</vt:lpstr>
      <vt:lpstr>Commitments And Contingencies</vt:lpstr>
      <vt:lpstr>Condensed Consolidating Financi</vt:lpstr>
      <vt:lpstr>Long-Term Debt And Short-Term23</vt:lpstr>
      <vt:lpstr>Pension And Other Retiree Ben24</vt:lpstr>
      <vt:lpstr>Stock-Based Compensation (Table</vt:lpstr>
      <vt:lpstr>Inventories (Tables)</vt:lpstr>
      <vt:lpstr>Goodwill And Identifiable Int27</vt:lpstr>
      <vt:lpstr>Restructuring (Tables)</vt:lpstr>
      <vt:lpstr>Income Taxes (Tables)</vt:lpstr>
      <vt:lpstr>Earnings Per Share (Tables)</vt:lpstr>
      <vt:lpstr>Derivative Financial Instrume31</vt:lpstr>
      <vt:lpstr>Fair Value Of Financial Instr32</vt:lpstr>
      <vt:lpstr>Accumulated Other Comprehensi33</vt:lpstr>
      <vt:lpstr>Information On Business Segme34</vt:lpstr>
      <vt:lpstr>Joint Venture Investments (Tabl</vt:lpstr>
      <vt:lpstr>Condensed Consolidating Finan36</vt:lpstr>
      <vt:lpstr>Basis Of Presentation Basis of </vt:lpstr>
      <vt:lpstr>Long-Term Debt And Short-Term38</vt:lpstr>
      <vt:lpstr>Long-Term Debt And Short-Term39</vt:lpstr>
      <vt:lpstr>Long-Term Debt And Short-Term40</vt:lpstr>
      <vt:lpstr>Long-Term Debt And Short-Term41</vt:lpstr>
      <vt:lpstr>Pension And Other Retiree Ben42</vt:lpstr>
      <vt:lpstr>Stock-Based Compensation (Share</vt:lpstr>
      <vt:lpstr>Stock-Based Compensation (Unrec</vt:lpstr>
      <vt:lpstr>Stock-Based Compensation (Narra</vt:lpstr>
      <vt:lpstr>Inventories (Details)</vt:lpstr>
      <vt:lpstr>Goodwill And Identifiable Int47</vt:lpstr>
      <vt:lpstr>Goodwill And Identifiable Int48</vt:lpstr>
      <vt:lpstr>Goodwill And Identifiable Int49</vt:lpstr>
      <vt:lpstr>Restructuring (Restructuring Ch</vt:lpstr>
      <vt:lpstr>Income Taxes (Effective Income </vt:lpstr>
      <vt:lpstr>Income Taxes (Narrative) (Detai</vt:lpstr>
      <vt:lpstr>Earnings Per Share (Details)</vt:lpstr>
      <vt:lpstr>Derivative Financial Instrume54</vt:lpstr>
      <vt:lpstr>Derivative Financial Instrume55</vt:lpstr>
      <vt:lpstr>Derivative Financial Instrume56</vt:lpstr>
      <vt:lpstr>Fair Value Of Financial Instr57</vt:lpstr>
      <vt:lpstr>Accumulated Other Comprehensi58</vt:lpstr>
      <vt:lpstr>Information On Business Segme59</vt:lpstr>
      <vt:lpstr>Information On Business Segme60</vt:lpstr>
      <vt:lpstr>Joint Venture Investments (Deta</vt:lpstr>
      <vt:lpstr>Joint Venture Investments Joint</vt:lpstr>
      <vt:lpstr>Condensed Consolidating Finan63</vt:lpstr>
      <vt:lpstr>Condensed Consolidating Finan64</vt:lpstr>
      <vt:lpstr>Condensed Consolidating Finan65</vt:lpstr>
      <vt:lpstr>Condensed Consolidating Fina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0:52Z</dcterms:created>
  <dcterms:modified xmlns:dcterms="http://purl.org/dc/terms/" xmlns:xsi="http://www.w3.org/2001/XMLSchema-instance" xsi:type="dcterms:W3CDTF">2015-07-29T16:20:52Z</dcterms:modified>
  <dc:title xmlns:dc="http://purl.org/dc/elements/1.1/">Untitled</dc:title>
  <dc:description xmlns:dc="http://purl.org/dc/elements/1.1/"/>
  <dc:subject xmlns:dc="http://purl.org/dc/elements/1.1/"/>
  <cp:keywords/>
  <cp:category/>
</cp:coreProperties>
</file>